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Inc5" sheetId="5" r:id="rId5"/>
    <s:sheet name="Consolidated Statements of Comp" sheetId="6" r:id="rId6"/>
    <s:sheet name="Consolidated Statements of Chan" sheetId="7" r:id="rId7"/>
    <s:sheet name="Consolidated Statements of Cha8" sheetId="8" r:id="rId8"/>
    <s:sheet name="Consolidated Statements of Cash" sheetId="9" r:id="rId9"/>
    <s:sheet name="Basis of Presentation" sheetId="10" r:id="rId10"/>
    <s:sheet name="Investment Securities" sheetId="11" r:id="rId11"/>
    <s:sheet name="Loans Receivable" sheetId="12" r:id="rId12"/>
    <s:sheet name="Troubled Debt Restructurings" sheetId="13" r:id="rId13"/>
    <s:sheet name="Deposits" sheetId="14" r:id="rId14"/>
    <s:sheet name="Subordinated Debentures" sheetId="15" r:id="rId15"/>
    <s:sheet name="Earnings Per Share" sheetId="16" r:id="rId16"/>
    <s:sheet name="Dividends and Stock Repurchase " sheetId="17" r:id="rId17"/>
    <s:sheet name="Accumulated Other Comprehensive" sheetId="18" r:id="rId18"/>
    <s:sheet name="Derivatives and Hedging Activit" sheetId="19" r:id="rId19"/>
    <s:sheet name="Fair Value Disclosures" sheetId="20" r:id="rId20"/>
    <s:sheet name="Recent Accounting Pronouncement" sheetId="21" r:id="rId21"/>
    <s:sheet name="Subsequent Events" sheetId="22" r:id="rId22"/>
    <s:sheet name="Investment Securities (Tables)" sheetId="23" r:id="rId23"/>
    <s:sheet name="Loans Receivable (Tables)" sheetId="24" r:id="rId24"/>
    <s:sheet name="Troubled Debt Restructurings (T" sheetId="25" r:id="rId25"/>
    <s:sheet name="Deposits (Tables)" sheetId="26" r:id="rId26"/>
    <s:sheet name="Subordinated Debentures (Tables" sheetId="27" r:id="rId27"/>
    <s:sheet name="Accumulated Other Comprehensi28" sheetId="28" r:id="rId28"/>
    <s:sheet name="Derivatives and Hedging Activ29" sheetId="29" r:id="rId29"/>
    <s:sheet name="Fair Value Disclosures (Tables)" sheetId="30" r:id="rId30"/>
    <s:sheet name="Investment Securities (Schedule" sheetId="31" r:id="rId31"/>
    <s:sheet name="Investment Securities (Narrativ" sheetId="32" r:id="rId32"/>
    <s:sheet name="Investment Securities (Schedu33" sheetId="33" r:id="rId33"/>
    <s:sheet name="Investment Securities (Schedu34" sheetId="34" r:id="rId34"/>
    <s:sheet name="Loans (Schedule of Summary of t" sheetId="35" r:id="rId35"/>
    <s:sheet name="Loans (Narrative) (Detail)" sheetId="36" r:id="rId36"/>
    <s:sheet name="Loans (Schedule of Information " sheetId="37" r:id="rId37"/>
    <s:sheet name="Loans (Schedule of Informatio38" sheetId="38" r:id="rId38"/>
    <s:sheet name="Loans (Schedule of Informatio39" sheetId="39" r:id="rId39"/>
    <s:sheet name="Loans (Schedule of Delinquencie" sheetId="40" r:id="rId40"/>
    <s:sheet name="Loans (Schedule of Informatio41" sheetId="41" r:id="rId41"/>
    <s:sheet name="Trouble Debt Restructurings (Na" sheetId="42" r:id="rId42"/>
    <s:sheet name="Trouble Debt Restructurings (Sc" sheetId="43" r:id="rId43"/>
    <s:sheet name="Deposits (Schedule of Compositi" sheetId="44" r:id="rId44"/>
    <s:sheet name="Subordinated Debentures (Schedu" sheetId="45" r:id="rId45"/>
    <s:sheet name="Subordinated Debentures (Sche46" sheetId="46" r:id="rId46"/>
    <s:sheet name="Subordinated Debentures (Detail" sheetId="47" r:id="rId47"/>
    <s:sheet name="Earnings Per Share (Narrative) " sheetId="48" r:id="rId48"/>
    <s:sheet name="Dividends and Stock Repurchas49" sheetId="49" r:id="rId49"/>
    <s:sheet name="Accumulated Other Comprehensi50" sheetId="50" r:id="rId50"/>
    <s:sheet name="Derivatives and Hedging Activ51" sheetId="51" r:id="rId51"/>
    <s:sheet name="Derivatives and Hedging Activ52" sheetId="52" r:id="rId52"/>
    <s:sheet name="Derivatives and Hedging Activ53" sheetId="53" r:id="rId53"/>
    <s:sheet name="Fair Value Disclosures (Schedul" sheetId="54" r:id="rId54"/>
    <s:sheet name="Fair Value Disclosures (Sched55" sheetId="55" r:id="rId55"/>
    <s:sheet name="Fair Value Disclosures (Narrati" sheetId="56" r:id="rId56"/>
    <s:sheet name="Fair Value Disclosures (Sched57" sheetId="57" r:id="rId57"/>
    <s:sheet name="Fair Value Disclosures (Sched58" sheetId="58" r:id="rId58"/>
    <s:sheet name="Subsequent Events (Detail)" sheetId="59" r:id="rId59"/>
  </s:sheets>
  <s:definedNames/>
  <s:calcPr calcId="124519" calcMode="auto" fullCalcOnLoad="1"/>
</s:workbook>
</file>

<file path=xl/sharedStrings.xml><?xml version="1.0" encoding="utf-8"?>
<sst xmlns="http://schemas.openxmlformats.org/spreadsheetml/2006/main" uniqueCount="627">
  <si>
    <t>Document and Entity Information - shares</t>
  </si>
  <si>
    <t>6 Months Ended</t>
  </si>
  <si>
    <t>Jun. 30, 2015</t>
  </si>
  <si>
    <t>Aug. 12,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EBMT</t>
  </si>
  <si>
    <t>Entity Registrant Name</t>
  </si>
  <si>
    <t>Eagle Bancorp Montana, Inc.</t>
  </si>
  <si>
    <t>Entity Central Index Key</t>
  </si>
  <si>
    <t>Current Fiscal Year End Date</t>
  </si>
  <si>
    <t>--12-31</t>
  </si>
  <si>
    <t>Entity Filer Category</t>
  </si>
  <si>
    <t>Smaller Reporting Company</t>
  </si>
  <si>
    <t>Entity Common Stock, Shares Outstanding</t>
  </si>
  <si>
    <t>Consolidated Statements of Financial Condition - USD ($) $ in Thousands</t>
  </si>
  <si>
    <t>Dec. 31, 2014</t>
  </si>
  <si>
    <t>ASSETS:</t>
  </si>
  <si>
    <t>Cash and due from banks</t>
  </si>
  <si>
    <t>Interest-bearing deposits in banks</t>
  </si>
  <si>
    <t>Total cash and cash equivalents</t>
  </si>
  <si>
    <t>Securities available-for-sale</t>
  </si>
  <si>
    <t>Federal Home Loan Bank stock</t>
  </si>
  <si>
    <t>Federal Reserve Bank stock</t>
  </si>
  <si>
    <t>Investment in Eagle Bancorp Statutory Trust I</t>
  </si>
  <si>
    <t>Mortgage loans held-for-sale</t>
  </si>
  <si>
    <t>Loans receivable, net of deferred loan fees of $605 at June 30, 2015 and $486 at December 31, 2014 and allowance for loan losses of $2,950 at June 30, 2015 and $2,450 at December 31, 2014</t>
  </si>
  <si>
    <t>Accrued interest and dividends receivable</t>
  </si>
  <si>
    <t>Mortgage servicing rights, net</t>
  </si>
  <si>
    <t>Premises and equipment, net</t>
  </si>
  <si>
    <t>Cash surrender value of life insurance</t>
  </si>
  <si>
    <t>Real estate and other repossessed assets acquired in settlement of loans, net</t>
  </si>
  <si>
    <t>Goodwill</t>
  </si>
  <si>
    <t>Core deposit intangible, net</t>
  </si>
  <si>
    <t>Deferred tax asset, net</t>
  </si>
  <si>
    <t>Other assets</t>
  </si>
  <si>
    <t>Total assets</t>
  </si>
  <si>
    <t>Deposit accounts:</t>
  </si>
  <si>
    <t>Noninterest bearing</t>
  </si>
  <si>
    <t>Interest bearing</t>
  </si>
  <si>
    <t>Total deposits</t>
  </si>
  <si>
    <t>Accrued expenses and other liabilities</t>
  </si>
  <si>
    <t>Federal Home Loan Bank advances and other borrowings</t>
  </si>
  <si>
    <t>Subordinated debentures:</t>
  </si>
  <si>
    <t>Principal Amount</t>
  </si>
  <si>
    <t>Unamortized debt issuance costs</t>
  </si>
  <si>
    <t>Total subordinated debentures less unamortized debt issuance costs</t>
  </si>
  <si>
    <t>Total liabilities</t>
  </si>
  <si>
    <t>SHAREHOLDERS' EQUITY:</t>
  </si>
  <si>
    <t>Preferred stock (no par value; 1,000,000 shares authorized; no shares issued or outstanding)</t>
  </si>
  <si>
    <t>Common stock (par value $0.01 per share; 8,000,000 shares authorized; 4,083,127 shares issued; 3,822,981 and 3,878,781 shares outstanding at June 30, 2015 and December 31, 2014, respectively)</t>
  </si>
  <si>
    <t>Additional paid-in capital</t>
  </si>
  <si>
    <t>Unallocated common stock held by Employee Stock Ownership Plan</t>
  </si>
  <si>
    <t>Treasury stock, at cost</t>
  </si>
  <si>
    <t>Retained earnings</t>
  </si>
  <si>
    <t>Net accumulated other comprehensive loss</t>
  </si>
  <si>
    <t>Total shareholders' equity</t>
  </si>
  <si>
    <t>Total liabilities and shareholders' equity</t>
  </si>
  <si>
    <t>Consolidated Statements of Financial Condition (Parenthetical) - USD ($) $ in Thousands</t>
  </si>
  <si>
    <t>Statement of Financial Position [Abstract]</t>
  </si>
  <si>
    <t>Loans receivable, deferred loan fees</t>
  </si>
  <si>
    <t>Loans receivable,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3 Months Ended</t>
  </si>
  <si>
    <t>Jun. 30, 2014</t>
  </si>
  <si>
    <t>INTEREST AND DIVIDEND INCOME:</t>
  </si>
  <si>
    <t>Interest and fees on loans</t>
  </si>
  <si>
    <t>Federal Home Loan Bank and Federal Reserve Bank dividends</t>
  </si>
  <si>
    <t>Interest on deposits in banks</t>
  </si>
  <si>
    <t>Total interest and dividend income</t>
  </si>
  <si>
    <t>INTEREST EXPENSE:</t>
  </si>
  <si>
    <t>Deposits</t>
  </si>
  <si>
    <t>Subordinated debentures</t>
  </si>
  <si>
    <t>Total interest expense</t>
  </si>
  <si>
    <t>NET INTEREST INCOME</t>
  </si>
  <si>
    <t>Loan loss provision</t>
  </si>
  <si>
    <t>NET INTEREST INCOME AFTER LOAN LOSS PROVISION</t>
  </si>
  <si>
    <t>NONINTEREST INCOME:</t>
  </si>
  <si>
    <t>Service charges on deposit accounts</t>
  </si>
  <si>
    <t>Net gain on sale of loans (includes $529 and $238 for the three months ended June 30, 2015 and 2014, respectively, and $1,025 and $604 for the six months ended June 30, 2015 and 2014, respectively, related to accumulated other comprehensive earnings reclassification)</t>
  </si>
  <si>
    <t>Mortgage loan servicing fees</t>
  </si>
  <si>
    <t>Wealth management income</t>
  </si>
  <si>
    <t>Net gain on sale of available-for-sale securities (includes $48 and $41 for the three months ended June 30, 2015 and 2014, respectively, and $234 and $237 for the six months ended June 30, 2015 and 2014, respectively, related to accumulated other comprehensive earnings reclassification)</t>
  </si>
  <si>
    <t>Net loss on sale of real estate owned and other repossessed property</t>
  </si>
  <si>
    <t>Net loss on fair value hedge</t>
  </si>
  <si>
    <t>Other noninterest income</t>
  </si>
  <si>
    <t>Total noninterest income</t>
  </si>
  <si>
    <t>NONINTEREST EXPENSE:</t>
  </si>
  <si>
    <t>Salaries and employee benefits</t>
  </si>
  <si>
    <t>Occupancy and equipment expense</t>
  </si>
  <si>
    <t>Data processing</t>
  </si>
  <si>
    <t>Advertising</t>
  </si>
  <si>
    <t>Amortization of mortgage servicing rights</t>
  </si>
  <si>
    <t>Amortization of core deposit intangible and tax credits</t>
  </si>
  <si>
    <t>Federal insurance premiums</t>
  </si>
  <si>
    <t>Postage</t>
  </si>
  <si>
    <t>Legal, accounting and examination fees</t>
  </si>
  <si>
    <t>Consulting fees</t>
  </si>
  <si>
    <t>Write-down on real estate owned and other repossessed property</t>
  </si>
  <si>
    <t>Other noninterest expense</t>
  </si>
  <si>
    <t>Total noninterest expense</t>
  </si>
  <si>
    <t>INCOME BEFORE INCOME TAXES</t>
  </si>
  <si>
    <t>Income tax expense (benefit) (includes ($1,147) and $1,088 for the three months ended June 30, 2015 and 2014, respectively, and ($600) and $2,379 for the six months ended June, 30, 2015 and 2014, respectively related to income tax expense (benefit) from reclassification items)</t>
  </si>
  <si>
    <t>NET INCOME</t>
  </si>
  <si>
    <t>BASIC EARNINGS PER SHARE</t>
  </si>
  <si>
    <t>DILUTED EARNINGS PER SHARE</t>
  </si>
  <si>
    <t>WEIGHTED AVERAGE SHARES OUTSTANDING (BASIC EPS)</t>
  </si>
  <si>
    <t>WEIGHTED AVERAGE SHARES OUTSTANDING (DILUTED EPS)</t>
  </si>
  <si>
    <t>Consolidated Statements of Income (Parenthetical) - USD ($) $ in Thousands</t>
  </si>
  <si>
    <t>Mar. 31, 2015</t>
  </si>
  <si>
    <t>Mar. 31, 2014</t>
  </si>
  <si>
    <t>Income Statement [Abstract]</t>
  </si>
  <si>
    <t>Gain on sale of loans, accumulated other comprehensive earnings reclassification</t>
  </si>
  <si>
    <t>Net gain on sale of available-for-sale securities, accumulated other comprehensive earnings reclassification</t>
  </si>
  <si>
    <t>Income tax expense, reclassification items</t>
  </si>
  <si>
    <t>Consolidated Statements of Comprehensive Income - USD ($) $ in Thousands</t>
  </si>
  <si>
    <t>Statement of Comprehensive Income [Abstract]</t>
  </si>
  <si>
    <t>OTHER ITEMS OF COMPREHENSIVE (LOSS) INCOME:</t>
  </si>
  <si>
    <t>Change in fair value of investment securities available for sale, before income taxes</t>
  </si>
  <si>
    <t>Reclassification for realized gains and losses on investment securities included in income, before income tax</t>
  </si>
  <si>
    <t>Change in fair value of derivatives designated as cash flow hedges, before income taxes</t>
  </si>
  <si>
    <t>Reclassification for realized gains on derivatives designated as cash flow hedges, before income taxes</t>
  </si>
  <si>
    <t>Total other items of comprehensive (loss) income</t>
  </si>
  <si>
    <t>Income tax benefit (expense) related to:</t>
  </si>
  <si>
    <t>Investment securities</t>
  </si>
  <si>
    <t>Derivatives designated as cash flow hedges</t>
  </si>
  <si>
    <t>Income tax benefit (expense)</t>
  </si>
  <si>
    <t>COMPREHENSIVE (LOSS) INCOME</t>
  </si>
  <si>
    <t>Consolidated Statements of Changes in Shareholders' Equity - USD ($) $ in Thousands</t>
  </si>
  <si>
    <t>Total</t>
  </si>
  <si>
    <t>PREFERRED STOCK</t>
  </si>
  <si>
    <t>COMMON STOCK</t>
  </si>
  <si>
    <t>PAID-IN CAPITAL</t>
  </si>
  <si>
    <t>UNALLOCATED ESOP SHARES</t>
  </si>
  <si>
    <t>TREASURY STOCK</t>
  </si>
  <si>
    <t>RETAINED EARNINGS</t>
  </si>
  <si>
    <t>ACCUMULATED OTHER COMPREHENSIVE (LOSS) INCOME</t>
  </si>
  <si>
    <t>Balance at Dec. 31, 2013</t>
  </si>
  <si>
    <t>Other comprehensive income</t>
  </si>
  <si>
    <t>Dividends paid ($0.0750 per share in 2015 and $0.0725 per share in 2014)</t>
  </si>
  <si>
    <t>Employee Stock Ownership Plan shares allocated or committed to be released for allocation (8,308 shares)</t>
  </si>
  <si>
    <t>Balance at Jun. 30, 2014</t>
  </si>
  <si>
    <t>Balance at Dec. 31, 2014</t>
  </si>
  <si>
    <t>Treasury stock purchased (55,800 shares at $11.03 average cost per share)</t>
  </si>
  <si>
    <t>Balance at Jun. 30, 2015</t>
  </si>
  <si>
    <t>Consolidated Statements of Changes in Shareholders' Equity (Parenthetical) - $ / shares</t>
  </si>
  <si>
    <t>Statement of Stockholders' Equity [Abstract]</t>
  </si>
  <si>
    <t>Dividends paid, per share</t>
  </si>
  <si>
    <t>ESOP shares allocated or committed to be released for allocation, shares</t>
  </si>
  <si>
    <t>Treasury stock purchased, shares</t>
  </si>
  <si>
    <t>Treasury stock purchased, cost per share</t>
  </si>
  <si>
    <t>Consolidated Statements of Cash Flows - USD ($) $ in Thousands</t>
  </si>
  <si>
    <t>CASH FLOWS FROM OPERATING ACTIVITIES:</t>
  </si>
  <si>
    <t>Adjustments to reconcile net income to net cash provided by operating activities:</t>
  </si>
  <si>
    <t>Write-down on real estate owned and other repossessed assets</t>
  </si>
  <si>
    <t>Depreciation</t>
  </si>
  <si>
    <t>Net amortization of investment securities premium and discounts</t>
  </si>
  <si>
    <t>Deferred income tax benefit</t>
  </si>
  <si>
    <t>Net gain on sale of loans</t>
  </si>
  <si>
    <t>Net gain on sale of available-for-sale securities</t>
  </si>
  <si>
    <t>Net loss on sale of real estate owned and other repossessed assets</t>
  </si>
  <si>
    <t>Net (gain) loss on sale/disposal of premises and equipment</t>
  </si>
  <si>
    <t>Net appreciation in cash surrender value of life insurance</t>
  </si>
  <si>
    <t>Net change in:</t>
  </si>
  <si>
    <t>Loans held-for-sale</t>
  </si>
  <si>
    <t>Net cash provided by operating activities</t>
  </si>
  <si>
    <t>Activity in available-for-sale securities:</t>
  </si>
  <si>
    <t>Sales</t>
  </si>
  <si>
    <t>Maturities, principal payments and calls</t>
  </si>
  <si>
    <t>Purchases</t>
  </si>
  <si>
    <t>Federal Home Loan Bank stock (purchased) redeemed</t>
  </si>
  <si>
    <t>Federal Reserve Bank stock purchased</t>
  </si>
  <si>
    <t>Loan origination and principal collection, net</t>
  </si>
  <si>
    <t>Proceeds from Bank owned life insurance</t>
  </si>
  <si>
    <t>Proceeds from sale of real estate and other repossessed assets acquired in settlement of loans</t>
  </si>
  <si>
    <t>Insurance proceeds related to premises and equipment</t>
  </si>
  <si>
    <t>Proceeds from sale of premises and equipment</t>
  </si>
  <si>
    <t>Additions to premises and equipment</t>
  </si>
  <si>
    <t>Net cash used in investing activities</t>
  </si>
  <si>
    <t>CASH FLOWS FROM FINANCING ACTIVITIES:</t>
  </si>
  <si>
    <t>Net increase (decrease) in deposits</t>
  </si>
  <si>
    <t>Net short-term (payments) advances on Federal Home Loan Bank and other borrowings</t>
  </si>
  <si>
    <t>Long-term advances from Federal Home Loan Bank and other borrowings</t>
  </si>
  <si>
    <t>Payments on long-term Federal Home Loan Bank and other borrowings</t>
  </si>
  <si>
    <t>Proceeds from issuance of subordinated debentures</t>
  </si>
  <si>
    <t>Payment for debt issuance costs</t>
  </si>
  <si>
    <t>Dividends paid</t>
  </si>
  <si>
    <t>Purchase of treasury stock, at cost</t>
  </si>
  <si>
    <t>Net cash provided by financing activities</t>
  </si>
  <si>
    <t>NET DECREASE IN CASH AND CASH EQUIVALENTS</t>
  </si>
  <si>
    <t>CASH AND CASH EQUIVALENTS, beginning of period</t>
  </si>
  <si>
    <t>CASH AND CASH EQUIVALENTS, end of period</t>
  </si>
  <si>
    <t>SUPPLEMENTAL CASH FLOW INFORMATION:</t>
  </si>
  <si>
    <t>Cash paid during the period for interest</t>
  </si>
  <si>
    <t>Cash paid during the period for income taxes</t>
  </si>
  <si>
    <t>NON-CASH INVESTING ACTIVITIES:</t>
  </si>
  <si>
    <t>(Decrease) increase in market value of securities available-for-sale</t>
  </si>
  <si>
    <t>Mortgage servicing rights recognized</t>
  </si>
  <si>
    <t>Loans transferred to real estate and other assets acquired in foreclosure</t>
  </si>
  <si>
    <t>Employee Stock Ownership Plan shares released</t>
  </si>
  <si>
    <t>Basis of Presentation</t>
  </si>
  <si>
    <t>12 Months Ended</t>
  </si>
  <si>
    <t>Accounting Policies [Abstract]</t>
  </si>
  <si>
    <t>NOTE
1. BASIS OF PRESENTATION The
accompanying unaudited consolidated financial statements have been
prepared in accordance with the rules and regulations of the
Securities and Exchange Commission. Accordingly, they do
not include all of the information and footnotes required by
accounting principles generally accepted in the United States of
America for annual financial statements. However, such
information reflects all adjustments (consisting of normal
recurring adjustments) which are, in the opinion of management,
necessary for a fair presentation of our financial position,
results of operations, changes in comprehensive income and cash
flows for the unaudited interim periods.
The
results of operations for the six month period ended June 30, 2015
are not necessarily indicative of the results to be expected for
the year ending December 31, 2015 or any other
period. The unaudited consolidated financial statements
and notes presented herein should be read in conjunction with the
audited consolidated financial statements and related notes thereto
included in Eagle’s Form 10-K for the six month transition
period ended December 31, 2014.
Certain
prior period amounts have been reclassified to conform to the
presentation for 2015. These reclassifications had no
impact on net income or total shareholders’
equity.
The
Company evaluated subsequent events for potential recognition
and/or disclosure through August 12, 2015 the date the unaudited
consolidated financial statements were issued.</t>
  </si>
  <si>
    <t>Investment Securities</t>
  </si>
  <si>
    <t>Investments, Debt and Equity Securities [Abstract]</t>
  </si>
  <si>
    <t>NOTE 2. INVESTMENT
SECURITIES Investment
securities are summarized as follows:
June
30, 2015
December
31, 2014
Gross
Gross
Amortized
Unrealized
Fair
Amortized
Unrealized
Fair
Cost
Gains
(Losses)
Value
Cost
Gains
(Losses)
Value
(In
Thousands)
Available-for-Sale:
U.S.
government and
agency
obligations
$
12,548
$
22
$
(198 )
$
12,372
$
33,472
$
42
$
(333 )
$
33,181
Municipal
obligations
67,087
525
(2,116 )
65,496
71,844
1,243
(1,202 )
71,885
Corporate
obligations
11,245
15
(81 )
11,179
5,990
27
(12 )
6,005
MBSs
- government-backed
33,481
101
(132 )
33,450
22,097
56
(189 )
21,964
CMOs
- government backed 26,701 11 (443 ) 26,269 29,243 26 (517 ) 28,752
Total $ 151,062 $ 674 $ (2,970 ) $ 148,766 $ 162,646 $ 1,394 $ (2,253 ) $ 161,787
For
the three months ended June 30, 2015 and 2014, net proceeds from
sales of securities available-for-sale were $22,096,000 and
$13,725,000, respectively. For the three months ended June
30, 2015 and 2014, gross realized gains were $292,000 and $154,000,
respectively and gross realized losses were $244,000 and $113,000,
respectively. For the six months ended June 30, 2015 and
2014, net proceeds from sales of securities available-for-sale were
$31,043,000 and $17,680,000, respectively. For the six months
ended June 30, 2015 and 2014, gross realized gains were $534,000
and $367,000, respectively and gross realized losses were $300,000
and $130,000, respectively.
The
amortized cost and fair value of securities at June 30, 2015 by
contractual maturity are shown below. Expected
maturities will differ from contractual maturities because
borrowers may have the right to call or prepay obligations with or
without call or prepayment penalties.
Amortized
Fair
Cost
Value
(In
Thousands)
Due
in one year or less
$
996
$
1,001
Due
from one to five years
8,969
8,940
Due
from five to ten years
17,619
17,403
Due
after ten years 63,296 61,703
90,880
89,047
MBSs
- government-backed
33,481
33,450
CMOs
- government-backed 26,701 26,269
Total $ 151,062 $ 148,766 Maturities of
securities do not reflect repricing opportunities present in
adjustable rate securities.
The
Company’s investment securities that have been in a
continuous unrealized loss position for less than twelve months and
those that have been in a continuous unrealized loss position for
twelve or more months were as follows:
June
30, 2015
Less
Than 12 Months
12
Months or Longer
Gross
Gross
Fair
Unrealized
Fair
Unrealized
Value
Losses
Value
Losses
(In
Thousands)
U.S.
government and agency
$
2,347
$
(25 )
$
8,461
$
(173 )
Municipal
obligations
25,871
(725 )
23,990
(1,391 )
Corporate
obligations
6,398
(45 )
1,964
(36 )
MBSs
and CMOs - government-backed 21,886 (213 ) 15,908 (362 )
Total $ 56,502 $ (1,008 ) $ 50,323 $ (1,962 )
December
31, 2014
Less
Than 12 Months
12
Months or Longer
Gross
Gross
Fair
Unrealized
Fair
Unrealized
Value
Losses
Value
Losses
(In
Thousands)
U.S.
government and agency
$
1,611
$
(19 )
$
27,733
$
(314 )
Municipal
obligations
2,330
(48 )
44,386
(1,154 )
Corporate
obligations
997
(2 )
1,990
(10 )
MBSs
and CMOs - government-backed 9,091 (68 ) 35,333 (638 )
Total $ 14,029 $ (137 ) $ 109,442 $ (2,116 ) Management
evaluates securities for other-than-temporary impairment at least
quarterly,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s
of June 30, 2015 and December 31, 2014, there were 105 and 87,
respectively, securities in an unrealized loss position and
that were considered to be temporarily impaired and therefore an
impairment charge has not been recorded.
At
June 30, 2015, 75 U.S. government and agency securities and
municipal obligations had unrealized losses with aggregate
depreciation of approximately 3.67% from the Company’s
amortized cost basis of these securities. At December
31, 2014, 69 U.S. government and agency securities and municipal
obligations had unrealized losses with aggregate depreciation of
approximately 1.98% from the Company’s amortized cost basis
of these securities. These unrealized losses are
principally due to changes in interest rates and credit
spreads. In analyzing an issuer's financial condition,
management considers whether the securities are issued by the
federal government or its agencies, whether downgrades by bond
rating agencies have occurred and industry analysts'
reports. As management has the ability to hold debt
securities until maturity, or for the foreseeable future, no
declines are deemed to be other than temporary.
At
June 30, 2015, 12 corporate obligations had an unrealized loss of
approximately 0.96% from the Company’s amortized cost basis
of these securities. At December 31, 2014, 3 corporate
obligations had an unrealized loss with aggregate depreciation of
approximately 0.40% from the Company's cost basis. This
unrealized loss is principally due to changes in interest
rates. No credit issues have been identified that cause
management to believe the declines in market value are other than
temporary. In analyzing the issuer's financial
condition, management considers industry analysts' reports,
financial performance and projected target prices of investment
analysts within a one-year time frame. As management has
the ability to hold debt securities until maturity, or for the
foreseeable future, no declines are deemed to be other than
temporary.
At
June 30, 2015, 18 MBSs and CMOs had unrealized losses with
aggregate depreciation of approximately 1.50% from the
Company’s cost basis of these securities. At
December 31, 2014, 15 mortgage backed and CMO securities have
unrealized losses with aggregate depreciation of approximately
1.56% from the Company’s cost basis. We believe these
unrealized losses are principally due to the credit market’s
concerns regarding the stability of the mortgage market, changes in
interest rates and credit spreads and uncertainty of future
prepayment speeds. Management considers available evidence to
assess whether it is more likely-than-not that all amounts due
would not be collected. In such assessment, management considers
the severity and duration of the impairment, the credit ratings of
the security, the overall deal and payment structure, including the
Company's position within the structure, underlying obligor,
financial condition and near term prospects of the issuer,
delinquencies, defaults, loss severities, recoveries, prepayments,
cumulative loss projections, discounted cash flows and fair value
estimates. There has been no disruption of the scheduled cash flows
on any of the securities. Management’s analysis as of June
30, 2015 revealed no expected credit losses on the securities and
therefore, declines are not deemed to be other than
temporary.</t>
  </si>
  <si>
    <t>Loans Receivable</t>
  </si>
  <si>
    <t>Receivables [Abstract]</t>
  </si>
  <si>
    <t xml:space="preserve">NOTE 3. LOANS
RECEIVABLE Loans
receivable consisted of the following:
June
30,
December
31,
2015
2014
(In
Thousands)
First
mortgage loans:
Residential
mortgage (1-4 family)
$
106,852
$
102,543
Commercial
real estate
139,812
117,627
Real
estate construction
10,513
8,002
Other
loans:
Home
equity
40,946
39,671
Consumer
14,480
13,827
Commercial 46,372 37,536
Total
358,975
319,206
Allowance
for loan losses
(2,950 )
(2,450 )
Deferred
loan fees, net (605 ) (486 )
Total
loans, net $ 355,420 $ 316,270 Within
the commercial real estate loan category above, $12,364,000 and
$12,612,000 was guaranteed by the United States Department of
Agriculture Rural Development, at June 30, 2015 and December 31,
2014, respectively. In addition, within the commercial
loan category above, $3,078,000 and $3,704,000 were in loans
originated through a syndication program where the business resides
outside of Montana, at June 30, 2015, and December 31, 2014,
respectively. The
following table includes information regarding nonperforming
assets.
June
30,
December
31,
2015
2014
(Dollars
in Thousands)
Non-accrual
loans
$
541
$
962
Accruing
loans delinquent 90 days or more
-
-
Restructured
loans, net 47 48
Total
nonperforming loans
588
1,010
Real
estate owned and other repossessed assets, net
623
637
Total
nonperforming assets $ 1,211 $ 1,647
Total
non-performing assets as a percentage of total assets
0.21 %
0.29 %
Allowance
for loan losses
$
2,950
$
2,450
Percent
of allowance for loan losses to non-performing loans
501.70 %
242.57 %
Percent
of allowance for loan losses to non-performing assets
243.60 %
148.76 %
Allowance for loan losses activity was as
follows:
Residential
Mortgage
Commercial
Real
Estate
Home
(1-4
Family)
Real
Estate
Construction
Equity
Consumer
Commercial
Total
(In
Thousands)
Allowance for loan losses:
Beginning
balance, April 1, 2015
$
645
$
1,226
$
40
$
306
$
50
$
358
$
2,625
Charge-offs
-
-
-
-
(4 )
-
(4 )
Recoveries
-
-
-
-
1
-
1
Provision 40 199 5 20 5 59 328
Ending
balance, June 30, 2015 $ 685 $ 1,425 $ 45 $ 326 $ 52 $ 417 $ 2,950
Allowance for loan losses:
Beginning
balance, January 1, 2015
$
684
$
1,098
$
35
$
270
$
46
$
317
$
2,450
Charge-offs
(137 )
-
-
-
(15 )
-
(152 )
Recoveries
-
-
-
-
2
-
2
Provision 138 327 10 56 19 100 650
Ending
balance, June 30, 2015 $ 685 $ 1,425 $ 45 $ 326 $ 52 $ 417 $ 2,950
Ending
balance, June 30, 2015 allocated to
loans
individually evaluated for impairment $ - $ - $ - $ - $ 1 $ 25 $ 26
Ending
balance, June 30, 2015 allocated to
loans
collectively evaluated for impairment $ 685 $ 1,425 $ 45 $ 326 $ 51 $ 392 $ 2,924
Loans receivable:
Ending
balance, June 30, 2015 $ 106,852 $ 139,812 $ 10,513 $ 40,946 $ 14,480 $ 46,372 $ 358,975
Ending
balance, June 30, 2015 of loans
individually
evaluated for impairment $ 632 $ 907 $ - $ 263 $ 42 $ 255 $ 2,099
Ending
balance, June 30, 2015 of loans
collectively
evaluated for impairment $ 106,220 $ 138,905 $ 10,513 $ 40,683 $ 14,438 $ 46,117 $ 356,876
Residential
Mortgage
Commercial
Real
Estate
Home
(1-4
Family)
Real
Estate
Construction
Equity
Consumer
Commercial
Total
(In
Thousands)
Allowance for loan losses:
Beginning
balance, April 1, 2014
$
471
$
916
$
27
$
325
$
44
$
392
$
2,175
Charge-offs
-
-
-
(68 )
(24 )
(144 )
(236 )
Recoveries
-
17
-
-
1
-
18
Provision 14 41 3 42 28 40 168
Ending
balance, June 30, 2014 $ 485 $ 974 $ 30 $ 299 $ 49 $ 288 $ 2,125
Allowance for loan losses:
Beginning
balance, January 1, 2014
$
463
$
914
$
25
$
324
$
51
$
343
$
2,120
Charge-offs
-
(21 )
-
(68 )
(77 )
(144 )
(310 )
Recoveries
-
17
-
-
2
-
19
Provision 22 64 5 43 73 89 296
Ending
balance, June 30, 2014 $ 485 $ 974 $ 30 $ 299 $ 49 $ 288 $ 2,125
Ending
balance, June 30, 2014 allocated to
loans
individually evaluated for impairment $ - $ - $ - $ 31 $ 20 $ 15 $ 66
Ending
balance, June 30, 2014 allocated to
loans
collectively evaluated for impairment $ 485 $ 974 $ 30 $ 268 $ 29 $ 273 $ 2,059
Loans receivable:
Ending
balance, June 30, 2014 $ 92,321 $ 92,043 $ 6,923 $ 37,866 $ 12,964 $ 34,412 $ 276,529
Ending
balance, June 30, 2014 of loans
individually
evaluated for impairment $ 660 $ 280 $ - $ 288 $ 101 $ 315 $ 1,644
Ending
balance, June 30, 2014 of loans
collectively
evaluated for impairment $ 91,661 $ 91,763 $ 6,923 $ 37,578 $ 12,863 $ 34,097 $ 274,885
The
Company utilizes a 5 point internal loan rating system, largely
based on regulatory classifications, as follows:
Loans rated Pass
Loans rated Special Mention
Loans rated Substandard
Loans rated Doubtful:
Loans rated Loss
On
an annual basis, or more often if needed, the Company formally
reviews the ratings of all commercial real estate, construction,
and commercial business loans that have a principal balance of
$500,000 or more. Quarterly, the Company reviews the rating of any
consumer loan, broadly defined, that is delinquent 90 days or
more. Likewise, quarterly, the Company reviews the
rating of any commercial loan, broadly defined, that is delinquent
60 days or more. Annually, the Company engages an
independent third-party to review a significant portion of loans
within these segments. Management uses the results of these reviews
as part of its annual review process. Internal
classification of the loan portfolio was as follows:
June
30, 2015
Residential
Mortgage
Commercial
Real
Estate
Home
(1-4
Family)
Real
Estate
Construction
Equity
Consumer
Commercial
Total
(In
Thousands)
Grade:
Pass
$
106,220
$
138,905
$
10,513
$
40,683
$
14,438
$
46,117
$
356,876
Special
mention
-
-
-
-
-
-
-
Substandard
632
907
-
263
35
230
2,067
Doubtful
-
-
-
-
6
-
6
Loss - - - - 1 25 26
Total $ 106,852 $ 139,812 $ 10,513 $ 40,946 $ 14,480 $ 46,372 $ 358,975
Credit
risk profile based on payment activity
Performing
$
106,814
$
139,480
$
10,513
$
40,808
$
14,457
$
46,315
$
358,387
Restructured
loans
-
-
-
47
-
-
47
Nonperforming 38 332 - 91 23 57 541
Total $ 106,852 $ 139,812 $ 10,513 $ 40,946 $ 14,480 $ 46,372 $ 358,975
December
31, 2014
Residential
Mortgage
Commercial
Home
(1-4
Family)
Real
Estate
Construction
Equity
Consumer
Commercial
Total
(In
Thousands)
Grade:
Pass
$
101,072
$
117,627
$
8,002
$
39,343
$
13,772
$
37,307
$
317,123
Special
mention
-
-
-
-
-
-
-
Substandard
1,331
-
-
328
41
229
1,929
Doubtful
-
-
-
-
7
-
7
Loss 140 - - - 7 - 147
Total $ 102,543 $ 117,627 $ 8,002 $ 39,671 $ 13,827 $ 37,536 $ 319,206
Credit
risk profile based on payment activity
Performing
$
101,722
$
117,627
$
8,002
$
39,575
$
13,811
$
37,459
$
318,196
Restructured
loans
-
-
-
48
-
-
48
Nonperforming 821 - - 48 16 77 962
Total $ 102,543 $ 117,627 $ 8,002 $ 39,671 $ 13,827 $ 37,536 $ 319,206 The
following tables include information regarding delinquencies within
the loan portfolio.
June
30, 2015
Recorded
90
Days
Investment
30-89
Days
and
Total
Total
&gt;90
Days and
Past Due
Greater
Past
Due
Current
Loans
Still
Accruing
(In
Thousands)
Residential
mortgage (1-4 family)
$
943
$
38
$
981
$
105,871
$
106,852
$
-
Commercial
real estate
670
332
1,002
138,810
139,812
-
Real
estate construction
989
-
989
9,524
10,513
-
Home
equity
399
91
490
40,456
40,946
-
Consumer
199
23
222
14,258
14,480
-
Commercial 201 57 258 46,114 46,372 -
Total $ 3,401 $ 541 $ 3,942 $ 355,033 $ 358,975 $ -
December
31, 2014
Recorded
90
Days
Investment
30-89
Days
and
Total
Total
&gt;90
Days and
Past
Due
Greater
Past
Due
Current
Loans
Still
Accruing
(In
Thousands)
Residential
mortgage (1-4 family)
$
203
$
821
$
1,024
$
101,519
$
102,543
$
-
Commercial
real estate
131
-
131
117,496
117,627
-
Real
estate construction
-
-
-
8,002
8,002
-
Home
equity
303
48
351
39,320
39,671
-
Consumer
258
16
274
13,553
13,827
-
Commercial 331 77 408 37,128 37,536 -
Total $ 1,226 $ 962 $ 2,188 $ 317,018 $ 319,206 $ - The
following tables include information regarding impaired
loans.
June
30, 2015
Unpaid
Interest
Average
Recorded
Principal
Related
Income
Recorded
Investment
Balance
Allowance
Recognized
Investment
(In
Thousands)
With
no related allowance:
Residential
mortgage (1-4 family)
$
632
$
632
$
-
$
12
$
641
Commercial
real estate
907
907
-
11
453
Construction
-
-
-
-
-
Home
equity
263
327
-
4
295
Consumer
41
73
-
1
45
Commercial
230
245
-
4
230
With
a related allowance:
Residential
mortgage (1-4 family)
-
-
-
-
411
Commercial
real estate
-
-
-
-
-
Construction
-
-
-
-
-
Home
equity
-
-
-
-
-
Consumer
1
1
1
-
4
Commercial
25
40
25
-
13
Total:
Residential
mortgage (1-4 family)
632
632
-
12
1,052
Commercial
real estate
907
907
-
11
453
Construction
-
-
-
-
-
Home
equity
263
327
-
4
295
Consumer
42
74
1
1
49
Commercial 255 285 25 4 243
Total $ 2,099 $ 2,225 $ 26 $ 32 $ 2,092
December
31, 2014
Unpaid
Interest
Average
Recorded
Principal
Related
Income
Recorded
Investment
Balance
Allowance
Recognized
Investment
(In
Thousands)
With
no related allowance:
Residential
mortgage (1-4 family)
$
650
$
650
$
-
$
14
$
655
Commercial
real estate
-
-
-
-
140
Construction
-
-
-
2
-
Home
equity
328
392
-
6
293
Consumer
48
82
-
2
65
Commercial
229
259
-
9
265
With
a related allowance:
Residential
mortgage (1-4 family)
821
821
140
-
411
Commercial
real estate
-
-
-
-
-
Construction
-
-
-
-
-
Home
equity
-
-
-
-
16
Consumer
7
7
7
-
14
Commercial
-
-
-
-
8
Total:
Residential
mortgage (1-4 family)
1,471
1,471
140
14
1,066
Commercial
real estate
-
-
-
-
140
Construction
-
-
-
2
-
Home
equity
328
392
-
6
309
Consumer
55
89
7
2
79
Commercial 229 259 - 9 273
Total $ 2,083 $ 2,211 $ 147 $ 33 $ 1,867 </t>
  </si>
  <si>
    <t>Troubled Debt Restructurings</t>
  </si>
  <si>
    <t>Text Block [Abstract]</t>
  </si>
  <si>
    <t>NOTE 4. TROUBLED
DEBT RESTRUCTURINGS
The
Company adopted the amendments in Accounting Standards Update No.
2011-02 during the quarter ended December 31, 2011. As required,
the Company reassessed all restructurings that occurred on or after
the beginning of that fiscal year starting July 1, 2011 for
identification as troubled debt restructurings. The Company
identified as troubled debt restructurings certain receivables for
which the allowance for credit losses had previously been measured
under a general allowance for credit losses methodology (ASC
450-20). Upon identifying the reassessed receivables as troubled
debt restructurings, the Company also identified them as impaired
under the guidance in ASC 310-10-35. The amendments in Accounting
Standards Update No. 2011-02 require prospective application of the
impairment measurement guidance in Section 310-10-35 for those
receivables newly identified as impaired. As of June 30,
2015, the recorded investment in receivables for which the
allowance for credit losses was previously measured under a general
allowance for credit losses methodology and are now impaired under
Section 310-10-35 was $47,000 (310-40-65-1(b)), and there was no
allowance for credit losses associated with these receivables, on
the basis of a current evaluation of loss
(310-40-65-1(b)). There was $34,000 charged-off at the
time of restructure related to these receivables. The
Company offers a variety of modifications to borrowers. The
modification categories offered can generally be described in the
following categories:
Rate Modification
Term Modification
Interest Only Modification
Payment Modification
Combination Modification The
following tables present troubled debt restructurings.
June
30, 2015
Accrual
Non-Accrual
Total
Status
Status
Modification
(In
Thousands)
Residential
mortgage (1-4 family)
$
-
$
-
$
-
Commercial
real estate
-
-
-
Real
estate construction
-
-
-
Home
equity
47
-
47
Consumer
-
-
-
Commercial - - -
Total $ 47 $ - $ 47
December
31, 2014
Accrual
Non-Accrual
Total
Status
Status
Modification
(In
Thousands)
Residential
mortgage (1-4 family)
$
-
$
-
$
-
Commercial
real estate
-
-
-
Real
estate construction
-
-
-
Home
equity
48
-
48
Consumer
-
-
-
Commercial - - -
Total $ 48 $ - $ 48
The
Bank’s policy is that loans placed on non-accrual will
typically remain on non-accrual status until all principal and
interest payments are brought current and the prospect for future
payment in accordance with the loan agreement appears relatively
certain. The Bank’s policy generally refers to six months of
payment performance as sufficient to warrant a return to accrual
status. During
the three and six months ended June 30, 2015 and 2014, there were
no new restructured loans.
There
were no loans modified as a troubled debt restructured loan within
the previous six months for which there was a payment default
during the six months ended June 30, 2015.
A
default for purposes of this disclosure is a troubled debt
restructured loan in which the borrower is 90 days past due or
results in the foreclosure and repossession of the applicable
collateral. As of June 30, 2015 and December 31, 2014, the Company
had no commitments to lend additional funds to loan customers whose
terms had been modified in trouble debt restructures.</t>
  </si>
  <si>
    <t>Banking and Thrift [Abstract]</t>
  </si>
  <si>
    <t xml:space="preserve">NOTE 5. DEPOSITS Deposits
are summarized as follows:
June
30,
December
31,
2015
2014
(In
Thousands)
Noninterest
checking $
69,565 $
60,507
Interest-bearing
checking
79,654
76,367
Savings
66,104
62,455
Money
market
92,347
91,431
Time
certificates of deposit
157,911
150,223
Total $
465,581
$
440,983 </t>
  </si>
  <si>
    <t>Subordinated Debentures</t>
  </si>
  <si>
    <t>Brokers and Dealers [Abstract]</t>
  </si>
  <si>
    <t>NOTE 6. SUBORDINATED
DEBENTURES
Subordinated
debentures consisted of the following:
June
30, 2015
December
31, 2014
Unamortized
Unamortized
Debt
Debt
Principal
Issuance
Principal
Issuance
Amount
Costs
Amount
Costs
(In
Thousands)
Subordinated
debentures:
Variable
at 3-Month Libor plus 1.42%, due 2035
$
5,155
$
-
$
5,155
$
-
Fixed
at 6.75%, due 2025 10,000 (150 ) - -
Total $ 15,155 $ (150 ) $ 5,155 $ - In
September 2005, the Company completed the private placement of
$5,155,000 in subordinated debentures to Eagle Bancorp Statutory
Trust I (“the Trust”). The Trust funded the
purchase of the subordinated debentures through the sale of trust
preferred securities to First Tennessee Bank, N.A. with a
liquidation value of $5,155,000. Using interest payments
made by the Company on the debentures, the Trust began paying
quarterly dividends to preferred security holders in December
2005. The annual percentage rate of the interest payable
on the subordinated debentures and distributions payable on the
preferred securities was fixed at 6.02% until December 2010 then
became variable at 3-Month LIBOR plus 1.42%, making the rate 1.703%
and 1.676% as of June 30, 2015 and December 31, 2014,
respectively. Dividends on the preferred securities are
cumulative and the Trust may defer the payments for up to five
years. The preferred securities mature in December 2035
unless the Company elects and obtains regulatory approval to
accelerate the maturity date.
In
June 2015, the Company completed the issuance of $10,000,000 in
aggregate principal amount of subordinated notes due in 2025 in a
private placement transaction to an institutional accredited
investor. The notes will bear interest at an annual
fixed rate of 6.75% and interest will be paid quarterly through
maturity date or earlier redemption.</t>
  </si>
  <si>
    <t>Earnings Per Share</t>
  </si>
  <si>
    <t>Earnings Per Share [Abstract]</t>
  </si>
  <si>
    <t>NOTE 7. EARNINGS
PER SHARE
Basic
earnings per share for the three months ended June 30, 2015 was
computed using 3,822,981 weighted average shares outstanding. Basic
earnings per share for the three months ended June 30, 2014 was
computed using 3,916,233 weighted average shares outstanding.
Diluted earnings per share was computed using the treasury stock
method by adjusting the number of shares outstanding by the shares
purchased. The weighted average shares outstanding for
the diluted earnings per share calculations was 3,860,236 for the
three months ended June 30, 2015 and 3,971,036 for the three months
ended June 30, 2014.
Basic
earnings per share for the six months ended June 30, 2015 was
computed using 3,833,739 weighted average shares outstanding. Basic
earnings per share for the six months ended June 30, 2014 was
computed using 3,916,233 weighted average shares outstanding.
Diluted earnings per share was computed using the treasury stock
method by adjusting the number of shares outstanding by the shares
purchased. The weighted average shares outstanding for
the diluted earnings per share calculations was 3,870,994 for the
six months ended June 30, 2015 and 3,971,036 for the six months
ended June 30, 2014.</t>
  </si>
  <si>
    <t>Dividends and Stock Repurchase Program</t>
  </si>
  <si>
    <t>Equity [Abstract]</t>
  </si>
  <si>
    <t>NOTE 8. DIVIDENDS
AND STOCK REPURCHASE PROGRAM
For
the six month transition period from July 1, 2014 through December
31, 2014, Eagle paid dividends of $0.075 per share each
quarter. A dividend of $0.075 per share was declared on
January 22, 2015, and paid March 6, 2015 to shareholders of record
on February 13, 2015. A dividend of $0.075 per share was
declared on April 23, 2015, payable on June 6, 2015 to shareholders
of record on May 13, 2015. A dividend of $0.0775 per
share was declared on July 23, 2015, payable on September 4, 2015
to shareholders of record on August 14, 2015.
On
July 1, 2013, the Company announced that its Board of Directors
authorized a common stock repurchase program for 150,000 shares of
common stock, effective July 1, 2013. The Company did
not purchase any shares of our common stock during the fiscal year
ended June 30, 2014. The repurchase program expired on
June 30, 2014.
On
July 1, 2014, the Company announced that its Board of Directors had
authorized the repurchase of up to 200,000 shares of its common
stock. Under the plan, shares may be purchased by the company on
the open market or in privately negotiated transactions. The extent
to which the company repurchases its shares and the timing of such
repurchase will depend upon market conditions and other corporate
considerations. The Company has purchased 110,800 shares
of its common stock. The repurchase program expired on
June 30, 2015.</t>
  </si>
  <si>
    <t>Accumulated Other Comprehensive Income (Loss)</t>
  </si>
  <si>
    <t>NOTE 9.
ACCUMULATED OTHER COMPREHENSIVE INCOME (LOSS)
The
following table includes information regarding the activity in
accumulated other comprehensive income (loss).
Unrealized
Unrealized
Gains
(Losses)
(Losses)
Gains
on
Derivatives
on
Investment
Designated
as
Securities
Cash
Flow Hedges
Available
for Sale
Total
(In
Thousands)
Balance,
January 1, 2015
$
294
$
(509 )
$
(215 )
Other
comprehensive income,
before
reclassifications and income taxes
529
1,495
2,024
Amounts
reclassified from accumulated other
comprehensive
income, before income taxes
(496 )
(186 )
(682 )
Income
tax expense (13 ) (534 ) (547 )
Total
other comprehensive income 20 775 795
Balance,
March 31, 2015
314
266
580
Other
comprehensive income (loss),
before
reclassifications and income taxes
462
(2,698 )
(2,236 )
Amounts
reclassified from accumulated other
comprehensive
income (loss), before income taxes
(529 )
(48 )
(577 )
Income
tax benefit 27 1,120 1,147
Total
other comprehensive loss (40 ) (1,626 ) (1,666 )
Balance,
June 30, 2015 $ 274 $ (1,360 ) $ (1,086 )
Balance,
January 1, 2014
$
217
$
(5,934 )
$
(5,717 )
Other
comprehensive income,
before
reclassifications and income taxes
238
3,489
3,727
Amounts
reclassified from accumulated other
comprehensive
income, before income taxes
(366 )
(196 )
(562 )
Income
tax benefit (expense) 52 (1,343 ) (1,291 )
Total
other comprehensive (loss) income (76 ) 1,950 1,874
Balance,
March 31, 2014
141
(3,984 )
(3,843 )
Other
comprehensive income,
before
reclassifications and income taxes
461
2,490
2,951
Amounts
reclassified from accumulated other
comprehensive
income, before income taxes
(238 )
(41 )
(279 )
Income
tax expense (91 ) (997 ) (1,088 )
Total
other comprehensive income 132 1,452 1,584
Balance,
June 30, 2014 $ 273 $ (2,532 ) $ (2,259 )</t>
  </si>
  <si>
    <t>Derivatives and Hedging Activities</t>
  </si>
  <si>
    <t>Derivative Instruments and Hedging Activities Disclosure [Abstract]</t>
  </si>
  <si>
    <t>NOTE 10.
DERIVATIVES AND HEDGING ACTIVITIES
The
Company is exposed to certain risks relating to its ongoing
business operations. The primary risk managed by using derivative
instruments is interest rate risk. The Company entered into an
interest rate swap agreement on August 27, 2010 with a third party
to manage interest rate risk associated with a fixed-rate
loan. The interest rate swap agreement effectively
converted the loan’s fixed rate into a variable rate.
Derivatives and hedging accounting requires that the Company
recognize all derivative instruments as either assets or
liabilities at fair value in the statement of financial position.
In accordance with this guidance, the Company designated the
interest rate swap on this fixed-rate loan as a fair value
hedge.
The
Company was exposed to credit-related losses in the event of
nonperformance by the counterparties to this agreement. The Company
controlled the credit risk of its financial contracts through
credit approvals, limits and monitoring procedures, and did not
expect any counterparties to fail their obligations. The Company
deals only with primary dealers.
If
certain hedging criteria specified in derivatives and hedging
accounting guidance are met, including testing for hedge
effectiveness, hedge accounting may be applied. The hedge
effectiveness assessment methodologies for similar hedges are
performed in a similar manner and are used consistently throughout
the hedging relationships.
The
hedge documentation specifies the terms of the hedged item and the
interest rate swap. The documentation also indicates that the
derivative is hedging a fixed-rate item, that the hedge exposure is
to the changes in the fair value of the hedged item, and that the
strategy is to eliminate fair value variability by converting
fixed-rate interest payments to variable-rate interest
payments.
For
derivative instruments that are designated and qualify as a fair
value hedge, the gain or loss on the derivative as well as the
offsetting loss or gain on the hedged item attributable to the
hedged risk are recognized in current earnings. The Company
includes the gain or loss on the hedged items in the same line
item—noninterest income—as the offsetting loss or gain
on the related interest rate swap.
The
hedged fixed rate loan had an original maturity of 20 years and was
not callable. This loan was hedged with a “pay
fixed rate, receive variable rate” swap with a similar
notional amount, maturity, and fixed rate coupons. The swap is not
callable. At December 31, 2014, the loan had an outstanding
principal balance of $10,641,000 and the interest rate swap had a
notional value of $10,673,000.
At
December 31, 2014, the interest rate swap on the fixed-rate loan
was ineffective. The Bank recorded a loss of $317,000 in
noninterest income during the quarter ended December 31, 2014
related to the ineffectiveness. The interest rate swap
was terminated during the quarter ended March 31,
2015. The Bank recorded a loss of $93,000 in noninterest
income during the quarter ended March 31, 2015 related to the swap
termination. The loan fair value adjustment of $138,000
at March 31, 2015 will be amortized over the remaining life of the
loan which matures September 1, 2030.
Effect
of Derivative Instruments on Statement of Financial
Condition
Fair
Value of Derivative Instruments
Asset
Derivatives
Liabilities
Derivatives
June
30, 2015
December
31, 2014
June
30, 2015
December
31, 2014
Balance
Balance
Balance
Balance
Sheet
Fair
Sheet
Fair
Sheet
Fair
Sheet
Fair
Location
Value
Location
Value
Location
Value
Location
Value
(In
Thousands)
Derivatives
designated
as
hedging instruments
under
ASC 815
Other
Interest
rate contracts n/a
$ -
n/a
$ -
n/a
$ -
Liabilities
$ 579
Change
in fair value of
financial
instrument being
hedged
under ASC 815
Interest
rate contracts
Loans
$ 137
Loans
$ 138
n/a
$ -
n/a
$ -
Effect
of Derivative Instruments on Statement of Income
For
the Three Months Ended June 30, 2015 and 2014
(In
Thousands)
Amount
of
Location
of
Gain
or (Loss)
Derivatives
Designated
Gain
or (Loss)
Recognized
in
as
Hedging Instruments
Recognized
in
Income
on Derivative
Under
ASC 815
Income
on Derivative
2015 2014
Interest
rate contracts
Noninterest
income
$ -
$ (62
)
Effect
of Derivative Instruments on Statement of Income
For
the Six Months Ended June 30, 2015 and 2014
(In
Thousands)
Amount
of
Location
of
Gain
or (Loss)
Derivatives
Designated
Gain
or (Loss)
Recognized
in
as
Hedging Instruments
Recognized
in
Income
on Derivative
Under
ASC 815
Income
on Derivative
2015 2014
Interest
rate contracts
Noninterest
income
$ (93
) $ (134
)
Derivative
loan commitments – Mortgage loan commitments are referred to
as derivative loan commitments if the loan that will result from
exercise of the commitment will be held-for-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 The notional amount of
interest rate lock commitments was $17,165,000 and $12,276,000 at
June 30, 2015 and December 31, 2014, respectively. The
Company has no other off-balance-sheet arrangements or transactions
with unconsolidated, special purpose entities that would expose the
Company to liability that is not reflected on the face of the
financial statements.</t>
  </si>
  <si>
    <t>Fair Value Disclosures</t>
  </si>
  <si>
    <t>Fair Value Disclosures [Abstract]</t>
  </si>
  <si>
    <t>NOTE
11. FAIR VALUE DISCLOSURES FASB
AS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SB
AS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FASB ASC 820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or convert to cash in the short
term.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Level
3 Inputs - Significant unobservable inputs that reflect an
entity’s own assumptions that market participants would use
in pricing the assets or liabilities.
A
description of the valuation methodologies used for assets and
liabilitie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for-Sale
Securities – Securities classified as available-for-sale are
reported at fair value utilizing Level 1 and Level 2 inputs. For
these securities, the Company obtains fair value measurements from
an independent pricing service. The fair value measurements
consider observable data that may include dealer quotes, market
spreads, cash flows, the U. S. Treasury yield curve, live trading
levels, trade execution data, market consensus prepayments speeds,
credit information and the bond’s terms and conditions, among
other things.
Impaired
Loans – Impaired loans are reported at the fair value of the
underlying collateral if repayment is expected solely from the
collateral. Collateral values are estimated using Level 3 inputs
based on internally customized discounting criteria.
Loans
Held-for-Sale – These loans are reported at the lower of cost
or fair value. Fair value is determined based on expected proceeds
based on sales contracts and commitments and are considered Level 2
inputs.
Repossessed
Assets – Fair values are valued at the time the loan is
foreclosed upon and the asset is transferred from
loans. The value is based upon primary third party
appraisals, less costs to sell. The appraisals are
generally discounted based on management’s historical
knowledge, changes in market conditions from the time of valuation,
and/or management’s expertise and knowledge of the client and
client’s business. Such discounts are typically
significant and result in Level 3 classification of the inputs for
determining fair value. Repossessed assets are reviewed
and evaluated on at least a quarterly basis for additional
impairment and adjusted accordingly, based on same or similar
factors above.
Loan
Subject to Fair Value Hedge – The Company previously had one
loan that was carried at fair value subject to a fair value
hedge. Fair value was determined utilizing valuation
models that considered the scheduled cash flows through anticipated
maturity and was considered a Level 2 input. The
interest rate swap was terminated during the quarter ended March
31, 2015. See Note 10 – Derivatives and Hedging
Activities for more information.
Derivative
financial instruments – Fair values for interest rate swap
agreements were based upon the amounts required to settle the
contracts. These instruments were valued using Level 3
inputs utilizing valuation models that considered: (a) time value,
(b) volatility factors and (c) current market and contractual
prices for the underlying instruments, as well as other relevant
economic measures. Although the Company utilized
counterparties’ valuations to assess the reasonableness of
its prices and valuation techniques, there was not sufficient
corroborating market evidence to support classifying these assets
and liabilities as Level 2. The interest rate swap was
terminated during the quarter ended March 31, 2015. See
Note 10 – Derivatives and Hedging Activities for more
information.
The
following tables summarize financial assets and financial
liabilities measured at fair value on a recurring basis, segregated
by the level of the valuation inputs within the fair value
hierarchy utilized to measure fair value.
June
30, 2015
Level
1
Level
2
Level
3
Total
Fair
Inputs
Inputs
Inputs
Value
(In
Thousands)
Financial
Assets:
Available-for-sale
securities
U.S.
government and agency
$
-
$
12,372
$
-
$
12,372
Municipal
obligations
-
65,496
-
65,496
Corporate
obligations
-
11,179
-
11,179
MBSs
- government-backed
-
33,450
-
33,450
CMOs
- government backed
-
26,269
-
26,269
Loans
held-for-sale
-
17,184
-
17,184
December
31, 2014
Level
1
Level
2
Level
3
Total
Fair
Inputs
Inputs
Inputs
Value
(In
Thousands)
Financial
Assets:
Available-for-sale
securities
U.S.
government and agency
$
-
$
33,181
$
-
$
33,181
Municipal
obligations
-
71,885
-
71,885
Corporate
obligations
-
6,005
-
6,005
MBSs
- government-backed
-
21,964
-
21,964
CMOs
- government backed
-
28,752
-
28,752
Loans
held-for-sale
-
17,587
-
17,587
Financial
Liability:
Derivative
financial instruments
-
579
-
579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
following table summarizes financial assets and financial
liabilities measured at fair value on a nonrecurring basis,
segregated by the level of the valuation inputs within the fair
value hierarchy utilized to measure fair value:
June
30, 2015
Level
1
Level
2
Level
3
Total
Fair
Inputs
Inputs
Inputs
Value
(In
Thousands)
Impaired
loans
$
-
$
-
$
2,073
$
2,073
Repossessed
assets
-
-
623
623
December
31, 2014
Level
1
Level
2
Level
3
Total
Fair
Inputs
Inputs
Inputs
Value
(In
Thousands)
Impaired
loans
$
-
$
-
$
1,936
$
1,936
Repossessed
assets
-
-
637
637
During
the six months ended June 30, 2015, certain impaired loans were
remeasured and reported at fair value through a specific valuation
allowance allocation of the allowance for possible loan losses
based upon the fair value of the underlying collateral. Impaired
loans with a carrying value of $2,099,000 were reduced by specific
valuation allowance allocations totaling $26,000 to a total
reported fair value of $2,073,000 based on collateral valuations
utilizing Level 3 valuation inputs.
During
the six months ended December 31, 2014, certain impaired loans were
remeasured and reported at fair value through a specific valuation
allowance allocation of the allowance for possible loan losses
based upon the fair value of the underlying collateral. Impaired
loans with a carrying value of $2,083,000 were reduced by specific
valuation allowance allocations totaling $147,000 to a total
reported fair value of $1,936,000 based on collateral valuations
utilizing Level 3 valuation inputs.
The
following table represents the Banks’s Level 3 financial
assets and liabilities, the valuation techniques used to measure
the fair value of those financial assets and liabilities, and the
significant unobservable inputs and the ranges of values for those
inputs.
Fair
Value at
Principal
Significant
Range
of
June
30,
December
31,
Valuation
Unobservable
Signficant
Input
Instrument
2015
2014
Technique
Inputs
Values
(Dollars
In Thousands)
Appraisal
of
Appraisal
Impaired
loans
$
2,073
$
1,936
collateral
(1)
adjustments
10-30 %
Appraisal
of
Liquidation
Repossessed
Assets
$
623
$
637
collateral (1)(3)
expenses
(2)
10-30 %
(1)
Fair
value is generally determined through independent appraisals of the
underlying collateral, which generally include various Level 3
inputs which are not identifiable, less associated
allowance.
(2)
Appraisals
may be adjusted by management for qualitative factors such as
economic conditions and estimated liquidation
expenses. The range of liquidation expenses and other
appraisal adjustments are presented as a percent of the
appraisal.
(3)
Includes
qualitative adjustments by management and estimated liquidation
expenses.
FASB
ASC Topic 825 requires disclosure of the fair value of financial
instruments, both assets and liabilities recognized and not
recognized in the statement of financial position, for which it is
practicable to estimate fair value. Below is a table
that summarizes the fair market values of all financial instruments
of the Company at June 30, 2015 and December 31, 2014, followed by
methods and assumptions that were used by the Company in estimating
the fair value of the classes of financial
instruments.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June
30, 2015
Total
Level
1
Level
2
Level
3
Estimated
Carrying
Inputs
Inputs
Inputs
Fair
Value
Amount
(In
Thousands)
Financial
Assets:
Cash
and cash equivalents
$
8,727
$
-
$
-
$
8,727
$
8,727
Federal
Home Loan Bank stock
2,326
-
-
2,326
2,326
Federal
Reserve Bank stock
642
-
-
642
642
Loans
receivable, net
-
-
360,449
360,449
353,347
Accrued
interest and dividends
receivable
2,337
-
-
2,337
2,337
Mortgage
servicing rights
-
-
5,849
5,849
4,517
Cash
surrender value of life insurance
11,898
-
-
11,898
11,898
Financial
Liabilities:
Non-maturing
interest bearing deposits
-
238,105
-
238,105
238,105
Non-interest
bearing deposits
69,565
-
-
69,565
69,565
Time
certificates of deposit
-
-
158,637
158,637
157,911
Accrued
expenses and other liabilities
5,463
-
-
5,463
5,463
Federal Home Loan Bank advances
and
other borrowings
-
-
43,768
43,768
43,611
Subordinated
debentures
less
debt issuance costs
-
-
13,785
13,785
15,005
Off-balance-sheet
instruments
Forward
loan sales commitments
-
-
-
-
-
Commitments
to extend credit
-
-
-
-
-
Rate
lock commitments
-
-
-
-
-
December
31, 2014
Total
Level
1
Level
2
Level
3
Estimated
Carrying
Inputs
Inputs
Inputs
Fair
Value
Amount
(In
Thousands)
Financial
Assets:
Cash
and cash equivalents
$
12,502
$
-
$
-
$
12,502
$
12,502
Federal
Home Loan Bank stock
1,968
-
-
1,968
1,968
Federal
Reserve Bank stock
641
-
-
641
641
Loans
receivable, net
-
-
321,312
321,312
314,334
Accrued interest and dividends
receivable
2,318
-
-
2,318
2,318
Mortgage
servicing rights
-
-
5,168
5,168
4,115
Cash
surrender value of life insurance
11,735
-
-
11,735
11,735
Financial
Liabilities:
Non-maturing
interest bearing deposits
-
230,253
-
230,253
230,253
Non-interest
bearing deposits
60,507
-
-
60,507
60,507
Time
certificates of deposit
-
-
151,004
151,004
150,223
Accrued expenses and other liabilities
4,578
-
-
4,578
4,578
Federal Home Loan Bank advances
and
other borrowings
-
-
55,273
55,273
54,993
Subordinated
debentures
3,854
3,854
5,155
Off-balance-sheet
instruments
Forward
loan sales commitments
-
-
-
-
-
Commitments
to extend credit
-
-
-
-
-
Rate
lock commitments
-
-
-
-
-
The
following methods and assumptions were used by the Company in
estimating the fair value of the following classes of financial
instruments. However, the Form 10-K for the six month
transition period ended December 31, 2014 provides additional
description of valuation methodologies used in estimating fair
value of these financial instruments.
Cash,
interest-bearing accounts, accrued interest and dividend receivable
and accrued expenses and other liabilities – The carrying
amounts approximate fair value due to the relatively short period
of time between the origination of these instruments and their
expected realization.
Stock
in the FHLB and FRB – The fair value of stock approximates
redemption value. Loans
receivable – Fair values are estimated by stratifying the
loan portfolio into groups of loans with similar financial
characteristics. Loans are segregated by type such as
real estate, commercial, and consumer, with each category further
segmented into fixed and adjustable rate interest
terms. For mortgage loans, the Company uses the
secondary market rates in effect for loans that have similar
characteristics. The fair value of other fixed rate
loans is calculated by discounting scheduled cash flows through the
anticipated maturities adjusted for prepayment
estimates. Adjustable interest rate loans are assumed to
approximate fair value because they generally reprice within the
short term.
Fair
values are adjusted for credit risk based on assessment of risk
identified with specific loans, and risk adjustments on the
remaining portfolio based on credit loss experience.
Assumptions
regarding credit risk are judgmentally determined using specific
borrower information, internal credit quality analysis, and
historical information on segmented loan categories for
non-specific borrowers.
Mortgage
servicing rights – the fair value of servicing rights was
determined using discount rates ranging from approximately 10.00%
to 12.00%, prepayment speeds ranging from approximately 100.00% to
399.00% PSA, depending on stratification of the specific
right. The fair value was also adjusted for the effect
of potential past dues and foreclosures. Cash
surrender value of life insurance – The carrying amount for
cash surrender value of life insurance approximates fair value as
policies are recorded at redemption value.
Deposits
and time certificates of deposit – The fair value of deposits
with no stated maturity, such as checking, passbook, and money
market, is equal to the amount payable on demand. The
fair value of time certificates of deposit is based on the
discounted value of contractual cash flows. The discount
rate is estimated using the rates currently offered for deposits of
similar maturities.
Advances
from the FHLB and Subordinated Debentures – The fair value of
the Company’s advances and debentures are estimated using
discounted cash flow analysis based on the interest rate that would
be effective June 30, 2015 and December 31, 2014, respectively if
the borrowings repriced according to their stated
terms.
Off-balance-sheet
instruments - Fair values for off-balance-sheet, credit-related
financial instruments are based on fees currently charged to enter
into similar agreements, taking into account the remaining terms of
the agreements and the counterparties’ credit
standing. The fair values of these financial instruments
are considered insignificant. Additionally, those
financial instruments have no carrying value.</t>
  </si>
  <si>
    <t>Recent Accounting Pronouncements</t>
  </si>
  <si>
    <t>Accounting Changes and Error Corrections [Abstract]</t>
  </si>
  <si>
    <t>NOTE
12. RECENT ACCOUNTING PRONOUNCEMENTS
In
May 2014, the FASB issued Accounting Standards Update No. 2014-9,
Revenue from Contracts with Customers (Topic 606). This
guidance is a comprehensive new revenue recognition standard that
will supersede substantially all existing revenue recognition
guidance. The new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existing guidance. These may include
identifying performance obligations in the contract, estimating the
amount of variable consideration to include in the transaction
price and allocating the transaction price to each separate
performance obligation. On July 9, 2015, the FASB agreed to delay
the effective date of the standard by one
year. Therefore, the new standard will be effective in
the first quarter of 2018 and is not expected to have a significant
impact to the Company’s financial statements.
In
2015, the FASB amended its authoritative guidance related to debt
issuance costs. The amendment requires that debt issuance
costs related to a recognized debt liability be presented in the
balance sheet as a direct deduction from the carrying amount of the
debt liability. However, the recognition and measurement
guidance related to debt issuance costs is not affected by this
amendment. The amendment is effective for annual and
interim reporting periods beginning after December 15, 2015 and is
to be applied on a retrospective basis. Early adoption is
permitted. The Company adopted this standard during the
quarter ended June 30, 2015 and has included the required
disclosures in this report on Form 10-Q.</t>
  </si>
  <si>
    <t>Subsequent Events</t>
  </si>
  <si>
    <t>Subsequent Events [Abstract]</t>
  </si>
  <si>
    <t>NOTE
13. SUBSEQUENT EVENTS
On
July 23, 2015, the Board of Directors authorized the repurchase of
up to 100,000 shares of its common stock. Under the plan, shares
may be purchased by the Company on the open market or in privately
negotiated transactions. The extent to which the company
repurchases its shares and the timing of such repurchase will
depend upon market conditions and other corporate
considerations. The repurchase program expires on July
23, 2016.</t>
  </si>
  <si>
    <t>Investment Securities (Tables)</t>
  </si>
  <si>
    <t>Schedule of Amortized Cost, Estimated Fair values and Unrealized Gains and Losses</t>
  </si>
  <si>
    <t xml:space="preserve">Investment
securities are summarized as follows:
June
30, 2015
December
31, 2014
Gross
Gross
Amortized
Unrealized
Fair
Amortized
Unrealized
Fair
Cost
Gains
(Losses)
Value
Cost
Gains
(Losses)
Value
(In
Thousands)
Available-for-Sale:
U.S.
government and
agency
obligations
$
12,548
$
22
$
(198 )
$
12,372
$
33,472
$
42
$
(333 )
$
33,181
Municipal
obligations
67,087
525
(2,116 )
65,496
71,844
1,243
(1,202 )
71,885
Corporate
obligations
11,245
15
(81 )
11,179
5,990
27
(12 )
6,005
MBSs
- government-backed
33,481
101
(132 )
33,450
22,097
56
(189 )
21,964
CMOs
- government backed 26,701 11 (443 ) 26,269 29,243 26 (517 ) 28,752
Total $ 151,062 $ 674 $ (2,970 ) $ 148,766 $ 162,646 $ 1,394 $ (2,253 ) $ 161,787 </t>
  </si>
  <si>
    <t>Schedule of Amortized Cost and Estimated Fair Value by Contractual Maturity</t>
  </si>
  <si>
    <t xml:space="preserve">The
amortized cost and fair value of securities at June 30, 2015 by
contractual maturity are shown below. Expected
maturities will differ from contractual maturities because
borrowers may have the right to call or prepay obligations with or
without call or prepayment penalties.
Amortized
Fair
Cost
Value
(In
Thousands)
Due
in one year or less
$
996
$
1,001
Due
from one to five years
8,969
8,940
Due
from five to ten years
17,619
17,403
Due
after ten years 63,296 61,703
90,880
89,047
MBSs
- government-backed
33,481
33,450
CMOs
- government-backed 26,701 26,269
Total $ 151,062 $ 148,766 </t>
  </si>
  <si>
    <t>Schedule of Investment Securities That Have Been in a Continuous Unrealized-Loss Position</t>
  </si>
  <si>
    <t>The
Company’s investment securities that have been in a
continuous unrealized loss position for less than twelve months and
those that have been in a continuous unrealized loss position for
twelve or more months were as follows:
June
30, 2015
Less
Than 12 Months
12
Months or Longer
Gross
Gross
Fair
Unrealized
Fair
Unrealized
Value
Losses
Value
Losses
(In
Thousands)
U.S.
government and agency
$
2,347
$
(25 )
$
8,461
$
(173 )
Municipal
obligations
25,871
(725 )
23,990
(1,391 )
Corporate
obligations
6,398
(45 )
1,964
(36 )
MBSs
and CMOs - government-backed 21,886 (213 ) 15,908 (362 )
Total $ 56,502 $ (1,008 ) $ 50,323 $ (1,962 )
December
31, 2014
Less
Than 12 Months
12
Months or Longer
Gross
Gross
Fair
Unrealized
Fair
Unrealized
Value
Losses
Value
Losses
(In
Thousands)
U.S.
government and agency
$
1,611
$
(19 )
$
27,733
$
(314 )
Municipal
obligations
2,330
(48 )
44,386
(1,154 )
Corporate
obligations
997
(2 )
1,990
(10 )
MBSs
and CMOs - government-backed 9,091 (68 ) 35,333 (638 )
Total $ 14,029 $ (137 ) $ 109,442 $ (2,116 )</t>
  </si>
  <si>
    <t>Loans Receivable (Tables)</t>
  </si>
  <si>
    <t>Schedule of Loans Receivable</t>
  </si>
  <si>
    <t xml:space="preserve">Loans
receivable consisted of the following:
June
30,
December
31,
2015
2014
(In
Thousands)
First
mortgage loans:
Residential
mortgage (1-4 family)
$
106,852
$
102,543
Commercial
real estate
139,812
117,627
Real
estate construction
10,513
8,002
Other
loans:
Home
equity
40,946
39,671
Consumer
14,480
13,827
Commercial 46,372 37,536
Total
358,975
319,206
Allowance
for loan losses
(2,950 )
(2,450 )
Deferred
loan fees, net (605 ) (486 )
Total
loans, net $ 355,420 $ 316,270 </t>
  </si>
  <si>
    <t>Schedule of Information Regarding Non-Performing Assets</t>
  </si>
  <si>
    <t>The
following table includes information regarding nonperforming
assets.
June
30,
December
31,
2015
2014
(Dollars
in Thousands)
Non-accrual
loans
$
541
$
962
Accruing
loans delinquent 90 days or more
-
-
Restructured
loans, net 47 48
Total
nonperforming loans
588
1,010
Real
estate owned and other repossessed assets, net
623
637
Total
nonperforming assets $ 1,211 $ 1,647
Total
non-performing assets as a percentage of total assets
0.21 %
0.29 %
Allowance
for loan losses
$
2,950
$
2,450
Percent
of allowance for loan losses to non-performing loans
501.70 %
242.57 %
Percent
of allowance for loan losses to non-performing assets
243.60 %
148.76 %</t>
  </si>
  <si>
    <t>Schedule of Allowance for Loan Losses Activity</t>
  </si>
  <si>
    <t xml:space="preserve">Allowance for loan losses activity was as
follows:
Residential
Mortgage
Commercial
Real
Estate
Home
(1-4
Family)
Real
Estate
Construction
Equity
Consumer
Commercial
Total
(In
Thousands)
Allowance for loan losses:
Beginning
balance, April 1, 2015
$
645
$
1,226
$
40
$
306
$
50
$
358
$
2,625
Charge-offs
-
-
-
-
(4 )
-
(4 )
Recoveries
-
-
-
-
1
-
1
Provision 40 199 5 20 5 59 328
Ending
balance, June 30, 2015 $ 685 $ 1,425 $ 45 $ 326 $ 52 $ 417 $ 2,950
Allowance for loan losses:
Beginning
balance, January 1, 2015
$
684
$
1,098
$
35
$
270
$
46
$
317
$
2,450
Charge-offs
(137 )
-
-
-
(15 )
-
(152 )
Recoveries
-
-
-
-
2
-
2
Provision 138 327 10 56 19 100 650
Ending
balance, June 30, 2015 $ 685 $ 1,425 $ 45 $ 326 $ 52 $ 417 $ 2,950
Ending
balance, June 30, 2015 allocated to
loans
individually evaluated for impairment $ - $ - $ - $ - $ 1 $ 25 $ 26
Ending
balance, June 30, 2015 allocated to
loans
collectively evaluated for impairment $ 685 $ 1,425 $ 45 $ 326 $ 51 $ 392 $ 2,924
Loans receivable:
Ending
balance, June 30, 2015 $ 106,852 $ 139,812 $ 10,513 $ 40,946 $ 14,480 $ 46,372 $ 358,975
Ending
balance, June 30, 2015 of loans
individually
evaluated for impairment $ 632 $ 907 $ - $ 263 $ 42 $ 255 $ 2,099
Ending
balance, June 30, 2015 of loans
collectively
evaluated for impairment $ 106,220 $ 138,905 $ 10,513 $ 40,683 $ 14,438 $ 46,117 $ 356,876
Residential
Mortgage
Commercial
Real
Estate
Home
(1-4
Family)
Real
Estate
Construction
Equity
Consumer
Commercial
Total
(In
Thousands)
Allowance for loan losses:
Beginning
balance, April 1, 2014
$
471
$
916
$
27
$
325
$
44
$
392
$
2,175
Charge-offs
-
-
-
(68 )
(24 )
(144 )
(236 )
Recoveries
-
17
-
-
1
-
18
Provision 14 41 3 42 28 40 168
Ending
balance, June 30, 2014 $ 485 $ 974 $ 30 $ 299 $ 49 $ 288 $ 2,125
Allowance for loan losses:
Beginning
balance, January 1, 2014
$
463
$
914
$
25
$
324
$
51
$
343
$
2,120
Charge-offs
-
(21 )
-
(68 )
(77 )
(144 )
(310 )
Recoveries
-
17
-
-
2
-
19
Provision 22 64 5 43 73 89 296
Ending
balance, June 30, 2014 $ 485 $ 974 $ 30 $ 299 $ 49 $ 288 $ 2,125
Ending
balance, June 30, 2014 allocated to
loans
individually evaluated for impairment $ - $ - $ - $ 31 $ 20 $ 15 $ 66
Ending
balance, June 30, 2014 allocated to
loans
collectively evaluated for impairment $ 485 $ 974 $ 30 $ 268 $ 29 $ 273 $ 2,059
Loans receivable:
Ending
balance, June 30, 2014 $ 92,321 $ 92,043 $ 6,923 $ 37,866 $ 12,964 $ 34,412 $ 276,529
Ending
balance, June 30, 2014 of loans
individually
evaluated for impairment $ 660 $ 280 $ - $ 288 $ 101 $ 315 $ 1,644
Ending
balance, June 30, 2014 of loans
collectively
evaluated for impairment $ 91,661 $ 91,763 $ 6,923 $ 37,578 $ 12,863 $ 34,097 $ 274,885 </t>
  </si>
  <si>
    <t>Schedule of Information Regarding the Internal Classification of the Loan Portfolio</t>
  </si>
  <si>
    <t xml:space="preserve">Internal
classification of the loan portfolio was as follows:
June
30, 2015
Residential
Mortgage
Commercial
Real
Estate
Home
(1-4
Family)
Real
Estate
Construction
Equity
Consumer
Commercial
Total
(In
Thousands)
Grade:
Pass
$
106,220
$
138,905
$
10,513
$
40,683
$
14,438
$
46,117
$
356,876
Special
mention
-
-
-
-
-
-
-
Substandard
632
907
-
263
35
230
2,067
Doubtful
-
-
-
-
6
-
6
Loss - - - - 1 25 26
Total $ 106,852 $ 139,812 $ 10,513 $ 40,946 $ 14,480 $ 46,372 $ 358,975
Credit
risk profile based on payment activity
Performing
$
106,814
$
139,480
$
10,513
$
40,808
$
14,457
$
46,315
$
358,387
Restructured
loans
-
-
-
47
-
-
47
Nonperforming 38 332 - 91 23 57 541
Total $ 106,852 $ 139,812 $ 10,513 $ 40,946 $ 14,480 $ 46,372 $ 358,975
December
31, 2014
Residential
Mortgage
Commercial
Home
(1-4
Family)
Real
Estate
Construction
Equity
Consumer
Commercial
Total
(In
Thousands)
Grade:
Pass
$
101,072
$
117,627
$
8,002
$
39,343
$
13,772
$
37,307
$
317,123
Special
mention
-
-
-
-
-
-
-
Substandard
1,331
-
-
328
41
229
1,929
Doubtful
-
-
-
-
7
-
7
Loss 140 - - - 7 - 147
Total $ 102,543 $ 117,627 $ 8,002 $ 39,671 $ 13,827 $ 37,536 $ 319,206
Credit
risk profile based on payment activity
Performing
$
101,722
$
117,627
$
8,002
$
39,575
$
13,811
$
37,459
$
318,196
Restructured
loans
-
-
-
48
-
-
48
Nonperforming 821 - - 48 16 77 962
Total $ 102,543 $ 117,627 $ 8,002 $ 39,671 $ 13,827 $ 37,536 $ 319,206 </t>
  </si>
  <si>
    <t>Schedule of Delinquencies Within the Loan Portfolio</t>
  </si>
  <si>
    <t xml:space="preserve">The
following tables include information regarding delinquencies within
the loan portfolio.
June
30, 2015
Recorded
90
Days
Investment
30-89
Days
and
Total
Total
&gt;90
Days and
Past Due
Greater
Past
Due
Current
Loans
Still
Accruing
(In
Thousands)
Residential
mortgage (1-4 family)
$
943
$
38
$
981
$
105,871
$
106,852
$
-
Commercial
real estate
670
332
1,002
138,810
139,812
-
Real
estate construction
989
-
989
9,524
10,513
-
Home
equity
399
91
490
40,456
40,946
-
Consumer
199
23
222
14,258
14,480
-
Commercial 201 57 258 46,114 46,372 -
Total $ 3,401 $ 541 $ 3,942 $ 355,033 $ 358,975 $ -
December
31, 2014
Recorded
90
Days
Investment
30-89
Days
and
Total
Total
&gt;90
Days and
Past
Due
Greater
Past
Due
Current
Loans
Still
Accruing
(In
Thousands)
Residential
mortgage (1-4 family)
$
203
$
821
$
1,024
$
101,519
$
102,543
$
-
Commercial
real estate
131
-
131
117,496
117,627
-
Real
estate construction
-
-
-
8,002
8,002
-
Home
equity
303
48
351
39,320
39,671
-
Consumer
258
16
274
13,553
13,827
-
Commercial 331 77 408 37,128 37,536 -
Total $ 1,226 $ 962 $ 2,188 $ 317,018 $ 319,206 $ - The
following tables include information regarding impaired
loans.
June
30, 2015
Unpaid
Interest
Average
Recorded
Principal
Related
Income
Recorded
Investment
Balance
Allowance
Recognized
Investment
(In
Thousands)
With
no related allowance:
Residential
mortgage (1-4 family)
$
632
$
632
$
-
$
12
$
641
Commercial
real estate
907
907
-
11
453
Construction
-
-
-
-
-
Home
equity
263
327
-
4
295
Consumer
41
73
-
1
45
Commercial
230
245
-
4
230
With
a related allowance:
Residential
mortgage (1-4 family)
-
-
-
-
411
Commercial
real estate
-
-
-
-
-
Construction
-
-
-
-
-
Home
equity
-
-
-
-
-
Consumer
1
1
1
-
4
Commercial
25
40
25
-
13
Total:
Residential
mortgage (1-4 family)
632
632
-
12
1,052
Commercial
real estate
907
907
-
11
453
Construction
-
-
-
-
-
Home
equity
263
327
-
4
295
Consumer
42
74
1
1
49
Commercial 255 285 25 4 243
Total $ 2,099 $ 2,225 $ 26 $ 32 $ 2,092
December
31, 2014
Unpaid
Interest
Average
Recorded
Principal
Related
Income
Recorded
Investment
Balance
Allowance
Recognized
Investment
(In
Thousands)
With
no related allowance:
Residential
mortgage (1-4 family)
$
650
$
650
$
-
$
14
$
655
Commercial
real estate
-
-
-
-
140
Construction
-
-
-
2
-
Home
equity
328
392
-
6
293
Consumer
48
82
-
2
65
Commercial
229
259
-
9
265
With
a related allowance:
Residential
mortgage (1-4 family)
821
821
140
-
411
Commercial
real estate
-
-
-
-
-
Construction
-
-
-
-
-
Home
equity
-
-
-
-
16
Consumer
7
7
7
-
14
Commercial
-
-
-
-
8
Total:
Residential
mortgage (1-4 family)
1,471
1,471
140
14
1,066
Commercial
real estate
-
-
-
-
140
Construction
-
-
-
2
-
Home
equity
328
392
-
6
309
Consumer
55
89
7
2
79
Commercial 229 259 - 9 273
Total $ 2,083 $ 2,211 $ 147 $ 33 $ 1,867 </t>
  </si>
  <si>
    <t>Troubled Debt Restructurings (Tables)</t>
  </si>
  <si>
    <t>Schedule of Troubled Debt Restructurings</t>
  </si>
  <si>
    <t xml:space="preserve">The
following tables present troubled debt restructurings.
June
30, 2015
Accrual
Non-Accrual
Total
Status
Status
Modification
(In
Thousands)
Residential
mortgage (1-4 family)
$
-
$
-
$
-
Commercial
real estate
-
-
-
Real
estate construction
-
-
-
Home
equity
47
-
47
Consumer
-
-
-
Commercial - - -
Total $ 47 $ - $ 47
December
31, 2014
Accrual
Non-Accrual
Total
Status
Status
Modification
(In
Thousands)
Residential
mortgage (1-4 family)
$
-
$
-
$
-
Commercial
real estate
-
-
-
Real
estate construction
-
-
-
Home
equity
48
-
48
Consumer
-
-
-
Commercial - - -
Total $ 48 $ - $ 48 </t>
  </si>
  <si>
    <t>Deposits (Tables)</t>
  </si>
  <si>
    <t>Schedule of Composition of Deposits</t>
  </si>
  <si>
    <t xml:space="preserve">Deposits
are summarized as follows:
June
30,
December
31,
2015
2014
(In
Thousands)
Noninterest
checking $
69,565 $
60,507
Interest-bearing
checking
79,654
76,367
Savings
66,104
62,455
Money
market
92,347
91,431
Time
certificates of deposit
157,911
150,223
Total $
465,581
$
440,983 </t>
  </si>
  <si>
    <t>Subordinated Debentures (Tables)</t>
  </si>
  <si>
    <t xml:space="preserve">Subordinated
debentures consisted of the following:
June
30, 2015
December
31, 2014
Unamortized
Unamortized
Debt
Debt
Principal
Issuance
Principal
Issuance
Amount
Costs
Amount
Costs
(In
Thousands)
Subordinated
debentures:
Variable
at 3-Month Libor plus 1.42%, due 2035
$
5,155
$
-
$
5,155
$
-
Fixed
at 6.75%, due 2025 10,000 (150 ) - -
Total $ 15,155 $ (150 ) $ 5,155 $ - </t>
  </si>
  <si>
    <t>Accumulated Other Comprehensive Income (Loss) (Tables)</t>
  </si>
  <si>
    <t>Activity in Accumulated Other Comprehensive Income (Loss)</t>
  </si>
  <si>
    <t>The
following table includes information regarding the activity in
accumulated other comprehensive income (loss).
Unrealized
Unrealized
Gains
(Losses)
(Losses)
Gains
on
Derivatives
on
Investment
Designated
as
Securities
Cash
Flow Hedges
Available
for Sale
Total
(In
Thousands)
Balance,
January 1, 2015
$
294
$
(509 )
$
(215 )
Other
comprehensive income,
before
reclassifications and income taxes
529
1,495
2,024
Amounts
reclassified from accumulated other
comprehensive
income, before income taxes
(496 )
(186 )
(682 )
Income
tax expense (13 ) (534 ) (547 )
Total
other comprehensive income 20 775 795
Balance,
March 31, 2015
314
266
580
Other
comprehensive income (loss),
before
reclassifications and income taxes
462
(2,698 )
(2,236 )
Amounts
reclassified from accumulated other
comprehensive
income (loss), before income taxes
(529 )
(48 )
(577 )
Income
tax benefit 27 1,120 1,147
Total
other comprehensive loss (40 ) (1,626 ) (1,666 )
Balance,
June 30, 2015 $ 274 $ (1,360 ) $ (1,086 )
Balance,
January 1, 2014
$
217
$
(5,934 )
$
(5,717 )
Other
comprehensive income,
before
reclassifications and income taxes
238
3,489
3,727
Amounts
reclassified from accumulated other
comprehensive
income, before income taxes
(366 )
(196 )
(562 )
Income
tax benefit (expense) 52 (1,343 ) (1,291 )
Total
other comprehensive (loss) income (76 ) 1,950 1,874
Balance,
March 31, 2014
141
(3,984 )
(3,843 )
Other
comprehensive income,
before
reclassifications and income taxes
461
2,490
2,951
Amounts
reclassified from accumulated other
comprehensive
income, before income taxes
(238 )
(41 )
(279 )
Income
tax expense (91 ) (997 ) (1,088 )
Total
other comprehensive income 132 1,452 1,584
Balance,
June 30, 2014 $ 273 $ (2,532 ) $ (2,259 )</t>
  </si>
  <si>
    <t>Derivatives and Hedging Activities (Tables)</t>
  </si>
  <si>
    <t>Schedule of Effect of Derivative Instruments on Statement of Financial Condition</t>
  </si>
  <si>
    <t>Effect
of Derivative Instruments on Statement of Financial
Condition
Fair
Value of Derivative Instruments
Asset
Derivatives
Liabilities
Derivatives
June
30, 2015
December
31, 2014
June
30, 2015
December
31, 2014
Balance
Balance
Balance
Balance
Sheet
Fair
Sheet
Fair
Sheet
Fair
Sheet
Fair
Location
Value
Location
Value
Location
Value
Location
Value
(In
Thousands)
Derivatives
designated
as
hedging instruments
under
ASC 815
Other
Interest
rate contracts n/a
$ -
n/a
$ -
n/a
$ -
Liabilities
$ 579
Change
in fair value of
financial
instrument being
hedged
under ASC 815
Interest
rate contracts
Loans
$ 137
Loans
$ 138
n/a
$ -
n/a
$ -</t>
  </si>
  <si>
    <t>Schedule of Effect of Derivative Instruments on Statement of Income</t>
  </si>
  <si>
    <t>Effect
of Derivative Instruments on Statement of Financial
Condition
Fair
Value of Derivative Instruments
Asset
Derivatives
Liabilities
Derivatives
June
30, 2015
December
31, 2014
June
30, 2015
December
31, 2014
Balance
Balance
Balance
Balance
Sheet
Fair
Sheet
Fair
Sheet
Fair
Sheet
Fair
Location
Value
Location
Value
Location
Value
Location
Value
(In
Thousands)
Derivatives
designated
as
hedging instruments
under
ASC 815
Other
Interest
rate contracts n/a
$ -
n/a
$ -
n/a
$ -
Liabilities
$ 579
Change
in fair value of
financial
instrument being
hedged
under ASC 815
Interest
rate contracts
Loans
$ 137
Loans
$ 138
n/a
$ -
n/a
$ -
Effect
of Derivative Instruments on Statement of Income
For
the Three Months Ended June 30, 2015 and 2014
(In
Thousands)
Amount
of
Location
of
Gain
or (Loss)
Derivatives
Designated
Gain
or (Loss)
Recognized
in
as
Hedging Instruments
Recognized
in
Income
on Derivative
Under
ASC 815
Income
on Derivative
2015 2014
Interest
rate contracts
Noninterest
income
$ -
$ (62
)
Effect
of Derivative Instruments on Statement of Income
For
the Six Months Ended June 30, 2015 and 2014
(In
Thousands)
Amount
of
Location
of
Gain
or (Loss)
Derivatives
Designated
Gain
or (Loss)
Recognized
in
as
Hedging Instruments
Recognized
in
Income
on Derivative
Under
ASC 815
Income
on Derivative
2015 2014
Interest
rate contracts
Noninterest
income
$ (93
) $ (134
)</t>
  </si>
  <si>
    <t>Fair Value Disclosures (Tables)</t>
  </si>
  <si>
    <t>Schedule of Financial Assets and Financial Liabilities Measured at Fair Value on a Recurring Basis</t>
  </si>
  <si>
    <t xml:space="preserve">The
following tables summarize financial assets and financial
liabilities measured at fair value on a recurring basis, segregated
by the level of the valuation inputs within the fair value
hierarchy utilized to measure fair value.
June
30, 2015
Level
1
Level
2
Level
3
Total
Fair
Inputs
Inputs
Inputs
Value
(In
Thousands)
Financial
Assets:
Available-for-sale
securities
U.S.
government and agency
$
-
$
12,372
$
-
$
12,372
Municipal
obligations
-
65,496
-
65,496
Corporate
obligations
-
11,179
-
11,179
MBSs
- government-backed
-
33,450
-
33,450
CMOs
- government backed
-
26,269
-
26,269
Loans
held-for-sale
-
17,184
-
17,184
December
31, 2014
Level
1
Level
2
Level
3
Total
Fair
Inputs
Inputs
Inputs
Value
(In
Thousands)
Financial
Assets:
Available-for-sale
securities
U.S.
government and agency
$
-
$
33,181
$
-
$
33,181
Municipal
obligations
-
71,885
-
71,885
Corporate
obligations
-
6,005
-
6,005
MBSs
- government-backed
-
21,964
-
21,964
CMOs
- government backed
-
28,752
-
28,752
Loans
held-for-sale
-
17,587
-
17,587
Financial
Liability:
Derivative
financial instruments
-
579
-
579 </t>
  </si>
  <si>
    <t>Schedule of Changes in Level 3 Assets and Liabilities Measured at Fair Value on a Recurring Basis</t>
  </si>
  <si>
    <t xml:space="preserve">The
following table summarizes financial assets and financial
liabilities measured at fair value on a nonrecurring basis,
segregated by the level of the valuation inputs within the fair
value hierarchy utilized to measure fair value:
June
30, 2015
Level
1
Level
2
Level
3
Total
Fair
Inputs
Inputs
Inputs
Value
(In
Thousands)
Impaired
loans
$
-
$
-
$
2,073
$
2,073
Repossessed
assets
-
-
623
623
December
31, 2014
Level
1
Level
2
Level
3
Total
Fair
Inputs
Inputs
Inputs
Value
(In
Thousands)
Impaired
loans
$
-
$
-
$
1,936
$
1,936
Repossessed
assets
-
-
637
637 </t>
  </si>
  <si>
    <t>Schedule of Financial Assets and Liabilities, Valuation Techniques used to Measure Fair Value of Financial Assets and Liabilities</t>
  </si>
  <si>
    <t>The
following table represents the Banks’s Level 3 financial
assets and liabilities, the valuation techniques used to measure
the fair value of those financial assets and liabilities, and the
significant unobservable inputs and the ranges of values for those
inputs.
Fair
Value at
Principal
Significant
Range
of
June
30,
December
31,
Valuation
Unobservable
Signficant
Input
Instrument
2015
2014
Technique
Inputs
Values
(Dollars
In Thousands)
Appraisal
of
Appraisal
Impaired
loans
$
2,073
$
1,936
collateral
(1)
adjustments
10-30 %
Appraisal
of
Liquidation
Repossessed
Assets
$
623
$
637
collateral (1)(3)
expenses
(2)
10-30 %
(1)
Fair
value is generally determined through independent appraisals of the
underlying collateral, which generally include various Level 3
inputs which are not identifiable, less associated
allowance.
(2)
Appraisals
may be adjusted by management for qualitative factors such as
economic conditions and estimated liquidation
expenses. The range of liquidation expenses and other
appraisal adjustments are presented as a percent of the
appraisal.
(3)
Includes
qualitative adjustments by management and estimated liquidation
expenses.</t>
  </si>
  <si>
    <t>Schedule of Estimated Fair Value and Carrying Amounts of Financial Instruments</t>
  </si>
  <si>
    <t xml:space="preserve">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June
30, 2015
Total
Level
1
Level
2
Level
3
Estimated
Carrying
Inputs
Inputs
Inputs
Fair
Value
Amount
(In
Thousands)
Financial
Assets:
Cash
and cash equivalents
$
8,727
$
-
$
-
$
8,727
$
8,727
Federal
Home Loan Bank stock
2,326
-
-
2,326
2,326
Federal
Reserve Bank stock
642
-
-
642
642
Loans
receivable, net
-
-
360,449
360,449
353,347
Accrued
interest and dividends
receivable
2,337
-
-
2,337
2,337
Mortgage
servicing rights
-
-
5,849
5,849
4,517
Cash
surrender value of life insurance
11,898
-
-
11,898
11,898
Financial
Liabilities:
Non-maturing
interest bearing deposits
-
238,105
-
238,105
238,105
Non-interest
bearing deposits
69,565
-
-
69,565
69,565
Time
certificates of deposit
-
-
158,637
158,637
157,911
Accrued
expenses and other liabilities
5,463
-
-
5,463
5,463
Federal Home Loan Bank advances
and
other borrowings
-
-
43,768
43,768
43,611
Subordinated
debentures
less
debt issuance costs
-
-
13,785
13,785
15,005
Off-balance-sheet
instruments
Forward
loan sales commitments
-
-
-
-
-
Commitments
to extend credit
-
-
-
-
-
Rate
lock commitments
-
-
-
-
-
December
31, 2014
Total
Level
1
Level
2
Level
3
Estimated
Carrying
Inputs
Inputs
Inputs
Fair
Value
Amount
(In
Thousands)
Financial
Assets:
Cash
and cash equivalents
$
12,502
$
-
$
-
$
12,502
$
12,502
Federal
Home Loan Bank stock
1,968
-
-
1,968
1,968
Federal
Reserve Bank stock
641
-
-
641
641
Loans
receivable, net
-
-
321,312
321,312
314,334
Accrued interest and dividends
receivable
2,318
-
-
2,318
2,318
Mortgage
servicing rights
-
-
5,168
5,168
4,115
Cash
surrender value of life insurance
11,735
-
-
11,735
11,735
Financial
Liabilities:
Non-maturing
interest bearing deposits
-
230,253
-
230,253
230,253
Non-interest
bearing deposits
60,507
-
-
60,507
60,507
Time
certificates of deposit
-
-
151,004
151,004
150,223
Accrued expenses and other liabilities
4,578
-
-
4,578
4,578
Federal Home Loan Bank advances
and
other borrowings
-
-
55,273
55,273
54,993
Subordinated
debentures
3,854
3,854
5,155
Off-balance-sheet
instruments
Forward
loan sales commitments
-
-
-
-
-
Commitments
to extend credit
-
-
-
-
-
Rate
lock commitments
-
-
-
-
- </t>
  </si>
  <si>
    <t>Investment Securities (Schedule of Amortized Cost, Estimated Fair Values and Unrealized Gains and Losses) (Detail) - USD ($) $ in Thousands</t>
  </si>
  <si>
    <t>Schedule of Available-for-sale Securities [Line Items]</t>
  </si>
  <si>
    <t>Amortized Cost</t>
  </si>
  <si>
    <t>Gross Unrealized Gains</t>
  </si>
  <si>
    <t>Gross Unrealized (Losses)</t>
  </si>
  <si>
    <t>Fair Value</t>
  </si>
  <si>
    <t>U.S. Government and Agency Obligations [Member]</t>
  </si>
  <si>
    <t>Municipal Obligations [Member]</t>
  </si>
  <si>
    <t>Corporate Obligations [Member]</t>
  </si>
  <si>
    <t>MBSs - Government Backed [Member]</t>
  </si>
  <si>
    <t>CMOs - Government Backed [Member]</t>
  </si>
  <si>
    <t>Investment Securities (Narrative) (Detail) $ in Thousands</t>
  </si>
  <si>
    <t>Jun. 30, 2015USD ($)Investment</t>
  </si>
  <si>
    <t>Jun. 30, 2014USD ($)</t>
  </si>
  <si>
    <t>Dec. 31, 2014Investment</t>
  </si>
  <si>
    <t>Proceeds from sale of available for sale securities | $</t>
  </si>
  <si>
    <t>Available for sale securities gross realized gains | $</t>
  </si>
  <si>
    <t>Available for sale securities gross realized losses | $</t>
  </si>
  <si>
    <t>Number of available for sale securities in unrealized loss position</t>
  </si>
  <si>
    <t>Securities in an unrealized loss position, aggregate depreciation from amortized cost basis</t>
  </si>
  <si>
    <t>3.67%</t>
  </si>
  <si>
    <t>1.98%</t>
  </si>
  <si>
    <t>0.96%</t>
  </si>
  <si>
    <t>0.40%</t>
  </si>
  <si>
    <t>Mortgage-Backed and CMOs [Member]</t>
  </si>
  <si>
    <t>1.50%</t>
  </si>
  <si>
    <t>1.56%</t>
  </si>
  <si>
    <t>Investment Securities (Schedule of Amortized Cost and Estimated Fair Value by Contractual Maturity (Detail) - USD ($) $ in Thousands</t>
  </si>
  <si>
    <t>Available for sale securities due in one year or less, amortized cost</t>
  </si>
  <si>
    <t>Available for sale securities due from one to five years, amortized cost</t>
  </si>
  <si>
    <t>Available for sale securities due from five to ten years, amortized cost</t>
  </si>
  <si>
    <t>Available for sale securities due after ten years, amortized cost</t>
  </si>
  <si>
    <t>Total available for sale securities debt maturities, amortized cost</t>
  </si>
  <si>
    <t>Available for sale securities due in one year or less, fair value</t>
  </si>
  <si>
    <t>Available for sale securities due from one to five years, fair value</t>
  </si>
  <si>
    <t>Available for sale securities due from five to ten years, fair value</t>
  </si>
  <si>
    <t>Available for sale securities due after ten years, fair value</t>
  </si>
  <si>
    <t>Total available for sale securities debt maturities, fair value</t>
  </si>
  <si>
    <t>Available for sale securities, fair value</t>
  </si>
  <si>
    <t>Available for sale securities, amortized cost</t>
  </si>
  <si>
    <t>Investment Securities (Schedule of Investment Securities that Have Been in a Continuous Unrealized-Loss Position) (Detail) - USD ($) $ in Thousands</t>
  </si>
  <si>
    <t>Available for sale securities that have been in a continuous unrealized loss position for less than 12 months, estimated market value</t>
  </si>
  <si>
    <t>Available for sale securities that have been in a continuous unrealized loss position for less than 12 months, gross unrealized losses</t>
  </si>
  <si>
    <t>Available for sale securities that have been in a continuous unrealized loss position for 12 months or more, estimated market value</t>
  </si>
  <si>
    <t>Available for sale securities that have been in a continuous unrealized loss position for less 12 months or more, gross unrealized losses</t>
  </si>
  <si>
    <t>Loans (Schedule of Summary of the Balances of Loans) (Detail) - USD ($) $ in Thousands</t>
  </si>
  <si>
    <t>Dec. 31, 2013</t>
  </si>
  <si>
    <t>Residential mortgage (1-4 family)</t>
  </si>
  <si>
    <t>Commercial real estate</t>
  </si>
  <si>
    <t>Real Estate Construction</t>
  </si>
  <si>
    <t>Home equity</t>
  </si>
  <si>
    <t>Consumer</t>
  </si>
  <si>
    <t>Commercial</t>
  </si>
  <si>
    <t>Allowance for loan losses</t>
  </si>
  <si>
    <t>Deferred loan fees, net</t>
  </si>
  <si>
    <t>Total loans, net</t>
  </si>
  <si>
    <t>Loans (Narrative) (Detail) - USD ($)</t>
  </si>
  <si>
    <t>Accounts, Notes, Loans and Financing Receivable [Line Items]</t>
  </si>
  <si>
    <t>Commercial real estate loans</t>
  </si>
  <si>
    <t>Commercial loans</t>
  </si>
  <si>
    <t>Minimum principal balance of loans for quarterly rating review</t>
  </si>
  <si>
    <t>Minimum number of days consumer loans are delinquent for quarterly rating review</t>
  </si>
  <si>
    <t>90 days</t>
  </si>
  <si>
    <t>Minimum number of days commercial loans are delinquent for quarterly rating review</t>
  </si>
  <si>
    <t>60 days</t>
  </si>
  <si>
    <t>Syndicated Loan Facility [Member]</t>
  </si>
  <si>
    <t>United States Department of Agriculture Rural Development [Member]</t>
  </si>
  <si>
    <t>Loans (Schedule of Information Regarding Non-Performing Assets) (Detail) - USD ($) $ in Thousands</t>
  </si>
  <si>
    <t>Non-accrual loans</t>
  </si>
  <si>
    <t>Accruing loans delinquent 90 days or more</t>
  </si>
  <si>
    <t>Restructured loans, net</t>
  </si>
  <si>
    <t>Total nonperforming loans</t>
  </si>
  <si>
    <t>Real estate owned and other repossessed assets, net</t>
  </si>
  <si>
    <t>Total non-performing assets as a percentage of total assets</t>
  </si>
  <si>
    <t>0.21%</t>
  </si>
  <si>
    <t>0.29%</t>
  </si>
  <si>
    <t>Percent of allowance for loan losses to non-performing loans</t>
  </si>
  <si>
    <t>501.70%</t>
  </si>
  <si>
    <t>242.57%</t>
  </si>
  <si>
    <t>Percent of allowance for loan losses to non-performing assets</t>
  </si>
  <si>
    <t>243.60%</t>
  </si>
  <si>
    <t>148.76%</t>
  </si>
  <si>
    <t>Loans (Schedule of Information Regarding the Activity in the Allowance for Loan Losses) (Detail) - USD ($) $ in Thousands</t>
  </si>
  <si>
    <t>Allowance for loan losses, beginning balance</t>
  </si>
  <si>
    <t>Charge-offs</t>
  </si>
  <si>
    <t>Recoveries</t>
  </si>
  <si>
    <t>Provision</t>
  </si>
  <si>
    <t>Allowance for loan losses, ending balance</t>
  </si>
  <si>
    <t>Allowance for loan losses, allocated to loans individually evaluated for impairment</t>
  </si>
  <si>
    <t>Allowance for loan losses, allocated to loans collectively evaluated for impairment</t>
  </si>
  <si>
    <t>Loans receivable, total</t>
  </si>
  <si>
    <t>Loans receivable, individually evaluated for impairment</t>
  </si>
  <si>
    <t>Loans receivable, collectively evaluated for impairment</t>
  </si>
  <si>
    <t>Residential Mortgages (1-4 Family) [Member]</t>
  </si>
  <si>
    <t>Commercial Real Estate [Member]</t>
  </si>
  <si>
    <t>Real Estate Construction [Member]</t>
  </si>
  <si>
    <t>Home Equity [Member]</t>
  </si>
  <si>
    <t>Consumer [Member]</t>
  </si>
  <si>
    <t>Commercial [Member]</t>
  </si>
  <si>
    <t>Loans (Schedule of Information Regarding the Internal Classification of the Loan Portfolio) (Detail) - USD ($) $ in Thousands</t>
  </si>
  <si>
    <t>1-4 Family Real Estate</t>
  </si>
  <si>
    <t>Performing [Member]</t>
  </si>
  <si>
    <t>Restructured Loans [Member]</t>
  </si>
  <si>
    <t>Nonperforming [Member]</t>
  </si>
  <si>
    <t>Pass [Member]</t>
  </si>
  <si>
    <t>Substandard [Member]</t>
  </si>
  <si>
    <t>Doubtful [Member]</t>
  </si>
  <si>
    <t>Loss [Member]</t>
  </si>
  <si>
    <t>Loans (Schedule of Delinquencies Within the Loan Portfolio) (Detail) - USD ($) $ in Thousands</t>
  </si>
  <si>
    <t>Past Due</t>
  </si>
  <si>
    <t>Current</t>
  </si>
  <si>
    <t>Recorded Investment &gt;90 Days and Still Accruing</t>
  </si>
  <si>
    <t>30-89 Days Past Due [Member]</t>
  </si>
  <si>
    <t>90 Days and Greater Past Due [Member]</t>
  </si>
  <si>
    <t>Residential Mortgages (1-4 Family) [Member] | 30-89 Days Past Due [Member]</t>
  </si>
  <si>
    <t>Residential Mortgages (1-4 Family) [Member] | 90 Days and Greater Past Due [Member]</t>
  </si>
  <si>
    <t>Commercial Real Estate [Member] | 30-89 Days Past Due [Member]</t>
  </si>
  <si>
    <t>Commercial Real Estate [Member] | 90 Days and Greater Past Due [Member]</t>
  </si>
  <si>
    <t>Real Estate Construction [Member] | 30-89 Days Past Due [Member]</t>
  </si>
  <si>
    <t>Home Equity [Member] | 30-89 Days Past Due [Member]</t>
  </si>
  <si>
    <t>Home Equity [Member] | 90 Days and Greater Past Due [Member]</t>
  </si>
  <si>
    <t>Consumer [Member] | 30-89 Days Past Due [Member]</t>
  </si>
  <si>
    <t>Consumer [Member] | 90 Days and Greater Past Due [Member]</t>
  </si>
  <si>
    <t>Commercial [Member] | 30-89 Days Past Due [Member]</t>
  </si>
  <si>
    <t>Commercial [Member] | 90 Days and Greater Past Due [Member]</t>
  </si>
  <si>
    <t>Loans (Schedule of Information Regarding Impaired Loans) (Detail) - USD ($) $ in Thousands</t>
  </si>
  <si>
    <t>Total recorded investment</t>
  </si>
  <si>
    <t>Total unpaid principal balance</t>
  </si>
  <si>
    <t>Total related allowance</t>
  </si>
  <si>
    <t>Total interest income recognized</t>
  </si>
  <si>
    <t>Total average recorded investment</t>
  </si>
  <si>
    <t>With no related allowance, recorded investment</t>
  </si>
  <si>
    <t>With no related allowance, principal balance</t>
  </si>
  <si>
    <t>With no related allowance, income recognized</t>
  </si>
  <si>
    <t>With no related allowance, average recorded investment</t>
  </si>
  <si>
    <t>With related allowance, recorded investment</t>
  </si>
  <si>
    <t>With related allowance, principal balance</t>
  </si>
  <si>
    <t>With related allowance, related allowance</t>
  </si>
  <si>
    <t>With related allowance, income recognized</t>
  </si>
  <si>
    <t>With related allowance, average recorded investment</t>
  </si>
  <si>
    <t>Trouble Debt Restructurings (Narrative) (Detail)</t>
  </si>
  <si>
    <t>Jun. 30, 2015USD ($)Loan</t>
  </si>
  <si>
    <t>Jun. 30, 2014Loan</t>
  </si>
  <si>
    <t>Impaired receivables</t>
  </si>
  <si>
    <t>Impaired receivables, allowance for credit losses</t>
  </si>
  <si>
    <t>Impaired receivables, charged-off at time of restructure</t>
  </si>
  <si>
    <t>Number of newly restructured loans | Loan</t>
  </si>
  <si>
    <t>Loans modified as a troubled debt restructured loan within the previous 3 months and for which there was a payment default</t>
  </si>
  <si>
    <t>Number of days past due for a troubled debt restructured loan to be categorized as default</t>
  </si>
  <si>
    <t>Trouble Debt Restructurings (Schedule of Trouble Debt Restructurings by Accrual Status) (Detail) - USD ($) $ in Thousands</t>
  </si>
  <si>
    <t>Financing Receivable, Modifications [Line Items]</t>
  </si>
  <si>
    <t>Troubled debt restructuring</t>
  </si>
  <si>
    <t>Accrual Status [Member]</t>
  </si>
  <si>
    <t>Accrual Status [Member] | Home Equity [Member]</t>
  </si>
  <si>
    <t>Deposits (Schedule of Composition of Deposits) (Detail) - USD ($) $ in Thousands</t>
  </si>
  <si>
    <t>Other Liabilities Disclosure [Abstract]</t>
  </si>
  <si>
    <t>Noninterest checking</t>
  </si>
  <si>
    <t>Interest-bearing checking</t>
  </si>
  <si>
    <t>Savings</t>
  </si>
  <si>
    <t>Money market</t>
  </si>
  <si>
    <t>Time certificates of deposits</t>
  </si>
  <si>
    <t>Subordinated Debentures (Schedule of Subordinated Debentures) (Detail) - USD ($) $ in Thousands</t>
  </si>
  <si>
    <t>Subordinated Borrowing [Line Items]</t>
  </si>
  <si>
    <t>Variable Interest Rate Subordinated Debentures Due in 2035 [Member]</t>
  </si>
  <si>
    <t>6.75% Subordinated Notes Due in 2025 [Member]</t>
  </si>
  <si>
    <t>Subordinated Debentures (Schedule of Subordinated Debentures) (Parenthetical) (Detail) - Jun. 30, 2015</t>
  </si>
  <si>
    <t>Debt instrument, variable interest rate</t>
  </si>
  <si>
    <t>3-Month Libor</t>
  </si>
  <si>
    <t>Debt instrument, interest rate above LIBOR rate</t>
  </si>
  <si>
    <t>1.42%</t>
  </si>
  <si>
    <t>Debt instrument, maturity year</t>
  </si>
  <si>
    <t>Debt instrument, fixed interest rate</t>
  </si>
  <si>
    <t>6.75%</t>
  </si>
  <si>
    <t>Subordinated Debentures (Detail) - USD ($) $ in Thousands</t>
  </si>
  <si>
    <t>Sep. 30, 2005</t>
  </si>
  <si>
    <t>Debt instrument, aggregate principal amount</t>
  </si>
  <si>
    <t>Debt instrument, payment term</t>
  </si>
  <si>
    <t>Interest will be paid quarterly  through maturity date or earlier redemption</t>
  </si>
  <si>
    <t>Eagle Bancorp Statutory Trust I [Member]</t>
  </si>
  <si>
    <t>Eagle Bancorp Statutory Trust I [Member] | Subordinated Debt [Member]</t>
  </si>
  <si>
    <t>6.02%</t>
  </si>
  <si>
    <t>Eagle Bancorp Statutory Trust I [Member] | Variable Interest Rate Subordinated Debentures Due in 2035 [Member]</t>
  </si>
  <si>
    <t>Debt instrument, interest rate at year end</t>
  </si>
  <si>
    <t>1.703%</t>
  </si>
  <si>
    <t>1.676%</t>
  </si>
  <si>
    <t>First Tennessee Bank, N.A. [Member]</t>
  </si>
  <si>
    <t>Trust preferred securities, liquidation value</t>
  </si>
  <si>
    <t>Trust preferred securities, maximum dividend deferring period in years</t>
  </si>
  <si>
    <t>5 years</t>
  </si>
  <si>
    <t>Trust preferred securities, maturity date</t>
  </si>
  <si>
    <t>2035-12</t>
  </si>
  <si>
    <t>Earnings Per Share (Narrative) (Detail) - shares</t>
  </si>
  <si>
    <t>Weighted average shares outstanding during the year on which basic earnings per share is calculated</t>
  </si>
  <si>
    <t>Average outstanding shares on which diluted earnings per share is calculated</t>
  </si>
  <si>
    <t>Dividends and Stock Repurchase Program (Narrative) (Detail) - $ / shares</t>
  </si>
  <si>
    <t>Jul. 23, 2015</t>
  </si>
  <si>
    <t>Apr. 23, 2015</t>
  </si>
  <si>
    <t>Jan. 22, 2015</t>
  </si>
  <si>
    <t>Sep. 30, 2014</t>
  </si>
  <si>
    <t>Jul. 31, 2014</t>
  </si>
  <si>
    <t>Jul. 31, 2013</t>
  </si>
  <si>
    <t>Common Stock Equity [Line Items]</t>
  </si>
  <si>
    <t>Dividends, cash paid per share</t>
  </si>
  <si>
    <t>Dividends declared per share</t>
  </si>
  <si>
    <t>Dividends, date of declaration</t>
  </si>
  <si>
    <t>Apr. 23,
		2015</t>
  </si>
  <si>
    <t>Jan. 22,
		2015</t>
  </si>
  <si>
    <t>Dividends, date of record</t>
  </si>
  <si>
    <t>May 13,
		2015</t>
  </si>
  <si>
    <t>Feb. 13,
		2015</t>
  </si>
  <si>
    <t>Dividends, date of distribution</t>
  </si>
  <si>
    <t>Jun. 6,
		2015</t>
  </si>
  <si>
    <t>Mar. 6,
		2015</t>
  </si>
  <si>
    <t>Shares authorized for repurchase under common stock repurchase program</t>
  </si>
  <si>
    <t>Common stock purchased during period</t>
  </si>
  <si>
    <t>Subsequent Event [Member]</t>
  </si>
  <si>
    <t>Jul. 23,
		2015</t>
  </si>
  <si>
    <t>Aug. 14,
		2015</t>
  </si>
  <si>
    <t>Sep. 4,
		2015</t>
  </si>
  <si>
    <t>Accumulated Other Comprehensive Income (Loss) (Schedule of Activity Accumulated Other Comprehensive Income (Loss)) (Detail) - USD ($) $ in Thousands</t>
  </si>
  <si>
    <t>Accumulated Other Comprehensive Income (Loss) [Line Items]</t>
  </si>
  <si>
    <t>Beginning Balance</t>
  </si>
  <si>
    <t>Other comprehensive income (loss), before reclassifications and income taxes</t>
  </si>
  <si>
    <t>Amounts reclassified from accumulated other comprehensive income (loss), before income taxes</t>
  </si>
  <si>
    <t>Total other comprehensive (loss) income</t>
  </si>
  <si>
    <t>Ending Balance</t>
  </si>
  <si>
    <t>Unrealized Gains (Losses) on Derivatives Designated as Cash Flow Hedges [Member]</t>
  </si>
  <si>
    <t>Unrealized (Losses) Gains on Investment Securities Available for Sale [Member]</t>
  </si>
  <si>
    <t>Derivatives and Hedging Activities (Narrative) (Detail) - USD ($)</t>
  </si>
  <si>
    <t>Derivative [Line Items]</t>
  </si>
  <si>
    <t>Fixed rate loan hedged, original maturity term</t>
  </si>
  <si>
    <t>20 years</t>
  </si>
  <si>
    <t>Loans receivable, outstanding principal balance</t>
  </si>
  <si>
    <t>Loan fair value adjustment</t>
  </si>
  <si>
    <t>Loan maturity date</t>
  </si>
  <si>
    <t>Sep. 1,
		2030</t>
  </si>
  <si>
    <t>Commitments to extend credit, maximum binding period</t>
  </si>
  <si>
    <t>Interest Rate Swap [Member]</t>
  </si>
  <si>
    <t>Notional amount</t>
  </si>
  <si>
    <t>Interest Rate Swap [Member] | Non Interest Income [Member]</t>
  </si>
  <si>
    <t>Gain (loss) recognized in income, related to ineffectiveness</t>
  </si>
  <si>
    <t>Rate Lock Commitments [Member]</t>
  </si>
  <si>
    <t>Derivatives and Hedging Activities (Schedule of Effect of Derivative Instruments on Statement of Financial Condition Fair Value of Derivative Instruments) (Detail) - USD ($) $ in Thousands</t>
  </si>
  <si>
    <t>Derivatives designed as hedging instruments, interest rate contracts</t>
  </si>
  <si>
    <t>Other Liabilities [Member]</t>
  </si>
  <si>
    <t>Loan Subject to Fair Value Hedge [Member]</t>
  </si>
  <si>
    <t>Change in fair value of financial instrument being hedged, interest rate contracts</t>
  </si>
  <si>
    <t>Derivatives and Hedging Activities (Schedule of Effect of Derivative Instruments on Statement of Income) (Detail) - USD ($) $ in Thousands</t>
  </si>
  <si>
    <t>Non Interest Income [Member]</t>
  </si>
  <si>
    <t>Interest rate contracts, amount of gain (loss) recognized in income</t>
  </si>
  <si>
    <t>Fair Value Disclosures (Schedule of Financial Assets and Financial Liabilities Measured at Fair Value on a Recurring Basis) (Detail) - Fair Value, Measurements, Recurring [Member] - USD ($) $ in Thousands</t>
  </si>
  <si>
    <t>Financial Assets:</t>
  </si>
  <si>
    <t>Financial Liability:</t>
  </si>
  <si>
    <t>Derivative financial instruments</t>
  </si>
  <si>
    <t>Available-for-sale Securities [Member]</t>
  </si>
  <si>
    <t>U.S. government and agency</t>
  </si>
  <si>
    <t>Municipal obligations</t>
  </si>
  <si>
    <t>Corporate obligations</t>
  </si>
  <si>
    <t>MBSs - government-backed</t>
  </si>
  <si>
    <t>CMOs - government backed</t>
  </si>
  <si>
    <t>Fair Value, Inputs, Level 2 [Member]</t>
  </si>
  <si>
    <t>Fair Value, Inputs, Level 2 [Member] | Available-for-sale Securities [Member]</t>
  </si>
  <si>
    <t>Fair Value Disclosures (Schedule of Financial Assets and Financial Liabilities Measured at Fair Value on Nonrecurring Basis) (Detail) - USD ($) $ in Thousands</t>
  </si>
  <si>
    <t>Impaired Loans [Member]</t>
  </si>
  <si>
    <t>Fair Value Measurements, Recurring and Nonrecurring, Valuation Techniques [Line Items]</t>
  </si>
  <si>
    <t>Financial assets measured at fair value on nonrecurring basis</t>
  </si>
  <si>
    <t>Repossessed Assets [Member]</t>
  </si>
  <si>
    <t>Fair Value, Inputs, Level 3 [Member] | Impaired Loans [Member]</t>
  </si>
  <si>
    <t>Fair Value, Inputs, Level 3 [Member] | Repossessed Assets [Member]</t>
  </si>
  <si>
    <t>Fair Value Disclosures (Narrative) (Detail) - USD ($) $ in Thousands</t>
  </si>
  <si>
    <t>Fair Value, Assets Measured on Recurring Basis, Unobservable Input Reconciliation [Line Items]</t>
  </si>
  <si>
    <t>Loans receivable, carrying value</t>
  </si>
  <si>
    <t>Loans receivable, valuation allowance</t>
  </si>
  <si>
    <t>Loans receivable, fair value</t>
  </si>
  <si>
    <t>Mortgage Servicing Rights [Member] | Minimum [Member]</t>
  </si>
  <si>
    <t>Fair value of servicing rights, discount rates</t>
  </si>
  <si>
    <t>10.00%</t>
  </si>
  <si>
    <t>Fair value of servicing rights, repayment speed</t>
  </si>
  <si>
    <t>100.00%</t>
  </si>
  <si>
    <t>Mortgage Servicing Rights [Member] | Maximum [Member]</t>
  </si>
  <si>
    <t>12.00%</t>
  </si>
  <si>
    <t>399.00%</t>
  </si>
  <si>
    <t>Fair Value Disclosures (Schedule of Quantitative Information about Significant Unobservable Inputs Used in Level 3 Fair Value Measurements) (Detail) - Fair Value, Inputs, Level 3 [Member] - USD ($) $ in Thousands</t>
  </si>
  <si>
    <t>Fair Value Inputs, Assets, Quantitative Information [Line Items]</t>
  </si>
  <si>
    <t>Principal Valuation Technique</t>
  </si>
  <si>
    <t>[1]</t>
  </si>
  <si>
    <t>Appraisal of collateral</t>
  </si>
  <si>
    <t>Significant Unobservable Inputs</t>
  </si>
  <si>
    <t>Appraisal adjustments</t>
  </si>
  <si>
    <t>Impaired Loans [Member] | Minimum [Member]</t>
  </si>
  <si>
    <t>Range of Significant Input Values</t>
  </si>
  <si>
    <t>Impaired Loans [Member] | Maximum [Member]</t>
  </si>
  <si>
    <t>30.00%</t>
  </si>
  <si>
    <t>[1],[2]</t>
  </si>
  <si>
    <t>[3]</t>
  </si>
  <si>
    <t>Liquidation expenses</t>
  </si>
  <si>
    <t>Repossessed Assets [Member] | Minimum [Member]</t>
  </si>
  <si>
    <t>Repossessed Assets [Member] | Maximum [Member]</t>
  </si>
  <si>
    <t>Fair value is generally determined through independent appraisals of the underlying collateral, which generally include various Level 3 inputs which are not identifiable, less associated allowance.</t>
  </si>
  <si>
    <t>[2]</t>
  </si>
  <si>
    <t>Includes qualitative adjustments by management and estimated liquidation expenses.</t>
  </si>
  <si>
    <t>Appraisals may be adjusted by management for qualitative factors such as economic conditions and estimated liquidation expenses.  The range of liquidation expenses and other appraisal adjustments are presented as a percent of the appraisal.</t>
  </si>
  <si>
    <t>Fair Value Disclosures (Schedule of Estimated Fair Value and Carrying Amounts of Financial Instruments) (Detail) - USD ($) $ in Thousands</t>
  </si>
  <si>
    <t>Cash and cash equivalents</t>
  </si>
  <si>
    <t>Loans receivable, net</t>
  </si>
  <si>
    <t>Mortgage servicing rights</t>
  </si>
  <si>
    <t>Financial Liabilities:</t>
  </si>
  <si>
    <t>Non-maturing interest bearing deposits</t>
  </si>
  <si>
    <t>Non-interest bearing deposits</t>
  </si>
  <si>
    <t>Time certificates of deposit</t>
  </si>
  <si>
    <t>Fair Value, Inputs, Level 1 [Member]</t>
  </si>
  <si>
    <t>Fair Value, Inputs, Level 3 [Member]</t>
  </si>
  <si>
    <t>Forward Loan Sales Commitments [Member]</t>
  </si>
  <si>
    <t>Off-balance-sheet instruments</t>
  </si>
  <si>
    <t>Forward Loan Sales Commitments [Member] | Fair Value, Inputs, Level 1 [Member]</t>
  </si>
  <si>
    <t>Forward Loan Sales Commitments [Member] | Fair Value, Inputs, Level 2 [Member]</t>
  </si>
  <si>
    <t>Forward Loan Sales Commitments [Member] | Fair Value, Inputs, Level 3 [Member]</t>
  </si>
  <si>
    <t>Commitments to Extend Credit [Member]</t>
  </si>
  <si>
    <t>Commitments to Extend Credit [Member] | Fair Value, Inputs, Level 1 [Member]</t>
  </si>
  <si>
    <t>Commitments to Extend Credit [Member] | Fair Value, Inputs, Level 2 [Member]</t>
  </si>
  <si>
    <t>Commitments to Extend Credit [Member] | Fair Value, Inputs, Level 3 [Member]</t>
  </si>
  <si>
    <t>Rate Lock Commitments [Member] | Fair Value, Inputs, Level 1 [Member]</t>
  </si>
  <si>
    <t>Rate Lock Commitments [Member] | Fair Value, Inputs, Level 2 [Member]</t>
  </si>
  <si>
    <t>Rate Lock Commitments [Member] | Fair Value, Inputs, Level 3 [Member]</t>
  </si>
  <si>
    <t>Subsequent Events (Detail) - shares</t>
  </si>
  <si>
    <t>Subsequent Event [Line Items]</t>
  </si>
  <si>
    <t>Number of common shares authorized to repurchase</t>
  </si>
  <si>
    <t>Share repurchase program expiration date</t>
  </si>
  <si>
    <t>Jul. 23,
		2016</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1478454</v>
      </c>
    </row>
    <row r="12" spans="1:3">
      <c s="4" t="s" r="A12">
        <v>19</v>
      </c>
      <c s="4" t="s" r="B12">
        <v>20</v>
      </c>
    </row>
    <row r="13" spans="1:3">
      <c s="4" t="s" r="A13">
        <v>21</v>
      </c>
      <c s="4" t="s" r="B13">
        <v>22</v>
      </c>
    </row>
    <row r="14" spans="1:3">
      <c s="4" t="s" r="A14">
        <v>23</v>
      </c>
      <c s="5" t="n" r="C14">
        <v>38229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217</v>
      </c>
      <c s="2" t="s" r="B1">
        <v>218</v>
      </c>
    </row>
    <row r="2" spans="1:2">
      <c s="2" t="s" r="B2">
        <v>2</v>
      </c>
    </row>
    <row r="3" spans="1:2">
      <c s="3" t="s" r="A3">
        <v>219</v>
      </c>
    </row>
    <row r="4" spans="1:2">
      <c s="4" t="s" r="A4">
        <v>217</v>
      </c>
      <c s="4" t="s" r="B4">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221</v>
      </c>
      <c s="2" t="s" r="B1">
        <v>218</v>
      </c>
    </row>
    <row r="2" spans="1:2">
      <c s="2" t="s" r="B2">
        <v>2</v>
      </c>
    </row>
    <row r="3" spans="1:2">
      <c s="3" t="s" r="A3">
        <v>222</v>
      </c>
    </row>
    <row r="4" spans="1:2">
      <c s="4" t="s" r="A4">
        <v>221</v>
      </c>
      <c s="4" t="s" r="B4">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224</v>
      </c>
      <c s="2" t="s" r="B1">
        <v>218</v>
      </c>
    </row>
    <row r="2" spans="1:2">
      <c s="2" t="s" r="B2">
        <v>2</v>
      </c>
    </row>
    <row r="3" spans="1:2">
      <c s="3" t="s" r="A3">
        <v>225</v>
      </c>
    </row>
    <row r="4" spans="1:2">
      <c s="4" t="s" r="A4">
        <v>224</v>
      </c>
      <c s="4" t="s" r="B4">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27</v>
      </c>
      <c s="2" t="s" r="B1">
        <v>218</v>
      </c>
    </row>
    <row r="2" spans="1:2">
      <c s="2" t="s" r="B2">
        <v>2</v>
      </c>
    </row>
    <row r="3" spans="1:2">
      <c s="3" t="s" r="A3">
        <v>228</v>
      </c>
    </row>
    <row r="4" spans="1:2">
      <c s="4" t="s" r="A4">
        <v>227</v>
      </c>
      <c s="4" t="s" r="B4">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88</v>
      </c>
      <c s="2" t="s" r="B1">
        <v>218</v>
      </c>
    </row>
    <row r="2" spans="1:2">
      <c s="2" t="s" r="B2">
        <v>2</v>
      </c>
    </row>
    <row r="3" spans="1:2">
      <c s="3" t="s" r="A3">
        <v>230</v>
      </c>
    </row>
    <row r="4" spans="1:2">
      <c s="4" t="s" r="A4">
        <v>88</v>
      </c>
      <c s="4" t="s" r="B4">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232</v>
      </c>
      <c s="2" t="s" r="B1">
        <v>218</v>
      </c>
    </row>
    <row r="2" spans="1:2">
      <c s="2" t="s" r="B2">
        <v>2</v>
      </c>
    </row>
    <row r="3" spans="1:2">
      <c s="3" t="s" r="A3">
        <v>233</v>
      </c>
    </row>
    <row r="4" spans="1:2">
      <c s="4" t="s" r="A4">
        <v>232</v>
      </c>
      <c s="4" t="s" r="B4">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35</v>
      </c>
      <c s="2" t="s" r="B1">
        <v>218</v>
      </c>
    </row>
    <row r="2" spans="1:2">
      <c s="2" t="s" r="B2">
        <v>2</v>
      </c>
    </row>
    <row r="3" spans="1:2">
      <c s="3" t="s" r="A3">
        <v>236</v>
      </c>
    </row>
    <row r="4" spans="1:2">
      <c s="4" t="s" r="A4">
        <v>235</v>
      </c>
      <c s="4" t="s" r="B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238</v>
      </c>
      <c s="2" t="s" r="B1">
        <v>218</v>
      </c>
    </row>
    <row r="2" spans="1:2">
      <c s="2" t="s" r="B2">
        <v>2</v>
      </c>
    </row>
    <row r="3" spans="1:2">
      <c s="3" t="s" r="A3">
        <v>239</v>
      </c>
    </row>
    <row r="4" spans="1:2">
      <c s="4" t="s" r="A4">
        <v>238</v>
      </c>
      <c s="4" t="s" r="B4">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241</v>
      </c>
      <c s="2" t="s" r="B1">
        <v>218</v>
      </c>
    </row>
    <row r="2" spans="1:2">
      <c s="2" t="s" r="B2">
        <v>2</v>
      </c>
    </row>
    <row r="3" spans="1:2">
      <c s="3" t="s" r="A3">
        <v>239</v>
      </c>
    </row>
    <row r="4" spans="1:2">
      <c s="4" t="s" r="A4">
        <v>241</v>
      </c>
      <c s="4" t="s" r="B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243</v>
      </c>
      <c s="2" t="s" r="B1">
        <v>218</v>
      </c>
    </row>
    <row r="2" spans="1:2">
      <c s="2" t="s" r="B2">
        <v>2</v>
      </c>
    </row>
    <row r="3" spans="1:2">
      <c s="3" t="s" r="A3">
        <v>244</v>
      </c>
    </row>
    <row r="4" spans="1:2">
      <c s="4" t="s" r="A4">
        <v>243</v>
      </c>
      <c s="4" t="s" r="B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8108</v>
      </c>
      <c s="7" t="n" r="C3">
        <v>11889</v>
      </c>
    </row>
    <row r="4" spans="1:3">
      <c s="4" t="s" r="A4">
        <v>28</v>
      </c>
      <c s="5" t="n" r="B4">
        <v>619</v>
      </c>
      <c s="5" t="n" r="C4">
        <v>613</v>
      </c>
    </row>
    <row r="5" spans="1:3">
      <c s="4" t="s" r="A5">
        <v>29</v>
      </c>
      <c s="5" t="n" r="B5">
        <v>8727</v>
      </c>
      <c s="5" t="n" r="C5">
        <v>12502</v>
      </c>
    </row>
    <row r="6" spans="1:3">
      <c s="4" t="s" r="A6">
        <v>30</v>
      </c>
      <c s="5" t="n" r="B6">
        <v>148766</v>
      </c>
      <c s="5" t="n" r="C6">
        <v>161787</v>
      </c>
    </row>
    <row r="7" spans="1:3">
      <c s="4" t="s" r="A7">
        <v>31</v>
      </c>
      <c s="5" t="n" r="B7">
        <v>2326</v>
      </c>
      <c s="5" t="n" r="C7">
        <v>1968</v>
      </c>
    </row>
    <row r="8" spans="1:3">
      <c s="4" t="s" r="A8">
        <v>32</v>
      </c>
      <c s="5" t="n" r="B8">
        <v>642</v>
      </c>
      <c s="5" t="n" r="C8">
        <v>641</v>
      </c>
    </row>
    <row r="9" spans="1:3">
      <c s="4" t="s" r="A9">
        <v>33</v>
      </c>
      <c s="5" t="n" r="B9">
        <v>155</v>
      </c>
      <c s="5" t="n" r="C9">
        <v>155</v>
      </c>
    </row>
    <row r="10" spans="1:3">
      <c s="4" t="s" r="A10">
        <v>34</v>
      </c>
      <c s="5" t="n" r="B10">
        <v>17184</v>
      </c>
      <c s="5" t="n" r="C10">
        <v>17587</v>
      </c>
    </row>
    <row r="11" spans="1:3">
      <c s="4" t="s" r="A11">
        <v>35</v>
      </c>
      <c s="5" t="n" r="B11">
        <v>355420</v>
      </c>
      <c s="5" t="n" r="C11">
        <v>316270</v>
      </c>
    </row>
    <row r="12" spans="1:3">
      <c s="4" t="s" r="A12">
        <v>36</v>
      </c>
      <c s="5" t="n" r="B12">
        <v>2337</v>
      </c>
      <c s="5" t="n" r="C12">
        <v>2318</v>
      </c>
    </row>
    <row r="13" spans="1:3">
      <c s="4" t="s" r="A13">
        <v>37</v>
      </c>
      <c s="5" t="n" r="B13">
        <v>4517</v>
      </c>
      <c s="5" t="n" r="C13">
        <v>4115</v>
      </c>
    </row>
    <row r="14" spans="1:3">
      <c s="4" t="s" r="A14">
        <v>38</v>
      </c>
      <c s="5" t="n" r="B14">
        <v>18459</v>
      </c>
      <c s="5" t="n" r="C14">
        <v>19964</v>
      </c>
    </row>
    <row r="15" spans="1:3">
      <c s="4" t="s" r="A15">
        <v>39</v>
      </c>
      <c s="5" t="n" r="B15">
        <v>11898</v>
      </c>
      <c s="5" t="n" r="C15">
        <v>11735</v>
      </c>
    </row>
    <row r="16" spans="1:3">
      <c s="4" t="s" r="A16">
        <v>40</v>
      </c>
      <c s="5" t="n" r="B16">
        <v>623</v>
      </c>
      <c s="5" t="n" r="C16">
        <v>637</v>
      </c>
    </row>
    <row r="17" spans="1:3">
      <c s="4" t="s" r="A17">
        <v>41</v>
      </c>
      <c s="5" t="n" r="B17">
        <v>7034</v>
      </c>
      <c s="5" t="n" r="C17">
        <v>7034</v>
      </c>
    </row>
    <row r="18" spans="1:3">
      <c s="4" t="s" r="A18">
        <v>42</v>
      </c>
      <c s="5" t="n" r="B18">
        <v>588</v>
      </c>
      <c s="5" t="n" r="C18">
        <v>663</v>
      </c>
    </row>
    <row r="19" spans="1:3">
      <c s="4" t="s" r="A19">
        <v>43</v>
      </c>
      <c s="5" t="n" r="B19">
        <v>2196</v>
      </c>
      <c s="5" t="n" r="C19">
        <v>1467</v>
      </c>
    </row>
    <row r="20" spans="1:3">
      <c s="4" t="s" r="A20">
        <v>44</v>
      </c>
      <c s="5" t="n" r="B20">
        <v>2495</v>
      </c>
      <c s="5" t="n" r="C20">
        <v>1364</v>
      </c>
    </row>
    <row r="21" spans="1:3">
      <c s="4" t="s" r="A21">
        <v>45</v>
      </c>
      <c s="5" t="n" r="B21">
        <v>583367</v>
      </c>
      <c s="5" t="n" r="C21">
        <v>560207</v>
      </c>
    </row>
    <row r="22" spans="1:3">
      <c s="3" t="s" r="A22">
        <v>46</v>
      </c>
    </row>
    <row r="23" spans="1:3">
      <c s="4" t="s" r="A23">
        <v>47</v>
      </c>
      <c s="5" t="n" r="B23">
        <v>69565</v>
      </c>
      <c s="5" t="n" r="C23">
        <v>60507</v>
      </c>
    </row>
    <row r="24" spans="1:3">
      <c s="4" t="s" r="A24">
        <v>48</v>
      </c>
      <c s="5" t="n" r="B24">
        <v>396016</v>
      </c>
      <c s="5" t="n" r="C24">
        <v>380476</v>
      </c>
    </row>
    <row r="25" spans="1:3">
      <c s="4" t="s" r="A25">
        <v>49</v>
      </c>
      <c s="5" t="n" r="B25">
        <v>465581</v>
      </c>
      <c s="5" t="n" r="C25">
        <v>440983</v>
      </c>
    </row>
    <row r="26" spans="1:3">
      <c s="4" t="s" r="A26">
        <v>50</v>
      </c>
      <c s="5" t="n" r="B26">
        <v>5463</v>
      </c>
      <c s="5" t="n" r="C26">
        <v>4578</v>
      </c>
    </row>
    <row r="27" spans="1:3">
      <c s="4" t="s" r="A27">
        <v>51</v>
      </c>
      <c s="5" t="n" r="B27">
        <v>43611</v>
      </c>
      <c s="5" t="n" r="C27">
        <v>54993</v>
      </c>
    </row>
    <row r="28" spans="1:3">
      <c s="3" t="s" r="A28">
        <v>52</v>
      </c>
    </row>
    <row r="29" spans="1:3">
      <c s="4" t="s" r="A29">
        <v>53</v>
      </c>
      <c s="5" t="n" r="B29">
        <v>15155</v>
      </c>
      <c s="5" t="n" r="C29">
        <v>5155</v>
      </c>
    </row>
    <row r="30" spans="1:3">
      <c s="4" t="s" r="A30">
        <v>54</v>
      </c>
      <c s="5" t="n" r="B30">
        <v>-150</v>
      </c>
    </row>
    <row r="31" spans="1:3">
      <c s="4" t="s" r="A31">
        <v>55</v>
      </c>
      <c s="5" t="n" r="B31">
        <v>15005</v>
      </c>
      <c s="5" t="n" r="C31">
        <v>5155</v>
      </c>
    </row>
    <row r="32" spans="1:3">
      <c s="4" t="s" r="A32">
        <v>56</v>
      </c>
      <c s="7" t="n" r="B32">
        <v>529660</v>
      </c>
      <c s="7" t="n" r="C32">
        <v>505709</v>
      </c>
    </row>
    <row r="33" spans="1:3">
      <c s="3" t="s" r="A33">
        <v>57</v>
      </c>
    </row>
    <row r="34" spans="1:3">
      <c s="4" t="s" r="A34">
        <v>58</v>
      </c>
    </row>
    <row r="35" spans="1:3">
      <c s="4" t="s" r="A35">
        <v>59</v>
      </c>
      <c s="7" t="n" r="B35">
        <v>41</v>
      </c>
      <c s="7" t="n" r="C35">
        <v>41</v>
      </c>
    </row>
    <row r="36" spans="1:3">
      <c s="4" t="s" r="A36">
        <v>60</v>
      </c>
      <c s="5" t="n" r="B36">
        <v>22129</v>
      </c>
      <c s="5" t="n" r="C36">
        <v>22122</v>
      </c>
    </row>
    <row r="37" spans="1:3">
      <c s="4" t="s" r="A37">
        <v>61</v>
      </c>
      <c s="5" t="n" r="B37">
        <v>-1057</v>
      </c>
      <c s="5" t="n" r="C37">
        <v>-1141</v>
      </c>
    </row>
    <row r="38" spans="1:3">
      <c s="4" t="s" r="A38">
        <v>62</v>
      </c>
      <c s="5" t="n" r="B38">
        <v>-2810</v>
      </c>
      <c s="5" t="n" r="C38">
        <v>-2194</v>
      </c>
    </row>
    <row r="39" spans="1:3">
      <c s="4" t="s" r="A39">
        <v>63</v>
      </c>
      <c s="5" t="n" r="B39">
        <v>36490</v>
      </c>
      <c s="5" t="n" r="C39">
        <v>35885</v>
      </c>
    </row>
    <row r="40" spans="1:3">
      <c s="4" t="s" r="A40">
        <v>64</v>
      </c>
      <c s="5" t="n" r="B40">
        <v>-1086</v>
      </c>
      <c s="5" t="n" r="C40">
        <v>-215</v>
      </c>
    </row>
    <row r="41" spans="1:3">
      <c s="4" t="s" r="A41">
        <v>65</v>
      </c>
      <c s="5" t="n" r="B41">
        <v>53707</v>
      </c>
      <c s="5" t="n" r="C41">
        <v>54498</v>
      </c>
    </row>
    <row r="42" spans="1:3">
      <c s="4" t="s" r="A42">
        <v>66</v>
      </c>
      <c s="7" t="n" r="B42">
        <v>583367</v>
      </c>
      <c s="7" t="n" r="C42">
        <v>5602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246</v>
      </c>
      <c s="2" t="s" r="B1">
        <v>218</v>
      </c>
    </row>
    <row r="2" spans="1:2">
      <c s="2" t="s" r="B2">
        <v>2</v>
      </c>
    </row>
    <row r="3" spans="1:2">
      <c s="3" t="s" r="A3">
        <v>247</v>
      </c>
    </row>
    <row r="4" spans="1:2">
      <c s="4" t="s" r="A4">
        <v>246</v>
      </c>
      <c s="4" t="s" r="B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49</v>
      </c>
      <c s="2" t="s" r="B1">
        <v>218</v>
      </c>
    </row>
    <row r="2" spans="1:2">
      <c s="2" t="s" r="B2">
        <v>2</v>
      </c>
    </row>
    <row r="3" spans="1:2">
      <c s="3" t="s" r="A3">
        <v>250</v>
      </c>
    </row>
    <row r="4" spans="1:2">
      <c s="4" t="s" r="A4">
        <v>249</v>
      </c>
      <c s="4" t="s" r="B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52</v>
      </c>
      <c s="2" t="s" r="B1">
        <v>218</v>
      </c>
    </row>
    <row r="2" spans="1:2">
      <c s="2" t="s" r="B2">
        <v>2</v>
      </c>
    </row>
    <row r="3" spans="1:2">
      <c s="3" t="s" r="A3">
        <v>253</v>
      </c>
    </row>
    <row r="4" spans="1:2">
      <c s="4" t="s" r="A4">
        <v>252</v>
      </c>
      <c s="4" t="s" r="B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255</v>
      </c>
      <c s="2" t="s" r="B1">
        <v>218</v>
      </c>
    </row>
    <row r="2" spans="1:2">
      <c s="2" t="s" r="B2">
        <v>2</v>
      </c>
    </row>
    <row r="3" spans="1:2">
      <c s="3" t="s" r="A3">
        <v>222</v>
      </c>
    </row>
    <row r="4" spans="1:2">
      <c s="4" t="s" r="A4">
        <v>256</v>
      </c>
      <c s="4" t="s" r="B4">
        <v>257</v>
      </c>
    </row>
    <row r="5" spans="1:2">
      <c s="4" t="s" r="A5">
        <v>258</v>
      </c>
      <c s="4" t="s" r="B5">
        <v>259</v>
      </c>
    </row>
    <row r="6" spans="1:2">
      <c s="4" t="s" r="A6">
        <v>260</v>
      </c>
      <c s="4" t="s" r="B6">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262</v>
      </c>
      <c s="2" t="s" r="B1">
        <v>218</v>
      </c>
    </row>
    <row r="2" spans="1:2">
      <c s="2" t="s" r="B2">
        <v>2</v>
      </c>
    </row>
    <row r="3" spans="1:2">
      <c s="3" t="s" r="A3">
        <v>225</v>
      </c>
    </row>
    <row r="4" spans="1:2">
      <c s="4" t="s" r="A4">
        <v>263</v>
      </c>
      <c s="4" t="s" r="B4">
        <v>264</v>
      </c>
    </row>
    <row r="5" spans="1:2">
      <c s="4" t="s" r="A5">
        <v>265</v>
      </c>
      <c s="4" t="s" r="B5">
        <v>266</v>
      </c>
    </row>
    <row r="6" spans="1:2">
      <c s="4" t="s" r="A6">
        <v>267</v>
      </c>
      <c s="4" t="s" r="B6">
        <v>268</v>
      </c>
    </row>
    <row r="7" spans="1:2">
      <c s="4" t="s" r="A7">
        <v>269</v>
      </c>
      <c s="4" t="s" r="B7">
        <v>270</v>
      </c>
    </row>
    <row r="8" spans="1:2">
      <c s="4" t="s" r="A8">
        <v>271</v>
      </c>
      <c s="4" t="s" r="B8">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273</v>
      </c>
      <c s="2" t="s" r="B1">
        <v>218</v>
      </c>
    </row>
    <row r="2" spans="1:2">
      <c s="2" t="s" r="B2">
        <v>2</v>
      </c>
    </row>
    <row r="3" spans="1:2">
      <c s="3" t="s" r="A3">
        <v>228</v>
      </c>
    </row>
    <row r="4" spans="1:2">
      <c s="4" t="s" r="A4">
        <v>274</v>
      </c>
      <c s="4" t="s" r="B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276</v>
      </c>
      <c s="2" t="s" r="B1">
        <v>218</v>
      </c>
    </row>
    <row r="2" spans="1:2">
      <c s="2" t="s" r="B2">
        <v>2</v>
      </c>
    </row>
    <row r="3" spans="1:2">
      <c s="3" t="s" r="A3">
        <v>230</v>
      </c>
    </row>
    <row r="4" spans="1:2">
      <c s="4" t="s" r="A4">
        <v>277</v>
      </c>
      <c s="4" t="s" r="B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79</v>
      </c>
      <c s="2" t="s" r="B1">
        <v>218</v>
      </c>
    </row>
    <row r="2" spans="1:2">
      <c s="2" t="s" r="B2">
        <v>2</v>
      </c>
    </row>
    <row r="3" spans="1:2">
      <c s="3" t="s" r="A3">
        <v>233</v>
      </c>
    </row>
    <row r="4" spans="1:2">
      <c s="4" t="s" r="A4">
        <v>232</v>
      </c>
      <c s="4" t="s" r="B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t="s" r="A1">
        <v>281</v>
      </c>
      <c s="2" t="s" r="B1">
        <v>218</v>
      </c>
    </row>
    <row r="2" spans="1:2">
      <c s="2" t="s" r="B2">
        <v>2</v>
      </c>
    </row>
    <row r="3" spans="1:2">
      <c s="3" t="s" r="A3">
        <v>239</v>
      </c>
    </row>
    <row r="4" spans="1:2">
      <c s="4" t="s" r="A4">
        <v>282</v>
      </c>
      <c s="4" t="s" r="B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84</v>
      </c>
      <c s="2" t="s" r="B1">
        <v>218</v>
      </c>
    </row>
    <row r="2" spans="1:2">
      <c s="2" t="s" r="B2">
        <v>2</v>
      </c>
    </row>
    <row r="3" spans="1:2">
      <c s="3" t="s" r="A3">
        <v>244</v>
      </c>
    </row>
    <row r="4" spans="1:2">
      <c s="4" t="s" r="A4">
        <v>285</v>
      </c>
      <c s="4" t="s" r="B4">
        <v>286</v>
      </c>
    </row>
    <row r="5" spans="1:2">
      <c s="4" t="s" r="A5">
        <v>287</v>
      </c>
      <c s="4" t="s" r="B5">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7</v>
      </c>
      <c s="2" t="s" r="B1">
        <v>2</v>
      </c>
      <c s="2" t="s" r="C1">
        <v>25</v>
      </c>
    </row>
    <row r="2" spans="1:3">
      <c s="3" t="s" r="A2">
        <v>68</v>
      </c>
    </row>
    <row r="3" spans="1:3">
      <c s="4" t="s" r="A3">
        <v>69</v>
      </c>
      <c s="7" t="n" r="B3">
        <v>605</v>
      </c>
      <c s="7" t="n" r="C3">
        <v>486</v>
      </c>
    </row>
    <row r="4" spans="1:3">
      <c s="4" t="s" r="A4">
        <v>70</v>
      </c>
      <c s="7" t="n" r="B4">
        <v>2950</v>
      </c>
      <c s="7" t="n" r="C4">
        <v>2450</v>
      </c>
    </row>
    <row r="5" spans="1:3">
      <c s="4" t="s" r="A5">
        <v>71</v>
      </c>
    </row>
    <row r="6" spans="1:3">
      <c s="4" t="s" r="A6">
        <v>72</v>
      </c>
      <c s="5" t="n" r="B6">
        <v>1000000</v>
      </c>
      <c s="5" t="n" r="C6">
        <v>1000000</v>
      </c>
    </row>
    <row r="7" spans="1:3">
      <c s="4" t="s" r="A7">
        <v>73</v>
      </c>
      <c s="5" t="n" r="B7">
        <v>0</v>
      </c>
      <c s="5" t="n" r="C7">
        <v>0</v>
      </c>
    </row>
    <row r="8" spans="1:3">
      <c s="4" t="s" r="A8">
        <v>74</v>
      </c>
      <c s="5" t="n" r="B8">
        <v>0</v>
      </c>
      <c s="5" t="n" r="C8">
        <v>0</v>
      </c>
    </row>
    <row r="9" spans="1:3">
      <c s="4" t="s" r="A9">
        <v>75</v>
      </c>
      <c s="8" t="n" r="B9">
        <v>0.01</v>
      </c>
      <c s="8" t="n" r="C9">
        <v>0.01</v>
      </c>
    </row>
    <row r="10" spans="1:3">
      <c s="4" t="s" r="A10">
        <v>76</v>
      </c>
      <c s="5" t="n" r="B10">
        <v>8000000</v>
      </c>
      <c s="5" t="n" r="C10">
        <v>8000000</v>
      </c>
    </row>
    <row r="11" spans="1:3">
      <c s="4" t="s" r="A11">
        <v>77</v>
      </c>
      <c s="5" t="n" r="B11">
        <v>4083127</v>
      </c>
      <c s="5" t="n" r="C11">
        <v>4083127</v>
      </c>
    </row>
    <row r="12" spans="1:3">
      <c s="4" t="s" r="A12">
        <v>78</v>
      </c>
      <c s="5" t="n" r="B12">
        <v>3822981</v>
      </c>
      <c s="5" t="n" r="C12">
        <v>38787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289</v>
      </c>
      <c s="2" t="s" r="B1">
        <v>218</v>
      </c>
    </row>
    <row r="2" spans="1:2">
      <c s="2" t="s" r="B2">
        <v>2</v>
      </c>
    </row>
    <row r="3" spans="1:2">
      <c s="3" t="s" r="A3">
        <v>247</v>
      </c>
    </row>
    <row r="4" spans="1:2">
      <c s="4" t="s" r="A4">
        <v>290</v>
      </c>
      <c s="4" t="s" r="B4">
        <v>291</v>
      </c>
    </row>
    <row r="5" spans="1:2">
      <c s="4" t="s" r="A5">
        <v>292</v>
      </c>
      <c s="4" t="s" r="B5">
        <v>293</v>
      </c>
    </row>
    <row r="6" spans="1:2">
      <c s="4" t="s" r="A6">
        <v>294</v>
      </c>
      <c s="4" t="s" r="B6">
        <v>295</v>
      </c>
    </row>
    <row r="7" spans="1:2">
      <c s="4" t="s" r="A7">
        <v>296</v>
      </c>
      <c s="4" t="s" r="B7">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98</v>
      </c>
      <c s="2" t="s" r="B1">
        <v>2</v>
      </c>
      <c s="2" t="s" r="C1">
        <v>25</v>
      </c>
    </row>
    <row r="2" spans="1:3">
      <c s="3" t="s" r="A2">
        <v>299</v>
      </c>
    </row>
    <row r="3" spans="1:3">
      <c s="4" t="s" r="A3">
        <v>300</v>
      </c>
      <c s="7" t="n" r="B3">
        <v>151062</v>
      </c>
      <c s="7" t="n" r="C3">
        <v>162646</v>
      </c>
    </row>
    <row r="4" spans="1:3">
      <c s="4" t="s" r="A4">
        <v>301</v>
      </c>
      <c s="5" t="n" r="B4">
        <v>674</v>
      </c>
      <c s="5" t="n" r="C4">
        <v>1394</v>
      </c>
    </row>
    <row r="5" spans="1:3">
      <c s="4" t="s" r="A5">
        <v>302</v>
      </c>
      <c s="5" t="n" r="B5">
        <v>-2970</v>
      </c>
      <c s="5" t="n" r="C5">
        <v>-2253</v>
      </c>
    </row>
    <row r="6" spans="1:3">
      <c s="4" t="s" r="A6">
        <v>303</v>
      </c>
      <c s="5" t="n" r="B6">
        <v>148766</v>
      </c>
      <c s="5" t="n" r="C6">
        <v>161787</v>
      </c>
    </row>
    <row r="7" spans="1:3">
      <c s="4" t="s" r="A7">
        <v>304</v>
      </c>
    </row>
    <row r="8" spans="1:3">
      <c s="3" t="s" r="A8">
        <v>299</v>
      </c>
    </row>
    <row r="9" spans="1:3">
      <c s="4" t="s" r="A9">
        <v>300</v>
      </c>
      <c s="5" t="n" r="B9">
        <v>12548</v>
      </c>
      <c s="5" t="n" r="C9">
        <v>33472</v>
      </c>
    </row>
    <row r="10" spans="1:3">
      <c s="4" t="s" r="A10">
        <v>301</v>
      </c>
      <c s="5" t="n" r="B10">
        <v>22</v>
      </c>
      <c s="5" t="n" r="C10">
        <v>42</v>
      </c>
    </row>
    <row r="11" spans="1:3">
      <c s="4" t="s" r="A11">
        <v>302</v>
      </c>
      <c s="5" t="n" r="B11">
        <v>-198</v>
      </c>
      <c s="5" t="n" r="C11">
        <v>-333</v>
      </c>
    </row>
    <row r="12" spans="1:3">
      <c s="4" t="s" r="A12">
        <v>303</v>
      </c>
      <c s="5" t="n" r="B12">
        <v>12372</v>
      </c>
      <c s="5" t="n" r="C12">
        <v>33181</v>
      </c>
    </row>
    <row r="13" spans="1:3">
      <c s="4" t="s" r="A13">
        <v>305</v>
      </c>
    </row>
    <row r="14" spans="1:3">
      <c s="3" t="s" r="A14">
        <v>299</v>
      </c>
    </row>
    <row r="15" spans="1:3">
      <c s="4" t="s" r="A15">
        <v>300</v>
      </c>
      <c s="5" t="n" r="B15">
        <v>67087</v>
      </c>
      <c s="5" t="n" r="C15">
        <v>71844</v>
      </c>
    </row>
    <row r="16" spans="1:3">
      <c s="4" t="s" r="A16">
        <v>301</v>
      </c>
      <c s="5" t="n" r="B16">
        <v>525</v>
      </c>
      <c s="5" t="n" r="C16">
        <v>1243</v>
      </c>
    </row>
    <row r="17" spans="1:3">
      <c s="4" t="s" r="A17">
        <v>302</v>
      </c>
      <c s="5" t="n" r="B17">
        <v>-2116</v>
      </c>
      <c s="5" t="n" r="C17">
        <v>-1202</v>
      </c>
    </row>
    <row r="18" spans="1:3">
      <c s="4" t="s" r="A18">
        <v>303</v>
      </c>
      <c s="5" t="n" r="B18">
        <v>65496</v>
      </c>
      <c s="5" t="n" r="C18">
        <v>71885</v>
      </c>
    </row>
    <row r="19" spans="1:3">
      <c s="4" t="s" r="A19">
        <v>306</v>
      </c>
    </row>
    <row r="20" spans="1:3">
      <c s="3" t="s" r="A20">
        <v>299</v>
      </c>
    </row>
    <row r="21" spans="1:3">
      <c s="4" t="s" r="A21">
        <v>300</v>
      </c>
      <c s="5" t="n" r="B21">
        <v>11245</v>
      </c>
      <c s="5" t="n" r="C21">
        <v>5990</v>
      </c>
    </row>
    <row r="22" spans="1:3">
      <c s="4" t="s" r="A22">
        <v>301</v>
      </c>
      <c s="5" t="n" r="B22">
        <v>15</v>
      </c>
      <c s="5" t="n" r="C22">
        <v>27</v>
      </c>
    </row>
    <row r="23" spans="1:3">
      <c s="4" t="s" r="A23">
        <v>302</v>
      </c>
      <c s="5" t="n" r="B23">
        <v>-81</v>
      </c>
      <c s="5" t="n" r="C23">
        <v>-12</v>
      </c>
    </row>
    <row r="24" spans="1:3">
      <c s="4" t="s" r="A24">
        <v>303</v>
      </c>
      <c s="5" t="n" r="B24">
        <v>11179</v>
      </c>
      <c s="5" t="n" r="C24">
        <v>6005</v>
      </c>
    </row>
    <row r="25" spans="1:3">
      <c s="4" t="s" r="A25">
        <v>307</v>
      </c>
    </row>
    <row r="26" spans="1:3">
      <c s="3" t="s" r="A26">
        <v>299</v>
      </c>
    </row>
    <row r="27" spans="1:3">
      <c s="4" t="s" r="A27">
        <v>300</v>
      </c>
      <c s="5" t="n" r="B27">
        <v>33481</v>
      </c>
      <c s="5" t="n" r="C27">
        <v>22097</v>
      </c>
    </row>
    <row r="28" spans="1:3">
      <c s="4" t="s" r="A28">
        <v>301</v>
      </c>
      <c s="5" t="n" r="B28">
        <v>101</v>
      </c>
      <c s="5" t="n" r="C28">
        <v>56</v>
      </c>
    </row>
    <row r="29" spans="1:3">
      <c s="4" t="s" r="A29">
        <v>302</v>
      </c>
      <c s="5" t="n" r="B29">
        <v>-132</v>
      </c>
      <c s="5" t="n" r="C29">
        <v>-189</v>
      </c>
    </row>
    <row r="30" spans="1:3">
      <c s="4" t="s" r="A30">
        <v>303</v>
      </c>
      <c s="5" t="n" r="B30">
        <v>33450</v>
      </c>
      <c s="5" t="n" r="C30">
        <v>21964</v>
      </c>
    </row>
    <row r="31" spans="1:3">
      <c s="4" t="s" r="A31">
        <v>308</v>
      </c>
    </row>
    <row r="32" spans="1:3">
      <c s="3" t="s" r="A32">
        <v>299</v>
      </c>
    </row>
    <row r="33" spans="1:3">
      <c s="4" t="s" r="A33">
        <v>300</v>
      </c>
      <c s="5" t="n" r="B33">
        <v>26701</v>
      </c>
      <c s="5" t="n" r="C33">
        <v>29243</v>
      </c>
    </row>
    <row r="34" spans="1:3">
      <c s="4" t="s" r="A34">
        <v>301</v>
      </c>
      <c s="5" t="n" r="B34">
        <v>11</v>
      </c>
      <c s="5" t="n" r="C34">
        <v>26</v>
      </c>
    </row>
    <row r="35" spans="1:3">
      <c s="4" t="s" r="A35">
        <v>302</v>
      </c>
      <c s="5" t="n" r="B35">
        <v>-443</v>
      </c>
      <c s="5" t="n" r="C35">
        <v>-517</v>
      </c>
    </row>
    <row r="36" spans="1:3">
      <c s="4" t="s" r="A36">
        <v>303</v>
      </c>
      <c s="7" t="n" r="B36">
        <v>26269</v>
      </c>
      <c s="7" t="n" r="C36">
        <v>2875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4"/>
    <col customWidth="1" max="6" min="6" width="21"/>
  </cols>
  <sheetData>
    <row r="1" spans="1:6">
      <c s="1" t="s" r="A1">
        <v>309</v>
      </c>
      <c s="2" t="s" r="B1">
        <v>80</v>
      </c>
      <c s="2" t="s" r="D1">
        <v>1</v>
      </c>
    </row>
    <row r="2" spans="1:6">
      <c s="2" t="s" r="B2">
        <v>310</v>
      </c>
      <c s="2" t="s" r="C2">
        <v>311</v>
      </c>
      <c s="2" t="s" r="D2">
        <v>310</v>
      </c>
      <c s="2" t="s" r="E2">
        <v>312</v>
      </c>
      <c s="2" t="s" r="F2">
        <v>311</v>
      </c>
    </row>
    <row r="3" spans="1:6">
      <c s="3" t="s" r="A3">
        <v>299</v>
      </c>
    </row>
    <row r="4" spans="1:6">
      <c s="4" t="s" r="A4">
        <v>313</v>
      </c>
      <c s="7" t="n" r="B4">
        <v>22096</v>
      </c>
      <c s="7" t="n" r="C4">
        <v>13725</v>
      </c>
      <c s="7" t="n" r="D4">
        <v>31043</v>
      </c>
      <c s="7" t="n" r="F4">
        <v>17680</v>
      </c>
    </row>
    <row r="5" spans="1:6">
      <c s="4" t="s" r="A5">
        <v>314</v>
      </c>
      <c s="5" t="n" r="B5">
        <v>292</v>
      </c>
      <c s="5" t="n" r="C5">
        <v>154</v>
      </c>
      <c s="5" t="n" r="D5">
        <v>534</v>
      </c>
      <c s="5" t="n" r="F5">
        <v>367</v>
      </c>
    </row>
    <row r="6" spans="1:6">
      <c s="4" t="s" r="A6">
        <v>315</v>
      </c>
      <c s="7" t="n" r="B6">
        <v>244</v>
      </c>
      <c s="7" t="n" r="C6">
        <v>113</v>
      </c>
      <c s="7" t="n" r="D6">
        <v>300</v>
      </c>
      <c s="7" t="n" r="F6">
        <v>130</v>
      </c>
    </row>
    <row r="7" spans="1:6">
      <c s="4" t="s" r="A7">
        <v>316</v>
      </c>
      <c s="5" t="n" r="B7">
        <v>105</v>
      </c>
      <c s="5" t="n" r="D7">
        <v>105</v>
      </c>
      <c s="5" t="n" r="E7">
        <v>87</v>
      </c>
    </row>
    <row r="8" spans="1:6">
      <c s="4" t="s" r="A8">
        <v>304</v>
      </c>
    </row>
    <row r="9" spans="1:6">
      <c s="3" t="s" r="A9">
        <v>299</v>
      </c>
    </row>
    <row r="10" spans="1:6">
      <c s="4" t="s" r="A10">
        <v>316</v>
      </c>
      <c s="5" t="n" r="B10">
        <v>75</v>
      </c>
      <c s="5" t="n" r="D10">
        <v>75</v>
      </c>
      <c s="5" t="n" r="E10">
        <v>69</v>
      </c>
    </row>
    <row r="11" spans="1:6">
      <c s="4" t="s" r="A11">
        <v>317</v>
      </c>
      <c s="4" t="s" r="D11">
        <v>318</v>
      </c>
      <c s="4" t="s" r="E11">
        <v>319</v>
      </c>
    </row>
    <row r="12" spans="1:6">
      <c s="4" t="s" r="A12">
        <v>306</v>
      </c>
    </row>
    <row r="13" spans="1:6">
      <c s="3" t="s" r="A13">
        <v>299</v>
      </c>
    </row>
    <row r="14" spans="1:6">
      <c s="4" t="s" r="A14">
        <v>316</v>
      </c>
      <c s="5" t="n" r="B14">
        <v>12</v>
      </c>
      <c s="5" t="n" r="D14">
        <v>12</v>
      </c>
      <c s="5" t="n" r="E14">
        <v>3</v>
      </c>
    </row>
    <row r="15" spans="1:6">
      <c s="4" t="s" r="A15">
        <v>317</v>
      </c>
      <c s="4" t="s" r="D15">
        <v>320</v>
      </c>
      <c s="4" t="s" r="E15">
        <v>321</v>
      </c>
    </row>
    <row r="16" spans="1:6">
      <c s="4" t="s" r="A16">
        <v>322</v>
      </c>
    </row>
    <row r="17" spans="1:6">
      <c s="3" t="s" r="A17">
        <v>299</v>
      </c>
    </row>
    <row r="18" spans="1:6">
      <c s="4" t="s" r="A18">
        <v>316</v>
      </c>
      <c s="5" t="n" r="B18">
        <v>18</v>
      </c>
      <c s="5" t="n" r="D18">
        <v>18</v>
      </c>
      <c s="5" t="n" r="E18">
        <v>15</v>
      </c>
    </row>
    <row r="19" spans="1:6">
      <c s="4" t="s" r="A19">
        <v>317</v>
      </c>
      <c s="4" t="s" r="D19">
        <v>323</v>
      </c>
      <c s="4" t="s" r="E19">
        <v>324</v>
      </c>
    </row>
  </sheetData>
  <mergeCells count="3">
    <mergeCell ref="A1:A2"/>
    <mergeCell ref="B1:C1"/>
    <mergeCell ref="D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25</v>
      </c>
      <c s="2" t="s" r="B1">
        <v>2</v>
      </c>
      <c s="2" t="s" r="C1">
        <v>25</v>
      </c>
    </row>
    <row r="2" spans="1:3">
      <c s="3" t="s" r="A2">
        <v>299</v>
      </c>
    </row>
    <row r="3" spans="1:3">
      <c s="4" t="s" r="A3">
        <v>326</v>
      </c>
      <c s="7" t="n" r="B3">
        <v>996</v>
      </c>
    </row>
    <row r="4" spans="1:3">
      <c s="4" t="s" r="A4">
        <v>327</v>
      </c>
      <c s="5" t="n" r="B4">
        <v>8969</v>
      </c>
    </row>
    <row r="5" spans="1:3">
      <c s="4" t="s" r="A5">
        <v>328</v>
      </c>
      <c s="5" t="n" r="B5">
        <v>17619</v>
      </c>
    </row>
    <row r="6" spans="1:3">
      <c s="4" t="s" r="A6">
        <v>329</v>
      </c>
      <c s="5" t="n" r="B6">
        <v>63296</v>
      </c>
    </row>
    <row r="7" spans="1:3">
      <c s="4" t="s" r="A7">
        <v>330</v>
      </c>
      <c s="5" t="n" r="B7">
        <v>90880</v>
      </c>
    </row>
    <row r="8" spans="1:3">
      <c s="4" t="s" r="A8">
        <v>300</v>
      </c>
      <c s="5" t="n" r="B8">
        <v>151062</v>
      </c>
      <c s="7" t="n" r="C8">
        <v>162646</v>
      </c>
    </row>
    <row r="9" spans="1:3">
      <c s="4" t="s" r="A9">
        <v>331</v>
      </c>
      <c s="5" t="n" r="B9">
        <v>1001</v>
      </c>
    </row>
    <row r="10" spans="1:3">
      <c s="4" t="s" r="A10">
        <v>332</v>
      </c>
      <c s="5" t="n" r="B10">
        <v>8940</v>
      </c>
    </row>
    <row r="11" spans="1:3">
      <c s="4" t="s" r="A11">
        <v>333</v>
      </c>
      <c s="5" t="n" r="B11">
        <v>17403</v>
      </c>
    </row>
    <row r="12" spans="1:3">
      <c s="4" t="s" r="A12">
        <v>334</v>
      </c>
      <c s="5" t="n" r="B12">
        <v>61703</v>
      </c>
    </row>
    <row r="13" spans="1:3">
      <c s="4" t="s" r="A13">
        <v>335</v>
      </c>
      <c s="5" t="n" r="B13">
        <v>89047</v>
      </c>
    </row>
    <row r="14" spans="1:3">
      <c s="4" t="s" r="A14">
        <v>336</v>
      </c>
      <c s="5" t="n" r="B14">
        <v>148766</v>
      </c>
      <c s="7" t="n" r="C14">
        <v>161787</v>
      </c>
    </row>
    <row r="15" spans="1:3">
      <c s="4" t="s" r="A15">
        <v>307</v>
      </c>
    </row>
    <row r="16" spans="1:3">
      <c s="3" t="s" r="A16">
        <v>299</v>
      </c>
    </row>
    <row r="17" spans="1:3">
      <c s="4" t="s" r="A17">
        <v>337</v>
      </c>
      <c s="5" t="n" r="B17">
        <v>33481</v>
      </c>
    </row>
    <row r="18" spans="1:3">
      <c s="4" t="s" r="A18">
        <v>336</v>
      </c>
      <c s="5" t="n" r="B18">
        <v>33450</v>
      </c>
    </row>
    <row r="19" spans="1:3">
      <c s="4" t="s" r="A19">
        <v>308</v>
      </c>
    </row>
    <row r="20" spans="1:3">
      <c s="3" t="s" r="A20">
        <v>299</v>
      </c>
    </row>
    <row r="21" spans="1:3">
      <c s="4" t="s" r="A21">
        <v>337</v>
      </c>
      <c s="5" t="n" r="B21">
        <v>26701</v>
      </c>
    </row>
    <row r="22" spans="1:3">
      <c s="4" t="s" r="A22">
        <v>336</v>
      </c>
      <c s="7" t="n" r="B22">
        <v>2626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38</v>
      </c>
      <c s="2" t="s" r="B1">
        <v>2</v>
      </c>
      <c s="2" t="s" r="C1">
        <v>25</v>
      </c>
    </row>
    <row r="2" spans="1:3">
      <c s="3" t="s" r="A2">
        <v>299</v>
      </c>
    </row>
    <row r="3" spans="1:3">
      <c s="4" t="s" r="A3">
        <v>339</v>
      </c>
      <c s="7" t="n" r="B3">
        <v>56502</v>
      </c>
      <c s="7" t="n" r="C3">
        <v>14029</v>
      </c>
    </row>
    <row r="4" spans="1:3">
      <c s="4" t="s" r="A4">
        <v>340</v>
      </c>
      <c s="5" t="n" r="B4">
        <v>-1008</v>
      </c>
      <c s="5" t="n" r="C4">
        <v>-137</v>
      </c>
    </row>
    <row r="5" spans="1:3">
      <c s="4" t="s" r="A5">
        <v>341</v>
      </c>
      <c s="5" t="n" r="B5">
        <v>50323</v>
      </c>
      <c s="5" t="n" r="C5">
        <v>109442</v>
      </c>
    </row>
    <row r="6" spans="1:3">
      <c s="4" t="s" r="A6">
        <v>342</v>
      </c>
      <c s="5" t="n" r="B6">
        <v>-1962</v>
      </c>
      <c s="5" t="n" r="C6">
        <v>-2116</v>
      </c>
    </row>
    <row r="7" spans="1:3">
      <c s="4" t="s" r="A7">
        <v>304</v>
      </c>
    </row>
    <row r="8" spans="1:3">
      <c s="3" t="s" r="A8">
        <v>299</v>
      </c>
    </row>
    <row r="9" spans="1:3">
      <c s="4" t="s" r="A9">
        <v>339</v>
      </c>
      <c s="5" t="n" r="B9">
        <v>2347</v>
      </c>
      <c s="5" t="n" r="C9">
        <v>1611</v>
      </c>
    </row>
    <row r="10" spans="1:3">
      <c s="4" t="s" r="A10">
        <v>340</v>
      </c>
      <c s="5" t="n" r="B10">
        <v>-25</v>
      </c>
      <c s="5" t="n" r="C10">
        <v>-19</v>
      </c>
    </row>
    <row r="11" spans="1:3">
      <c s="4" t="s" r="A11">
        <v>341</v>
      </c>
      <c s="5" t="n" r="B11">
        <v>8461</v>
      </c>
      <c s="5" t="n" r="C11">
        <v>27733</v>
      </c>
    </row>
    <row r="12" spans="1:3">
      <c s="4" t="s" r="A12">
        <v>342</v>
      </c>
      <c s="5" t="n" r="B12">
        <v>-173</v>
      </c>
      <c s="5" t="n" r="C12">
        <v>-314</v>
      </c>
    </row>
    <row r="13" spans="1:3">
      <c s="4" t="s" r="A13">
        <v>305</v>
      </c>
    </row>
    <row r="14" spans="1:3">
      <c s="3" t="s" r="A14">
        <v>299</v>
      </c>
    </row>
    <row r="15" spans="1:3">
      <c s="4" t="s" r="A15">
        <v>339</v>
      </c>
      <c s="5" t="n" r="B15">
        <v>25871</v>
      </c>
      <c s="5" t="n" r="C15">
        <v>2330</v>
      </c>
    </row>
    <row r="16" spans="1:3">
      <c s="4" t="s" r="A16">
        <v>340</v>
      </c>
      <c s="5" t="n" r="B16">
        <v>-725</v>
      </c>
      <c s="5" t="n" r="C16">
        <v>-48</v>
      </c>
    </row>
    <row r="17" spans="1:3">
      <c s="4" t="s" r="A17">
        <v>341</v>
      </c>
      <c s="5" t="n" r="B17">
        <v>23990</v>
      </c>
      <c s="5" t="n" r="C17">
        <v>44386</v>
      </c>
    </row>
    <row r="18" spans="1:3">
      <c s="4" t="s" r="A18">
        <v>342</v>
      </c>
      <c s="5" t="n" r="B18">
        <v>-1391</v>
      </c>
      <c s="5" t="n" r="C18">
        <v>-1154</v>
      </c>
    </row>
    <row r="19" spans="1:3">
      <c s="4" t="s" r="A19">
        <v>306</v>
      </c>
    </row>
    <row r="20" spans="1:3">
      <c s="3" t="s" r="A20">
        <v>299</v>
      </c>
    </row>
    <row r="21" spans="1:3">
      <c s="4" t="s" r="A21">
        <v>339</v>
      </c>
      <c s="5" t="n" r="B21">
        <v>6398</v>
      </c>
      <c s="5" t="n" r="C21">
        <v>997</v>
      </c>
    </row>
    <row r="22" spans="1:3">
      <c s="4" t="s" r="A22">
        <v>340</v>
      </c>
      <c s="5" t="n" r="B22">
        <v>-45</v>
      </c>
      <c s="5" t="n" r="C22">
        <v>-2</v>
      </c>
    </row>
    <row r="23" spans="1:3">
      <c s="4" t="s" r="A23">
        <v>341</v>
      </c>
      <c s="5" t="n" r="B23">
        <v>1964</v>
      </c>
      <c s="5" t="n" r="C23">
        <v>1990</v>
      </c>
    </row>
    <row r="24" spans="1:3">
      <c s="4" t="s" r="A24">
        <v>342</v>
      </c>
      <c s="5" t="n" r="B24">
        <v>-36</v>
      </c>
      <c s="5" t="n" r="C24">
        <v>-10</v>
      </c>
    </row>
    <row r="25" spans="1:3">
      <c s="4" t="s" r="A25">
        <v>322</v>
      </c>
    </row>
    <row r="26" spans="1:3">
      <c s="3" t="s" r="A26">
        <v>299</v>
      </c>
    </row>
    <row r="27" spans="1:3">
      <c s="4" t="s" r="A27">
        <v>339</v>
      </c>
      <c s="5" t="n" r="B27">
        <v>21886</v>
      </c>
      <c s="5" t="n" r="C27">
        <v>9091</v>
      </c>
    </row>
    <row r="28" spans="1:3">
      <c s="4" t="s" r="A28">
        <v>340</v>
      </c>
      <c s="5" t="n" r="B28">
        <v>-213</v>
      </c>
      <c s="5" t="n" r="C28">
        <v>-68</v>
      </c>
    </row>
    <row r="29" spans="1:3">
      <c s="4" t="s" r="A29">
        <v>341</v>
      </c>
      <c s="5" t="n" r="B29">
        <v>15908</v>
      </c>
      <c s="5" t="n" r="C29">
        <v>35333</v>
      </c>
    </row>
    <row r="30" spans="1:3">
      <c s="4" t="s" r="A30">
        <v>342</v>
      </c>
      <c s="7" t="n" r="B30">
        <v>-362</v>
      </c>
      <c s="7" t="n" r="C30">
        <v>-63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t="s" r="A1">
        <v>343</v>
      </c>
      <c s="2" t="s" r="B1">
        <v>2</v>
      </c>
      <c s="2" t="s" r="C1">
        <v>126</v>
      </c>
      <c s="2" t="s" r="D1">
        <v>25</v>
      </c>
      <c s="2" t="s" r="E1">
        <v>81</v>
      </c>
      <c s="2" t="s" r="F1">
        <v>127</v>
      </c>
      <c s="2" t="s" r="G1">
        <v>344</v>
      </c>
    </row>
    <row r="2" spans="1:7">
      <c s="3" t="s" r="A2">
        <v>225</v>
      </c>
    </row>
    <row r="3" spans="1:7">
      <c s="4" t="s" r="A3">
        <v>345</v>
      </c>
      <c s="7" t="n" r="B3">
        <v>106852</v>
      </c>
      <c s="7" t="n" r="D3">
        <v>102543</v>
      </c>
    </row>
    <row r="4" spans="1:7">
      <c s="4" t="s" r="A4">
        <v>346</v>
      </c>
      <c s="5" t="n" r="B4">
        <v>139812</v>
      </c>
      <c s="5" t="n" r="D4">
        <v>117627</v>
      </c>
    </row>
    <row r="5" spans="1:7">
      <c s="4" t="s" r="A5">
        <v>347</v>
      </c>
      <c s="5" t="n" r="B5">
        <v>10513</v>
      </c>
      <c s="5" t="n" r="D5">
        <v>8002</v>
      </c>
    </row>
    <row r="6" spans="1:7">
      <c s="4" t="s" r="A6">
        <v>348</v>
      </c>
      <c s="5" t="n" r="B6">
        <v>40946</v>
      </c>
      <c s="5" t="n" r="D6">
        <v>39671</v>
      </c>
    </row>
    <row r="7" spans="1:7">
      <c s="4" t="s" r="A7">
        <v>349</v>
      </c>
      <c s="5" t="n" r="B7">
        <v>14480</v>
      </c>
      <c s="5" t="n" r="D7">
        <v>13827</v>
      </c>
    </row>
    <row r="8" spans="1:7">
      <c s="4" t="s" r="A8">
        <v>350</v>
      </c>
      <c s="5" t="n" r="B8">
        <v>46372</v>
      </c>
      <c s="5" t="n" r="D8">
        <v>37536</v>
      </c>
    </row>
    <row r="9" spans="1:7">
      <c s="4" t="s" r="A9">
        <v>146</v>
      </c>
      <c s="5" t="n" r="B9">
        <v>358975</v>
      </c>
      <c s="5" t="n" r="D9">
        <v>319206</v>
      </c>
      <c s="7" t="n" r="E9">
        <v>276529</v>
      </c>
    </row>
    <row r="10" spans="1:7">
      <c s="4" t="s" r="A10">
        <v>351</v>
      </c>
      <c s="5" t="n" r="B10">
        <v>-2950</v>
      </c>
      <c s="7" t="n" r="C10">
        <v>-2625</v>
      </c>
      <c s="5" t="n" r="D10">
        <v>-2450</v>
      </c>
      <c s="7" t="n" r="E10">
        <v>-2125</v>
      </c>
      <c s="7" t="n" r="F10">
        <v>-2175</v>
      </c>
      <c s="7" t="n" r="G10">
        <v>-2120</v>
      </c>
    </row>
    <row r="11" spans="1:7">
      <c s="4" t="s" r="A11">
        <v>352</v>
      </c>
      <c s="5" t="n" r="B11">
        <v>-605</v>
      </c>
      <c s="5" t="n" r="D11">
        <v>-486</v>
      </c>
    </row>
    <row r="12" spans="1:7">
      <c s="4" t="s" r="A12">
        <v>353</v>
      </c>
      <c s="7" t="n" r="B12">
        <v>355420</v>
      </c>
      <c s="7" t="n" r="D12">
        <v>31627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54</v>
      </c>
      <c s="2" t="s" r="B1">
        <v>1</v>
      </c>
    </row>
    <row r="2" spans="1:3">
      <c s="2" t="s" r="B2">
        <v>2</v>
      </c>
      <c s="2" t="s" r="C2">
        <v>25</v>
      </c>
    </row>
    <row r="3" spans="1:3">
      <c s="3" t="s" r="A3">
        <v>355</v>
      </c>
    </row>
    <row r="4" spans="1:3">
      <c s="4" t="s" r="A4">
        <v>356</v>
      </c>
      <c s="7" t="n" r="B4">
        <v>139812000</v>
      </c>
      <c s="7" t="n" r="C4">
        <v>117627000</v>
      </c>
    </row>
    <row r="5" spans="1:3">
      <c s="4" t="s" r="A5">
        <v>357</v>
      </c>
      <c s="5" t="n" r="B5">
        <v>46372000</v>
      </c>
      <c s="5" t="n" r="C5">
        <v>37536000</v>
      </c>
    </row>
    <row r="6" spans="1:3">
      <c s="4" t="s" r="A6">
        <v>358</v>
      </c>
      <c s="7" t="n" r="B6">
        <v>500000</v>
      </c>
    </row>
    <row r="7" spans="1:3">
      <c s="4" t="s" r="A7">
        <v>359</v>
      </c>
      <c s="4" t="s" r="B7">
        <v>360</v>
      </c>
    </row>
    <row r="8" spans="1:3">
      <c s="4" t="s" r="A8">
        <v>361</v>
      </c>
      <c s="4" t="s" r="B8">
        <v>362</v>
      </c>
    </row>
    <row r="9" spans="1:3">
      <c s="4" t="s" r="A9">
        <v>363</v>
      </c>
    </row>
    <row r="10" spans="1:3">
      <c s="3" t="s" r="A10">
        <v>355</v>
      </c>
    </row>
    <row r="11" spans="1:3">
      <c s="4" t="s" r="A11">
        <v>357</v>
      </c>
      <c s="7" t="n" r="B11">
        <v>3078000</v>
      </c>
      <c s="5" t="n" r="C11">
        <v>3704000</v>
      </c>
    </row>
    <row r="12" spans="1:3">
      <c s="4" t="s" r="A12">
        <v>364</v>
      </c>
    </row>
    <row r="13" spans="1:3">
      <c s="3" t="s" r="A13">
        <v>355</v>
      </c>
    </row>
    <row r="14" spans="1:3">
      <c s="4" t="s" r="A14">
        <v>356</v>
      </c>
      <c s="7" t="n" r="B14">
        <v>12364000</v>
      </c>
      <c s="7" t="n" r="C14">
        <v>12612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t="s" r="A1">
        <v>365</v>
      </c>
      <c s="2" t="s" r="B1">
        <v>2</v>
      </c>
      <c s="2" t="s" r="C1">
        <v>126</v>
      </c>
      <c s="2" t="s" r="D1">
        <v>25</v>
      </c>
      <c s="2" t="s" r="E1">
        <v>81</v>
      </c>
      <c s="2" t="s" r="F1">
        <v>127</v>
      </c>
      <c s="2" t="s" r="G1">
        <v>344</v>
      </c>
    </row>
    <row r="2" spans="1:7">
      <c s="3" t="s" r="A2">
        <v>225</v>
      </c>
    </row>
    <row r="3" spans="1:7">
      <c s="4" t="s" r="A3">
        <v>366</v>
      </c>
      <c s="7" t="n" r="B3">
        <v>541</v>
      </c>
      <c s="7" t="n" r="D3">
        <v>962</v>
      </c>
    </row>
    <row r="4" spans="1:7">
      <c s="4" t="s" r="A4">
        <v>367</v>
      </c>
      <c s="5" t="n" r="B4">
        <v>0</v>
      </c>
      <c s="5" t="n" r="D4">
        <v>0</v>
      </c>
    </row>
    <row r="5" spans="1:7">
      <c s="4" t="s" r="A5">
        <v>368</v>
      </c>
      <c s="5" t="n" r="B5">
        <v>47</v>
      </c>
      <c s="5" t="n" r="D5">
        <v>48</v>
      </c>
    </row>
    <row r="6" spans="1:7">
      <c s="4" t="s" r="A6">
        <v>369</v>
      </c>
      <c s="5" t="n" r="B6">
        <v>588</v>
      </c>
      <c s="5" t="n" r="D6">
        <v>1010</v>
      </c>
    </row>
    <row r="7" spans="1:7">
      <c s="4" t="s" r="A7">
        <v>370</v>
      </c>
      <c s="5" t="n" r="B7">
        <v>623</v>
      </c>
      <c s="5" t="n" r="D7">
        <v>637</v>
      </c>
    </row>
    <row r="8" spans="1:7">
      <c s="4" t="s" r="A8">
        <v>146</v>
      </c>
      <c s="7" t="n" r="B8">
        <v>1211</v>
      </c>
      <c s="7" t="n" r="D8">
        <v>1647</v>
      </c>
    </row>
    <row r="9" spans="1:7">
      <c s="4" t="s" r="A9">
        <v>371</v>
      </c>
      <c s="4" t="s" r="B9">
        <v>372</v>
      </c>
      <c s="4" t="s" r="D9">
        <v>373</v>
      </c>
    </row>
    <row r="10" spans="1:7">
      <c s="4" t="s" r="A10">
        <v>351</v>
      </c>
      <c s="7" t="n" r="B10">
        <v>2950</v>
      </c>
      <c s="7" t="n" r="C10">
        <v>2625</v>
      </c>
      <c s="7" t="n" r="D10">
        <v>2450</v>
      </c>
      <c s="7" t="n" r="E10">
        <v>2125</v>
      </c>
      <c s="7" t="n" r="F10">
        <v>2175</v>
      </c>
      <c s="7" t="n" r="G10">
        <v>2120</v>
      </c>
    </row>
    <row r="11" spans="1:7">
      <c s="4" t="s" r="A11">
        <v>374</v>
      </c>
      <c s="4" t="s" r="B11">
        <v>375</v>
      </c>
      <c s="4" t="s" r="D11">
        <v>376</v>
      </c>
    </row>
    <row r="12" spans="1:7">
      <c s="4" t="s" r="A12">
        <v>377</v>
      </c>
      <c s="4" t="s" r="B12">
        <v>378</v>
      </c>
      <c s="4" t="s" r="D12">
        <v>37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380</v>
      </c>
      <c s="2" t="s" r="B1">
        <v>80</v>
      </c>
      <c s="2" t="s" r="D1">
        <v>1</v>
      </c>
    </row>
    <row r="2" spans="1:6">
      <c s="2" t="s" r="B2">
        <v>2</v>
      </c>
      <c s="2" t="s" r="C2">
        <v>81</v>
      </c>
      <c s="2" t="s" r="D2">
        <v>2</v>
      </c>
      <c s="2" t="s" r="E2">
        <v>81</v>
      </c>
      <c s="2" t="s" r="F2">
        <v>25</v>
      </c>
    </row>
    <row r="3" spans="1:6">
      <c s="3" t="s" r="A3">
        <v>355</v>
      </c>
    </row>
    <row r="4" spans="1:6">
      <c s="4" t="s" r="A4">
        <v>381</v>
      </c>
      <c s="7" t="n" r="B4">
        <v>2625</v>
      </c>
      <c s="7" t="n" r="C4">
        <v>2175</v>
      </c>
      <c s="7" t="n" r="D4">
        <v>2450</v>
      </c>
      <c s="7" t="n" r="E4">
        <v>2120</v>
      </c>
    </row>
    <row r="5" spans="1:6">
      <c s="4" t="s" r="A5">
        <v>382</v>
      </c>
      <c s="5" t="n" r="B5">
        <v>-4</v>
      </c>
      <c s="5" t="n" r="C5">
        <v>-236</v>
      </c>
      <c s="5" t="n" r="D5">
        <v>-152</v>
      </c>
      <c s="5" t="n" r="E5">
        <v>-310</v>
      </c>
    </row>
    <row r="6" spans="1:6">
      <c s="4" t="s" r="A6">
        <v>383</v>
      </c>
      <c s="5" t="n" r="B6">
        <v>1</v>
      </c>
      <c s="5" t="n" r="C6">
        <v>18</v>
      </c>
      <c s="5" t="n" r="D6">
        <v>2</v>
      </c>
      <c s="5" t="n" r="E6">
        <v>19</v>
      </c>
    </row>
    <row r="7" spans="1:6">
      <c s="4" t="s" r="A7">
        <v>384</v>
      </c>
      <c s="5" t="n" r="B7">
        <v>328</v>
      </c>
      <c s="5" t="n" r="C7">
        <v>168</v>
      </c>
      <c s="5" t="n" r="D7">
        <v>650</v>
      </c>
      <c s="5" t="n" r="E7">
        <v>296</v>
      </c>
    </row>
    <row r="8" spans="1:6">
      <c s="4" t="s" r="A8">
        <v>385</v>
      </c>
      <c s="5" t="n" r="B8">
        <v>2950</v>
      </c>
      <c s="5" t="n" r="C8">
        <v>2125</v>
      </c>
      <c s="5" t="n" r="D8">
        <v>2950</v>
      </c>
      <c s="5" t="n" r="E8">
        <v>2125</v>
      </c>
    </row>
    <row r="9" spans="1:6">
      <c s="4" t="s" r="A9">
        <v>386</v>
      </c>
      <c s="5" t="n" r="B9">
        <v>26</v>
      </c>
      <c s="5" t="n" r="C9">
        <v>66</v>
      </c>
      <c s="5" t="n" r="D9">
        <v>26</v>
      </c>
      <c s="5" t="n" r="E9">
        <v>66</v>
      </c>
    </row>
    <row r="10" spans="1:6">
      <c s="4" t="s" r="A10">
        <v>387</v>
      </c>
      <c s="5" t="n" r="B10">
        <v>2924</v>
      </c>
      <c s="5" t="n" r="C10">
        <v>2059</v>
      </c>
      <c s="5" t="n" r="D10">
        <v>2924</v>
      </c>
      <c s="5" t="n" r="E10">
        <v>2059</v>
      </c>
    </row>
    <row r="11" spans="1:6">
      <c s="4" t="s" r="A11">
        <v>388</v>
      </c>
      <c s="5" t="n" r="B11">
        <v>358975</v>
      </c>
      <c s="5" t="n" r="C11">
        <v>276529</v>
      </c>
      <c s="5" t="n" r="D11">
        <v>358975</v>
      </c>
      <c s="5" t="n" r="E11">
        <v>276529</v>
      </c>
      <c s="7" t="n" r="F11">
        <v>319206</v>
      </c>
    </row>
    <row r="12" spans="1:6">
      <c s="4" t="s" r="A12">
        <v>389</v>
      </c>
      <c s="5" t="n" r="B12">
        <v>2099</v>
      </c>
      <c s="5" t="n" r="C12">
        <v>1644</v>
      </c>
      <c s="5" t="n" r="D12">
        <v>2099</v>
      </c>
      <c s="5" t="n" r="E12">
        <v>1644</v>
      </c>
    </row>
    <row r="13" spans="1:6">
      <c s="4" t="s" r="A13">
        <v>390</v>
      </c>
      <c s="5" t="n" r="B13">
        <v>356876</v>
      </c>
      <c s="5" t="n" r="C13">
        <v>274885</v>
      </c>
      <c s="5" t="n" r="D13">
        <v>356876</v>
      </c>
      <c s="5" t="n" r="E13">
        <v>274885</v>
      </c>
    </row>
    <row r="14" spans="1:6">
      <c s="4" t="s" r="A14">
        <v>391</v>
      </c>
    </row>
    <row r="15" spans="1:6">
      <c s="3" t="s" r="A15">
        <v>355</v>
      </c>
    </row>
    <row r="16" spans="1:6">
      <c s="4" t="s" r="A16">
        <v>381</v>
      </c>
      <c s="5" t="n" r="B16">
        <v>645</v>
      </c>
      <c s="5" t="n" r="C16">
        <v>471</v>
      </c>
      <c s="5" t="n" r="D16">
        <v>684</v>
      </c>
      <c s="5" t="n" r="E16">
        <v>463</v>
      </c>
    </row>
    <row r="17" spans="1:6">
      <c s="4" t="s" r="A17">
        <v>382</v>
      </c>
      <c s="5" t="n" r="D17">
        <v>-137</v>
      </c>
    </row>
    <row r="18" spans="1:6">
      <c s="4" t="s" r="A18">
        <v>384</v>
      </c>
      <c s="5" t="n" r="B18">
        <v>40</v>
      </c>
      <c s="5" t="n" r="C18">
        <v>14</v>
      </c>
      <c s="5" t="n" r="D18">
        <v>138</v>
      </c>
      <c s="5" t="n" r="E18">
        <v>22</v>
      </c>
    </row>
    <row r="19" spans="1:6">
      <c s="4" t="s" r="A19">
        <v>385</v>
      </c>
      <c s="5" t="n" r="B19">
        <v>685</v>
      </c>
      <c s="5" t="n" r="C19">
        <v>485</v>
      </c>
      <c s="5" t="n" r="D19">
        <v>685</v>
      </c>
      <c s="5" t="n" r="E19">
        <v>485</v>
      </c>
    </row>
    <row r="20" spans="1:6">
      <c s="4" t="s" r="A20">
        <v>387</v>
      </c>
      <c s="5" t="n" r="B20">
        <v>685</v>
      </c>
      <c s="5" t="n" r="C20">
        <v>485</v>
      </c>
      <c s="5" t="n" r="D20">
        <v>685</v>
      </c>
      <c s="5" t="n" r="E20">
        <v>485</v>
      </c>
    </row>
    <row r="21" spans="1:6">
      <c s="4" t="s" r="A21">
        <v>388</v>
      </c>
      <c s="5" t="n" r="B21">
        <v>106852</v>
      </c>
      <c s="5" t="n" r="C21">
        <v>92321</v>
      </c>
      <c s="5" t="n" r="D21">
        <v>106852</v>
      </c>
      <c s="5" t="n" r="E21">
        <v>92321</v>
      </c>
      <c s="5" t="n" r="F21">
        <v>102543</v>
      </c>
    </row>
    <row r="22" spans="1:6">
      <c s="4" t="s" r="A22">
        <v>389</v>
      </c>
      <c s="5" t="n" r="B22">
        <v>632</v>
      </c>
      <c s="5" t="n" r="C22">
        <v>660</v>
      </c>
      <c s="5" t="n" r="D22">
        <v>632</v>
      </c>
      <c s="5" t="n" r="E22">
        <v>660</v>
      </c>
    </row>
    <row r="23" spans="1:6">
      <c s="4" t="s" r="A23">
        <v>390</v>
      </c>
      <c s="5" t="n" r="B23">
        <v>106220</v>
      </c>
      <c s="5" t="n" r="C23">
        <v>91661</v>
      </c>
      <c s="5" t="n" r="D23">
        <v>106220</v>
      </c>
      <c s="5" t="n" r="E23">
        <v>91661</v>
      </c>
    </row>
    <row r="24" spans="1:6">
      <c s="4" t="s" r="A24">
        <v>392</v>
      </c>
    </row>
    <row r="25" spans="1:6">
      <c s="3" t="s" r="A25">
        <v>355</v>
      </c>
    </row>
    <row r="26" spans="1:6">
      <c s="4" t="s" r="A26">
        <v>381</v>
      </c>
      <c s="5" t="n" r="B26">
        <v>1226</v>
      </c>
      <c s="5" t="n" r="C26">
        <v>916</v>
      </c>
      <c s="5" t="n" r="D26">
        <v>1098</v>
      </c>
      <c s="5" t="n" r="E26">
        <v>914</v>
      </c>
    </row>
    <row r="27" spans="1:6">
      <c s="4" t="s" r="A27">
        <v>382</v>
      </c>
      <c s="5" t="n" r="E27">
        <v>-21</v>
      </c>
    </row>
    <row r="28" spans="1:6">
      <c s="4" t="s" r="A28">
        <v>383</v>
      </c>
      <c s="5" t="n" r="C28">
        <v>17</v>
      </c>
      <c s="5" t="n" r="E28">
        <v>17</v>
      </c>
    </row>
    <row r="29" spans="1:6">
      <c s="4" t="s" r="A29">
        <v>384</v>
      </c>
      <c s="5" t="n" r="B29">
        <v>199</v>
      </c>
      <c s="5" t="n" r="C29">
        <v>41</v>
      </c>
      <c s="5" t="n" r="D29">
        <v>327</v>
      </c>
      <c s="5" t="n" r="E29">
        <v>64</v>
      </c>
    </row>
    <row r="30" spans="1:6">
      <c s="4" t="s" r="A30">
        <v>385</v>
      </c>
      <c s="5" t="n" r="B30">
        <v>1425</v>
      </c>
      <c s="5" t="n" r="C30">
        <v>974</v>
      </c>
      <c s="5" t="n" r="D30">
        <v>1425</v>
      </c>
      <c s="5" t="n" r="E30">
        <v>974</v>
      </c>
    </row>
    <row r="31" spans="1:6">
      <c s="4" t="s" r="A31">
        <v>387</v>
      </c>
      <c s="5" t="n" r="B31">
        <v>1425</v>
      </c>
      <c s="5" t="n" r="C31">
        <v>974</v>
      </c>
      <c s="5" t="n" r="D31">
        <v>1425</v>
      </c>
      <c s="5" t="n" r="E31">
        <v>974</v>
      </c>
    </row>
    <row r="32" spans="1:6">
      <c s="4" t="s" r="A32">
        <v>388</v>
      </c>
      <c s="5" t="n" r="B32">
        <v>139812</v>
      </c>
      <c s="5" t="n" r="C32">
        <v>92043</v>
      </c>
      <c s="5" t="n" r="D32">
        <v>139812</v>
      </c>
      <c s="5" t="n" r="E32">
        <v>92043</v>
      </c>
      <c s="5" t="n" r="F32">
        <v>117627</v>
      </c>
    </row>
    <row r="33" spans="1:6">
      <c s="4" t="s" r="A33">
        <v>389</v>
      </c>
      <c s="5" t="n" r="B33">
        <v>907</v>
      </c>
      <c s="5" t="n" r="C33">
        <v>280</v>
      </c>
      <c s="5" t="n" r="D33">
        <v>907</v>
      </c>
      <c s="5" t="n" r="E33">
        <v>280</v>
      </c>
    </row>
    <row r="34" spans="1:6">
      <c s="4" t="s" r="A34">
        <v>390</v>
      </c>
      <c s="5" t="n" r="B34">
        <v>138905</v>
      </c>
      <c s="5" t="n" r="C34">
        <v>91763</v>
      </c>
      <c s="5" t="n" r="D34">
        <v>138905</v>
      </c>
      <c s="5" t="n" r="E34">
        <v>91763</v>
      </c>
    </row>
    <row r="35" spans="1:6">
      <c s="4" t="s" r="A35">
        <v>393</v>
      </c>
    </row>
    <row r="36" spans="1:6">
      <c s="3" t="s" r="A36">
        <v>355</v>
      </c>
    </row>
    <row r="37" spans="1:6">
      <c s="4" t="s" r="A37">
        <v>381</v>
      </c>
      <c s="5" t="n" r="B37">
        <v>40</v>
      </c>
      <c s="5" t="n" r="C37">
        <v>27</v>
      </c>
      <c s="5" t="n" r="D37">
        <v>35</v>
      </c>
      <c s="5" t="n" r="E37">
        <v>25</v>
      </c>
    </row>
    <row r="38" spans="1:6">
      <c s="4" t="s" r="A38">
        <v>384</v>
      </c>
      <c s="5" t="n" r="B38">
        <v>5</v>
      </c>
      <c s="5" t="n" r="C38">
        <v>3</v>
      </c>
      <c s="5" t="n" r="D38">
        <v>10</v>
      </c>
      <c s="5" t="n" r="E38">
        <v>5</v>
      </c>
    </row>
    <row r="39" spans="1:6">
      <c s="4" t="s" r="A39">
        <v>385</v>
      </c>
      <c s="5" t="n" r="B39">
        <v>45</v>
      </c>
      <c s="5" t="n" r="C39">
        <v>30</v>
      </c>
      <c s="5" t="n" r="D39">
        <v>45</v>
      </c>
      <c s="5" t="n" r="E39">
        <v>30</v>
      </c>
    </row>
    <row r="40" spans="1:6">
      <c s="4" t="s" r="A40">
        <v>387</v>
      </c>
      <c s="5" t="n" r="B40">
        <v>45</v>
      </c>
      <c s="5" t="n" r="C40">
        <v>30</v>
      </c>
      <c s="5" t="n" r="D40">
        <v>45</v>
      </c>
      <c s="5" t="n" r="E40">
        <v>30</v>
      </c>
    </row>
    <row r="41" spans="1:6">
      <c s="4" t="s" r="A41">
        <v>388</v>
      </c>
      <c s="5" t="n" r="B41">
        <v>10513</v>
      </c>
      <c s="5" t="n" r="C41">
        <v>6923</v>
      </c>
      <c s="5" t="n" r="D41">
        <v>10513</v>
      </c>
      <c s="5" t="n" r="E41">
        <v>6923</v>
      </c>
      <c s="5" t="n" r="F41">
        <v>8002</v>
      </c>
    </row>
    <row r="42" spans="1:6">
      <c s="4" t="s" r="A42">
        <v>390</v>
      </c>
      <c s="5" t="n" r="B42">
        <v>10513</v>
      </c>
      <c s="5" t="n" r="C42">
        <v>6923</v>
      </c>
      <c s="5" t="n" r="D42">
        <v>10513</v>
      </c>
      <c s="5" t="n" r="E42">
        <v>6923</v>
      </c>
    </row>
    <row r="43" spans="1:6">
      <c s="4" t="s" r="A43">
        <v>394</v>
      </c>
    </row>
    <row r="44" spans="1:6">
      <c s="3" t="s" r="A44">
        <v>355</v>
      </c>
    </row>
    <row r="45" spans="1:6">
      <c s="4" t="s" r="A45">
        <v>381</v>
      </c>
      <c s="5" t="n" r="B45">
        <v>306</v>
      </c>
      <c s="5" t="n" r="C45">
        <v>325</v>
      </c>
      <c s="5" t="n" r="D45">
        <v>270</v>
      </c>
      <c s="5" t="n" r="E45">
        <v>324</v>
      </c>
    </row>
    <row r="46" spans="1:6">
      <c s="4" t="s" r="A46">
        <v>382</v>
      </c>
      <c s="5" t="n" r="C46">
        <v>-68</v>
      </c>
      <c s="5" t="n" r="E46">
        <v>-68</v>
      </c>
    </row>
    <row r="47" spans="1:6">
      <c s="4" t="s" r="A47">
        <v>384</v>
      </c>
      <c s="5" t="n" r="B47">
        <v>20</v>
      </c>
      <c s="5" t="n" r="C47">
        <v>42</v>
      </c>
      <c s="5" t="n" r="D47">
        <v>56</v>
      </c>
      <c s="5" t="n" r="E47">
        <v>43</v>
      </c>
    </row>
    <row r="48" spans="1:6">
      <c s="4" t="s" r="A48">
        <v>385</v>
      </c>
      <c s="5" t="n" r="B48">
        <v>326</v>
      </c>
      <c s="5" t="n" r="C48">
        <v>299</v>
      </c>
      <c s="5" t="n" r="D48">
        <v>326</v>
      </c>
      <c s="5" t="n" r="E48">
        <v>299</v>
      </c>
    </row>
    <row r="49" spans="1:6">
      <c s="4" t="s" r="A49">
        <v>386</v>
      </c>
      <c s="5" t="n" r="C49">
        <v>31</v>
      </c>
      <c s="5" t="n" r="E49">
        <v>31</v>
      </c>
    </row>
    <row r="50" spans="1:6">
      <c s="4" t="s" r="A50">
        <v>387</v>
      </c>
      <c s="5" t="n" r="B50">
        <v>326</v>
      </c>
      <c s="5" t="n" r="C50">
        <v>268</v>
      </c>
      <c s="5" t="n" r="D50">
        <v>326</v>
      </c>
      <c s="5" t="n" r="E50">
        <v>268</v>
      </c>
    </row>
    <row r="51" spans="1:6">
      <c s="4" t="s" r="A51">
        <v>388</v>
      </c>
      <c s="5" t="n" r="B51">
        <v>40946</v>
      </c>
      <c s="5" t="n" r="C51">
        <v>37866</v>
      </c>
      <c s="5" t="n" r="D51">
        <v>40946</v>
      </c>
      <c s="5" t="n" r="E51">
        <v>37866</v>
      </c>
      <c s="5" t="n" r="F51">
        <v>39671</v>
      </c>
    </row>
    <row r="52" spans="1:6">
      <c s="4" t="s" r="A52">
        <v>389</v>
      </c>
      <c s="5" t="n" r="B52">
        <v>263</v>
      </c>
      <c s="5" t="n" r="C52">
        <v>288</v>
      </c>
      <c s="5" t="n" r="D52">
        <v>263</v>
      </c>
      <c s="5" t="n" r="E52">
        <v>288</v>
      </c>
    </row>
    <row r="53" spans="1:6">
      <c s="4" t="s" r="A53">
        <v>390</v>
      </c>
      <c s="5" t="n" r="B53">
        <v>40683</v>
      </c>
      <c s="5" t="n" r="C53">
        <v>37578</v>
      </c>
      <c s="5" t="n" r="D53">
        <v>40683</v>
      </c>
      <c s="5" t="n" r="E53">
        <v>37578</v>
      </c>
    </row>
    <row r="54" spans="1:6">
      <c s="4" t="s" r="A54">
        <v>395</v>
      </c>
    </row>
    <row r="55" spans="1:6">
      <c s="3" t="s" r="A55">
        <v>355</v>
      </c>
    </row>
    <row r="56" spans="1:6">
      <c s="4" t="s" r="A56">
        <v>381</v>
      </c>
      <c s="5" t="n" r="B56">
        <v>50</v>
      </c>
      <c s="5" t="n" r="C56">
        <v>44</v>
      </c>
      <c s="5" t="n" r="D56">
        <v>46</v>
      </c>
      <c s="5" t="n" r="E56">
        <v>51</v>
      </c>
    </row>
    <row r="57" spans="1:6">
      <c s="4" t="s" r="A57">
        <v>382</v>
      </c>
      <c s="5" t="n" r="B57">
        <v>-4</v>
      </c>
      <c s="5" t="n" r="C57">
        <v>-24</v>
      </c>
      <c s="5" t="n" r="D57">
        <v>-15</v>
      </c>
      <c s="5" t="n" r="E57">
        <v>-77</v>
      </c>
    </row>
    <row r="58" spans="1:6">
      <c s="4" t="s" r="A58">
        <v>383</v>
      </c>
      <c s="5" t="n" r="B58">
        <v>1</v>
      </c>
      <c s="5" t="n" r="C58">
        <v>1</v>
      </c>
      <c s="5" t="n" r="D58">
        <v>2</v>
      </c>
      <c s="5" t="n" r="E58">
        <v>2</v>
      </c>
    </row>
    <row r="59" spans="1:6">
      <c s="4" t="s" r="A59">
        <v>384</v>
      </c>
      <c s="5" t="n" r="B59">
        <v>5</v>
      </c>
      <c s="5" t="n" r="C59">
        <v>28</v>
      </c>
      <c s="5" t="n" r="D59">
        <v>19</v>
      </c>
      <c s="5" t="n" r="E59">
        <v>73</v>
      </c>
    </row>
    <row r="60" spans="1:6">
      <c s="4" t="s" r="A60">
        <v>385</v>
      </c>
      <c s="5" t="n" r="B60">
        <v>52</v>
      </c>
      <c s="5" t="n" r="C60">
        <v>49</v>
      </c>
      <c s="5" t="n" r="D60">
        <v>52</v>
      </c>
      <c s="5" t="n" r="E60">
        <v>49</v>
      </c>
    </row>
    <row r="61" spans="1:6">
      <c s="4" t="s" r="A61">
        <v>386</v>
      </c>
      <c s="5" t="n" r="B61">
        <v>1</v>
      </c>
      <c s="5" t="n" r="C61">
        <v>20</v>
      </c>
      <c s="5" t="n" r="D61">
        <v>1</v>
      </c>
      <c s="5" t="n" r="E61">
        <v>20</v>
      </c>
    </row>
    <row r="62" spans="1:6">
      <c s="4" t="s" r="A62">
        <v>387</v>
      </c>
      <c s="5" t="n" r="B62">
        <v>51</v>
      </c>
      <c s="5" t="n" r="C62">
        <v>29</v>
      </c>
      <c s="5" t="n" r="D62">
        <v>51</v>
      </c>
      <c s="5" t="n" r="E62">
        <v>29</v>
      </c>
    </row>
    <row r="63" spans="1:6">
      <c s="4" t="s" r="A63">
        <v>388</v>
      </c>
      <c s="5" t="n" r="B63">
        <v>14480</v>
      </c>
      <c s="5" t="n" r="C63">
        <v>12964</v>
      </c>
      <c s="5" t="n" r="D63">
        <v>14480</v>
      </c>
      <c s="5" t="n" r="E63">
        <v>12964</v>
      </c>
      <c s="5" t="n" r="F63">
        <v>13827</v>
      </c>
    </row>
    <row r="64" spans="1:6">
      <c s="4" t="s" r="A64">
        <v>389</v>
      </c>
      <c s="5" t="n" r="B64">
        <v>42</v>
      </c>
      <c s="5" t="n" r="C64">
        <v>101</v>
      </c>
      <c s="5" t="n" r="D64">
        <v>42</v>
      </c>
      <c s="5" t="n" r="E64">
        <v>101</v>
      </c>
    </row>
    <row r="65" spans="1:6">
      <c s="4" t="s" r="A65">
        <v>390</v>
      </c>
      <c s="5" t="n" r="B65">
        <v>14438</v>
      </c>
      <c s="5" t="n" r="C65">
        <v>12863</v>
      </c>
      <c s="5" t="n" r="D65">
        <v>14438</v>
      </c>
      <c s="5" t="n" r="E65">
        <v>12863</v>
      </c>
    </row>
    <row r="66" spans="1:6">
      <c s="4" t="s" r="A66">
        <v>396</v>
      </c>
    </row>
    <row r="67" spans="1:6">
      <c s="3" t="s" r="A67">
        <v>355</v>
      </c>
    </row>
    <row r="68" spans="1:6">
      <c s="4" t="s" r="A68">
        <v>381</v>
      </c>
      <c s="5" t="n" r="B68">
        <v>358</v>
      </c>
      <c s="5" t="n" r="C68">
        <v>392</v>
      </c>
      <c s="5" t="n" r="D68">
        <v>317</v>
      </c>
      <c s="5" t="n" r="E68">
        <v>343</v>
      </c>
    </row>
    <row r="69" spans="1:6">
      <c s="4" t="s" r="A69">
        <v>382</v>
      </c>
      <c s="5" t="n" r="C69">
        <v>-144</v>
      </c>
      <c s="5" t="n" r="E69">
        <v>-144</v>
      </c>
    </row>
    <row r="70" spans="1:6">
      <c s="4" t="s" r="A70">
        <v>384</v>
      </c>
      <c s="5" t="n" r="B70">
        <v>59</v>
      </c>
      <c s="5" t="n" r="C70">
        <v>40</v>
      </c>
      <c s="5" t="n" r="D70">
        <v>100</v>
      </c>
      <c s="5" t="n" r="E70">
        <v>89</v>
      </c>
    </row>
    <row r="71" spans="1:6">
      <c s="4" t="s" r="A71">
        <v>385</v>
      </c>
      <c s="5" t="n" r="B71">
        <v>417</v>
      </c>
      <c s="5" t="n" r="C71">
        <v>288</v>
      </c>
      <c s="5" t="n" r="D71">
        <v>417</v>
      </c>
      <c s="5" t="n" r="E71">
        <v>288</v>
      </c>
    </row>
    <row r="72" spans="1:6">
      <c s="4" t="s" r="A72">
        <v>386</v>
      </c>
      <c s="5" t="n" r="B72">
        <v>25</v>
      </c>
      <c s="5" t="n" r="C72">
        <v>15</v>
      </c>
      <c s="5" t="n" r="D72">
        <v>25</v>
      </c>
      <c s="5" t="n" r="E72">
        <v>15</v>
      </c>
    </row>
    <row r="73" spans="1:6">
      <c s="4" t="s" r="A73">
        <v>387</v>
      </c>
      <c s="5" t="n" r="B73">
        <v>392</v>
      </c>
      <c s="5" t="n" r="C73">
        <v>273</v>
      </c>
      <c s="5" t="n" r="D73">
        <v>392</v>
      </c>
      <c s="5" t="n" r="E73">
        <v>273</v>
      </c>
    </row>
    <row r="74" spans="1:6">
      <c s="4" t="s" r="A74">
        <v>388</v>
      </c>
      <c s="5" t="n" r="B74">
        <v>46372</v>
      </c>
      <c s="5" t="n" r="C74">
        <v>34412</v>
      </c>
      <c s="5" t="n" r="D74">
        <v>46372</v>
      </c>
      <c s="5" t="n" r="E74">
        <v>34412</v>
      </c>
      <c s="7" t="n" r="F74">
        <v>37536</v>
      </c>
    </row>
    <row r="75" spans="1:6">
      <c s="4" t="s" r="A75">
        <v>389</v>
      </c>
      <c s="5" t="n" r="B75">
        <v>255</v>
      </c>
      <c s="5" t="n" r="C75">
        <v>315</v>
      </c>
      <c s="5" t="n" r="D75">
        <v>255</v>
      </c>
      <c s="5" t="n" r="E75">
        <v>315</v>
      </c>
    </row>
    <row r="76" spans="1:6">
      <c s="4" t="s" r="A76">
        <v>390</v>
      </c>
      <c s="7" t="n" r="B76">
        <v>46117</v>
      </c>
      <c s="7" t="n" r="C76">
        <v>34097</v>
      </c>
      <c s="7" t="n" r="D76">
        <v>46117</v>
      </c>
      <c s="7" t="n" r="E76">
        <v>3409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397</v>
      </c>
      <c s="2" t="s" r="B1">
        <v>2</v>
      </c>
      <c s="2" t="s" r="C1">
        <v>25</v>
      </c>
      <c s="2" t="s" r="D1">
        <v>81</v>
      </c>
    </row>
    <row r="2" spans="1:4">
      <c s="3" t="s" r="A2">
        <v>355</v>
      </c>
    </row>
    <row r="3" spans="1:4">
      <c s="4" t="s" r="A3">
        <v>398</v>
      </c>
      <c s="7" t="n" r="B3">
        <v>106852</v>
      </c>
      <c s="7" t="n" r="C3">
        <v>102543</v>
      </c>
    </row>
    <row r="4" spans="1:4">
      <c s="4" t="s" r="A4">
        <v>346</v>
      </c>
      <c s="5" t="n" r="B4">
        <v>139812</v>
      </c>
      <c s="5" t="n" r="C4">
        <v>117627</v>
      </c>
    </row>
    <row r="5" spans="1:4">
      <c s="4" t="s" r="A5">
        <v>347</v>
      </c>
      <c s="5" t="n" r="B5">
        <v>10513</v>
      </c>
      <c s="5" t="n" r="C5">
        <v>8002</v>
      </c>
    </row>
    <row r="6" spans="1:4">
      <c s="4" t="s" r="A6">
        <v>348</v>
      </c>
      <c s="5" t="n" r="B6">
        <v>40946</v>
      </c>
      <c s="5" t="n" r="C6">
        <v>39671</v>
      </c>
    </row>
    <row r="7" spans="1:4">
      <c s="4" t="s" r="A7">
        <v>349</v>
      </c>
      <c s="5" t="n" r="B7">
        <v>14480</v>
      </c>
      <c s="5" t="n" r="C7">
        <v>13827</v>
      </c>
    </row>
    <row r="8" spans="1:4">
      <c s="4" t="s" r="A8">
        <v>350</v>
      </c>
      <c s="5" t="n" r="B8">
        <v>46372</v>
      </c>
      <c s="5" t="n" r="C8">
        <v>37536</v>
      </c>
    </row>
    <row r="9" spans="1:4">
      <c s="4" t="s" r="A9">
        <v>388</v>
      </c>
      <c s="5" t="n" r="B9">
        <v>358975</v>
      </c>
      <c s="5" t="n" r="C9">
        <v>319206</v>
      </c>
      <c s="7" t="n" r="D9">
        <v>276529</v>
      </c>
    </row>
    <row r="10" spans="1:4">
      <c s="4" t="s" r="A10">
        <v>399</v>
      </c>
    </row>
    <row r="11" spans="1:4">
      <c s="3" t="s" r="A11">
        <v>355</v>
      </c>
    </row>
    <row r="12" spans="1:4">
      <c s="4" t="s" r="A12">
        <v>398</v>
      </c>
      <c s="5" t="n" r="B12">
        <v>106814</v>
      </c>
      <c s="5" t="n" r="C12">
        <v>101722</v>
      </c>
    </row>
    <row r="13" spans="1:4">
      <c s="4" t="s" r="A13">
        <v>346</v>
      </c>
      <c s="5" t="n" r="B13">
        <v>139480</v>
      </c>
      <c s="5" t="n" r="C13">
        <v>117627</v>
      </c>
    </row>
    <row r="14" spans="1:4">
      <c s="4" t="s" r="A14">
        <v>347</v>
      </c>
      <c s="5" t="n" r="B14">
        <v>10513</v>
      </c>
      <c s="5" t="n" r="C14">
        <v>8002</v>
      </c>
    </row>
    <row r="15" spans="1:4">
      <c s="4" t="s" r="A15">
        <v>348</v>
      </c>
      <c s="5" t="n" r="B15">
        <v>40808</v>
      </c>
      <c s="5" t="n" r="C15">
        <v>39575</v>
      </c>
    </row>
    <row r="16" spans="1:4">
      <c s="4" t="s" r="A16">
        <v>349</v>
      </c>
      <c s="5" t="n" r="B16">
        <v>14457</v>
      </c>
      <c s="5" t="n" r="C16">
        <v>13811</v>
      </c>
    </row>
    <row r="17" spans="1:4">
      <c s="4" t="s" r="A17">
        <v>350</v>
      </c>
      <c s="5" t="n" r="B17">
        <v>46315</v>
      </c>
      <c s="5" t="n" r="C17">
        <v>37459</v>
      </c>
    </row>
    <row r="18" spans="1:4">
      <c s="4" t="s" r="A18">
        <v>388</v>
      </c>
      <c s="5" t="n" r="B18">
        <v>358387</v>
      </c>
      <c s="5" t="n" r="C18">
        <v>318196</v>
      </c>
    </row>
    <row r="19" spans="1:4">
      <c s="4" t="s" r="A19">
        <v>400</v>
      </c>
    </row>
    <row r="20" spans="1:4">
      <c s="3" t="s" r="A20">
        <v>355</v>
      </c>
    </row>
    <row r="21" spans="1:4">
      <c s="4" t="s" r="A21">
        <v>348</v>
      </c>
      <c s="5" t="n" r="B21">
        <v>47</v>
      </c>
      <c s="5" t="n" r="C21">
        <v>48</v>
      </c>
    </row>
    <row r="22" spans="1:4">
      <c s="4" t="s" r="A22">
        <v>388</v>
      </c>
      <c s="5" t="n" r="B22">
        <v>47</v>
      </c>
      <c s="5" t="n" r="C22">
        <v>48</v>
      </c>
    </row>
    <row r="23" spans="1:4">
      <c s="4" t="s" r="A23">
        <v>401</v>
      </c>
    </row>
    <row r="24" spans="1:4">
      <c s="3" t="s" r="A24">
        <v>355</v>
      </c>
    </row>
    <row r="25" spans="1:4">
      <c s="4" t="s" r="A25">
        <v>398</v>
      </c>
      <c s="5" t="n" r="B25">
        <v>38</v>
      </c>
      <c s="5" t="n" r="C25">
        <v>821</v>
      </c>
    </row>
    <row r="26" spans="1:4">
      <c s="4" t="s" r="A26">
        <v>346</v>
      </c>
      <c s="5" t="n" r="B26">
        <v>332</v>
      </c>
    </row>
    <row r="27" spans="1:4">
      <c s="4" t="s" r="A27">
        <v>348</v>
      </c>
      <c s="5" t="n" r="B27">
        <v>91</v>
      </c>
      <c s="5" t="n" r="C27">
        <v>48</v>
      </c>
    </row>
    <row r="28" spans="1:4">
      <c s="4" t="s" r="A28">
        <v>349</v>
      </c>
      <c s="5" t="n" r="B28">
        <v>23</v>
      </c>
      <c s="5" t="n" r="C28">
        <v>16</v>
      </c>
    </row>
    <row r="29" spans="1:4">
      <c s="4" t="s" r="A29">
        <v>350</v>
      </c>
      <c s="5" t="n" r="B29">
        <v>57</v>
      </c>
      <c s="5" t="n" r="C29">
        <v>77</v>
      </c>
    </row>
    <row r="30" spans="1:4">
      <c s="4" t="s" r="A30">
        <v>388</v>
      </c>
      <c s="5" t="n" r="B30">
        <v>541</v>
      </c>
      <c s="5" t="n" r="C30">
        <v>962</v>
      </c>
    </row>
    <row r="31" spans="1:4">
      <c s="4" t="s" r="A31">
        <v>402</v>
      </c>
    </row>
    <row r="32" spans="1:4">
      <c s="3" t="s" r="A32">
        <v>355</v>
      </c>
    </row>
    <row r="33" spans="1:4">
      <c s="4" t="s" r="A33">
        <v>398</v>
      </c>
      <c s="5" t="n" r="B33">
        <v>106220</v>
      </c>
      <c s="5" t="n" r="C33">
        <v>101072</v>
      </c>
    </row>
    <row r="34" spans="1:4">
      <c s="4" t="s" r="A34">
        <v>346</v>
      </c>
      <c s="5" t="n" r="B34">
        <v>138905</v>
      </c>
      <c s="5" t="n" r="C34">
        <v>117627</v>
      </c>
    </row>
    <row r="35" spans="1:4">
      <c s="4" t="s" r="A35">
        <v>347</v>
      </c>
      <c s="5" t="n" r="B35">
        <v>10513</v>
      </c>
      <c s="5" t="n" r="C35">
        <v>8002</v>
      </c>
    </row>
    <row r="36" spans="1:4">
      <c s="4" t="s" r="A36">
        <v>348</v>
      </c>
      <c s="5" t="n" r="B36">
        <v>40683</v>
      </c>
      <c s="5" t="n" r="C36">
        <v>39343</v>
      </c>
    </row>
    <row r="37" spans="1:4">
      <c s="4" t="s" r="A37">
        <v>349</v>
      </c>
      <c s="5" t="n" r="B37">
        <v>14438</v>
      </c>
      <c s="5" t="n" r="C37">
        <v>13772</v>
      </c>
    </row>
    <row r="38" spans="1:4">
      <c s="4" t="s" r="A38">
        <v>350</v>
      </c>
      <c s="5" t="n" r="B38">
        <v>46117</v>
      </c>
      <c s="5" t="n" r="C38">
        <v>37307</v>
      </c>
    </row>
    <row r="39" spans="1:4">
      <c s="4" t="s" r="A39">
        <v>388</v>
      </c>
      <c s="5" t="n" r="B39">
        <v>356876</v>
      </c>
      <c s="5" t="n" r="C39">
        <v>317123</v>
      </c>
    </row>
    <row r="40" spans="1:4">
      <c s="4" t="s" r="A40">
        <v>403</v>
      </c>
    </row>
    <row r="41" spans="1:4">
      <c s="3" t="s" r="A41">
        <v>355</v>
      </c>
    </row>
    <row r="42" spans="1:4">
      <c s="4" t="s" r="A42">
        <v>398</v>
      </c>
      <c s="5" t="n" r="B42">
        <v>632</v>
      </c>
      <c s="5" t="n" r="C42">
        <v>1331</v>
      </c>
    </row>
    <row r="43" spans="1:4">
      <c s="4" t="s" r="A43">
        <v>346</v>
      </c>
      <c s="5" t="n" r="B43">
        <v>907</v>
      </c>
    </row>
    <row r="44" spans="1:4">
      <c s="4" t="s" r="A44">
        <v>348</v>
      </c>
      <c s="5" t="n" r="B44">
        <v>263</v>
      </c>
      <c s="5" t="n" r="C44">
        <v>328</v>
      </c>
    </row>
    <row r="45" spans="1:4">
      <c s="4" t="s" r="A45">
        <v>349</v>
      </c>
      <c s="5" t="n" r="B45">
        <v>35</v>
      </c>
      <c s="5" t="n" r="C45">
        <v>41</v>
      </c>
    </row>
    <row r="46" spans="1:4">
      <c s="4" t="s" r="A46">
        <v>350</v>
      </c>
      <c s="5" t="n" r="B46">
        <v>230</v>
      </c>
      <c s="5" t="n" r="C46">
        <v>229</v>
      </c>
    </row>
    <row r="47" spans="1:4">
      <c s="4" t="s" r="A47">
        <v>388</v>
      </c>
      <c s="5" t="n" r="B47">
        <v>2067</v>
      </c>
      <c s="5" t="n" r="C47">
        <v>1929</v>
      </c>
    </row>
    <row r="48" spans="1:4">
      <c s="4" t="s" r="A48">
        <v>404</v>
      </c>
    </row>
    <row r="49" spans="1:4">
      <c s="3" t="s" r="A49">
        <v>355</v>
      </c>
    </row>
    <row r="50" spans="1:4">
      <c s="4" t="s" r="A50">
        <v>349</v>
      </c>
      <c s="5" t="n" r="B50">
        <v>6</v>
      </c>
      <c s="5" t="n" r="C50">
        <v>7</v>
      </c>
    </row>
    <row r="51" spans="1:4">
      <c s="4" t="s" r="A51">
        <v>388</v>
      </c>
      <c s="5" t="n" r="B51">
        <v>6</v>
      </c>
      <c s="5" t="n" r="C51">
        <v>7</v>
      </c>
    </row>
    <row r="52" spans="1:4">
      <c s="4" t="s" r="A52">
        <v>405</v>
      </c>
    </row>
    <row r="53" spans="1:4">
      <c s="3" t="s" r="A53">
        <v>355</v>
      </c>
    </row>
    <row r="54" spans="1:4">
      <c s="4" t="s" r="A54">
        <v>398</v>
      </c>
      <c s="5" t="n" r="C54">
        <v>140</v>
      </c>
    </row>
    <row r="55" spans="1:4">
      <c s="4" t="s" r="A55">
        <v>349</v>
      </c>
      <c s="5" t="n" r="B55">
        <v>1</v>
      </c>
      <c s="5" t="n" r="C55">
        <v>7</v>
      </c>
    </row>
    <row r="56" spans="1:4">
      <c s="4" t="s" r="A56">
        <v>350</v>
      </c>
      <c s="5" t="n" r="B56">
        <v>25</v>
      </c>
    </row>
    <row r="57" spans="1:4">
      <c s="4" t="s" r="A57">
        <v>388</v>
      </c>
      <c s="7" t="n" r="B57">
        <v>26</v>
      </c>
      <c s="7" t="n" r="C57">
        <v>1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9</v>
      </c>
      <c s="2" t="s" r="B1">
        <v>80</v>
      </c>
      <c s="2" t="s" r="D1">
        <v>1</v>
      </c>
    </row>
    <row r="2" spans="1:5">
      <c s="2" t="s" r="B2">
        <v>2</v>
      </c>
      <c s="2" t="s" r="C2">
        <v>81</v>
      </c>
      <c s="2" t="s" r="D2">
        <v>2</v>
      </c>
      <c s="2" t="s" r="E2">
        <v>81</v>
      </c>
    </row>
    <row r="3" spans="1:5">
      <c s="3" t="s" r="A3">
        <v>82</v>
      </c>
    </row>
    <row r="4" spans="1:5">
      <c s="4" t="s" r="A4">
        <v>83</v>
      </c>
      <c s="7" t="n" r="B4">
        <v>4255</v>
      </c>
      <c s="7" t="n" r="C4">
        <v>3379</v>
      </c>
      <c s="7" t="n" r="D4">
        <v>8217</v>
      </c>
      <c s="7" t="n" r="E4">
        <v>6633</v>
      </c>
    </row>
    <row r="5" spans="1:5">
      <c s="4" t="s" r="A5">
        <v>30</v>
      </c>
      <c s="5" t="n" r="B5">
        <v>737</v>
      </c>
      <c s="5" t="n" r="C5">
        <v>1117</v>
      </c>
      <c s="5" t="n" r="D5">
        <v>1496</v>
      </c>
      <c s="5" t="n" r="E5">
        <v>2183</v>
      </c>
    </row>
    <row r="6" spans="1:5">
      <c s="4" t="s" r="A6">
        <v>84</v>
      </c>
      <c s="5" t="n" r="B6">
        <v>20</v>
      </c>
      <c s="5" t="n" r="D6">
        <v>20</v>
      </c>
    </row>
    <row r="7" spans="1:5">
      <c s="4" t="s" r="A7">
        <v>85</v>
      </c>
      <c s="5" t="n" r="B7">
        <v>3</v>
      </c>
      <c s="5" t="n" r="C7">
        <v>3</v>
      </c>
      <c s="5" t="n" r="D7">
        <v>6</v>
      </c>
      <c s="5" t="n" r="E7">
        <v>4</v>
      </c>
    </row>
    <row r="8" spans="1:5">
      <c s="4" t="s" r="A8">
        <v>86</v>
      </c>
      <c s="5" t="n" r="B8">
        <v>5015</v>
      </c>
      <c s="5" t="n" r="C8">
        <v>4499</v>
      </c>
      <c s="5" t="n" r="D8">
        <v>9739</v>
      </c>
      <c s="5" t="n" r="E8">
        <v>8820</v>
      </c>
    </row>
    <row r="9" spans="1:5">
      <c s="3" t="s" r="A9">
        <v>87</v>
      </c>
    </row>
    <row r="10" spans="1:5">
      <c s="4" t="s" r="A10">
        <v>88</v>
      </c>
      <c s="5" t="n" r="B10">
        <v>356</v>
      </c>
      <c s="5" t="n" r="C10">
        <v>332</v>
      </c>
      <c s="5" t="n" r="D10">
        <v>693</v>
      </c>
      <c s="5" t="n" r="E10">
        <v>661</v>
      </c>
    </row>
    <row r="11" spans="1:5">
      <c s="4" t="s" r="A11">
        <v>51</v>
      </c>
      <c s="5" t="n" r="B11">
        <v>128</v>
      </c>
      <c s="5" t="n" r="C11">
        <v>147</v>
      </c>
      <c s="5" t="n" r="D11">
        <v>271</v>
      </c>
      <c s="5" t="n" r="E11">
        <v>299</v>
      </c>
    </row>
    <row r="12" spans="1:5">
      <c s="4" t="s" r="A12">
        <v>89</v>
      </c>
      <c s="5" t="n" r="B12">
        <v>42</v>
      </c>
      <c s="5" t="n" r="C12">
        <v>21</v>
      </c>
      <c s="5" t="n" r="D12">
        <v>63</v>
      </c>
      <c s="5" t="n" r="E12">
        <v>42</v>
      </c>
    </row>
    <row r="13" spans="1:5">
      <c s="4" t="s" r="A13">
        <v>90</v>
      </c>
      <c s="5" t="n" r="B13">
        <v>526</v>
      </c>
      <c s="5" t="n" r="C13">
        <v>500</v>
      </c>
      <c s="5" t="n" r="D13">
        <v>1027</v>
      </c>
      <c s="5" t="n" r="E13">
        <v>1002</v>
      </c>
    </row>
    <row r="14" spans="1:5">
      <c s="4" t="s" r="A14">
        <v>91</v>
      </c>
      <c s="5" t="n" r="B14">
        <v>4489</v>
      </c>
      <c s="5" t="n" r="C14">
        <v>3999</v>
      </c>
      <c s="5" t="n" r="D14">
        <v>8712</v>
      </c>
      <c s="5" t="n" r="E14">
        <v>7818</v>
      </c>
    </row>
    <row r="15" spans="1:5">
      <c s="4" t="s" r="A15">
        <v>92</v>
      </c>
      <c s="5" t="n" r="B15">
        <v>328</v>
      </c>
      <c s="5" t="n" r="C15">
        <v>168</v>
      </c>
      <c s="5" t="n" r="D15">
        <v>650</v>
      </c>
      <c s="5" t="n" r="E15">
        <v>296</v>
      </c>
    </row>
    <row r="16" spans="1:5">
      <c s="4" t="s" r="A16">
        <v>93</v>
      </c>
      <c s="5" t="n" r="B16">
        <v>4161</v>
      </c>
      <c s="5" t="n" r="C16">
        <v>3831</v>
      </c>
      <c s="5" t="n" r="D16">
        <v>8062</v>
      </c>
      <c s="5" t="n" r="E16">
        <v>7522</v>
      </c>
    </row>
    <row r="17" spans="1:5">
      <c s="3" t="s" r="A17">
        <v>94</v>
      </c>
    </row>
    <row r="18" spans="1:5">
      <c s="4" t="s" r="A18">
        <v>95</v>
      </c>
      <c s="5" t="n" r="B18">
        <v>243</v>
      </c>
      <c s="5" t="n" r="C18">
        <v>253</v>
      </c>
      <c s="5" t="n" r="D18">
        <v>466</v>
      </c>
      <c s="5" t="n" r="E18">
        <v>479</v>
      </c>
    </row>
    <row r="19" spans="1:5">
      <c s="4" t="s" r="A19">
        <v>96</v>
      </c>
      <c s="5" t="n" r="B19">
        <v>1856</v>
      </c>
      <c s="5" t="n" r="C19">
        <v>1196</v>
      </c>
      <c s="5" t="n" r="D19">
        <v>3487</v>
      </c>
      <c s="5" t="n" r="E19">
        <v>2032</v>
      </c>
    </row>
    <row r="20" spans="1:5">
      <c s="4" t="s" r="A20">
        <v>97</v>
      </c>
      <c s="5" t="n" r="B20">
        <v>422</v>
      </c>
      <c s="5" t="n" r="C20">
        <v>360</v>
      </c>
      <c s="5" t="n" r="D20">
        <v>837</v>
      </c>
      <c s="5" t="n" r="E20">
        <v>719</v>
      </c>
    </row>
    <row r="21" spans="1:5">
      <c s="4" t="s" r="A21">
        <v>98</v>
      </c>
      <c s="5" t="n" r="B21">
        <v>111</v>
      </c>
      <c s="5" t="n" r="C21">
        <v>152</v>
      </c>
      <c s="5" t="n" r="D21">
        <v>296</v>
      </c>
      <c s="5" t="n" r="E21">
        <v>271</v>
      </c>
    </row>
    <row r="22" spans="1:5">
      <c s="4" t="s" r="A22">
        <v>99</v>
      </c>
      <c s="5" t="n" r="B22">
        <v>48</v>
      </c>
      <c s="5" t="n" r="C22">
        <v>41</v>
      </c>
      <c s="5" t="n" r="D22">
        <v>234</v>
      </c>
      <c s="5" t="n" r="E22">
        <v>237</v>
      </c>
    </row>
    <row r="23" spans="1:5">
      <c s="4" t="s" r="A23">
        <v>100</v>
      </c>
      <c s="5" t="n" r="B23">
        <v>-1</v>
      </c>
      <c s="5" t="n" r="D23">
        <v>-2</v>
      </c>
    </row>
    <row r="24" spans="1:5">
      <c s="4" t="s" r="A24">
        <v>101</v>
      </c>
      <c s="5" t="n" r="C24">
        <v>-62</v>
      </c>
      <c s="5" t="n" r="D24">
        <v>-93</v>
      </c>
      <c s="5" t="n" r="E24">
        <v>-134</v>
      </c>
    </row>
    <row r="25" spans="1:5">
      <c s="4" t="s" r="A25">
        <v>102</v>
      </c>
      <c s="5" t="n" r="B25">
        <v>596</v>
      </c>
      <c s="5" t="n" r="C25">
        <v>411</v>
      </c>
      <c s="5" t="n" r="D25">
        <v>932</v>
      </c>
      <c s="5" t="n" r="E25">
        <v>870</v>
      </c>
    </row>
    <row r="26" spans="1:5">
      <c s="4" t="s" r="A26">
        <v>103</v>
      </c>
      <c s="5" t="n" r="B26">
        <v>3275</v>
      </c>
      <c s="5" t="n" r="C26">
        <v>2351</v>
      </c>
      <c s="5" t="n" r="D26">
        <v>6157</v>
      </c>
      <c s="5" t="n" r="E26">
        <v>4474</v>
      </c>
    </row>
    <row r="27" spans="1:5">
      <c s="3" t="s" r="A27">
        <v>104</v>
      </c>
    </row>
    <row r="28" spans="1:5">
      <c s="4" t="s" r="A28">
        <v>105</v>
      </c>
      <c s="5" t="n" r="B28">
        <v>3639</v>
      </c>
      <c s="5" t="n" r="C28">
        <v>3183</v>
      </c>
      <c s="5" t="n" r="D28">
        <v>7018</v>
      </c>
      <c s="5" t="n" r="E28">
        <v>6392</v>
      </c>
    </row>
    <row r="29" spans="1:5">
      <c s="4" t="s" r="A29">
        <v>106</v>
      </c>
      <c s="5" t="n" r="B29">
        <v>733</v>
      </c>
      <c s="5" t="n" r="C29">
        <v>688</v>
      </c>
      <c s="5" t="n" r="D29">
        <v>1469</v>
      </c>
      <c s="5" t="n" r="E29">
        <v>1399</v>
      </c>
    </row>
    <row r="30" spans="1:5">
      <c s="4" t="s" r="A30">
        <v>107</v>
      </c>
      <c s="5" t="n" r="B30">
        <v>536</v>
      </c>
      <c s="5" t="n" r="C30">
        <v>481</v>
      </c>
      <c s="5" t="n" r="D30">
        <v>1045</v>
      </c>
      <c s="5" t="n" r="E30">
        <v>939</v>
      </c>
    </row>
    <row r="31" spans="1:5">
      <c s="4" t="s" r="A31">
        <v>108</v>
      </c>
      <c s="5" t="n" r="B31">
        <v>174</v>
      </c>
      <c s="5" t="n" r="C31">
        <v>148</v>
      </c>
      <c s="5" t="n" r="D31">
        <v>393</v>
      </c>
      <c s="5" t="n" r="E31">
        <v>359</v>
      </c>
    </row>
    <row r="32" spans="1:5">
      <c s="4" t="s" r="A32">
        <v>109</v>
      </c>
      <c s="5" t="n" r="B32">
        <v>205</v>
      </c>
      <c s="5" t="n" r="C32">
        <v>164</v>
      </c>
      <c s="5" t="n" r="D32">
        <v>422</v>
      </c>
      <c s="5" t="n" r="E32">
        <v>296</v>
      </c>
    </row>
    <row r="33" spans="1:5">
      <c s="4" t="s" r="A33">
        <v>110</v>
      </c>
      <c s="5" t="n" r="B33">
        <v>101</v>
      </c>
      <c s="5" t="n" r="C33">
        <v>105</v>
      </c>
      <c s="5" t="n" r="D33">
        <v>201</v>
      </c>
      <c s="5" t="n" r="E33">
        <v>210</v>
      </c>
    </row>
    <row r="34" spans="1:5">
      <c s="4" t="s" r="A34">
        <v>111</v>
      </c>
      <c s="5" t="n" r="B34">
        <v>73</v>
      </c>
      <c s="5" t="n" r="C34">
        <v>19</v>
      </c>
      <c s="5" t="n" r="D34">
        <v>168</v>
      </c>
      <c s="5" t="n" r="E34">
        <v>103</v>
      </c>
    </row>
    <row r="35" spans="1:5">
      <c s="4" t="s" r="A35">
        <v>112</v>
      </c>
      <c s="5" t="n" r="B35">
        <v>43</v>
      </c>
      <c s="5" t="n" r="C35">
        <v>43</v>
      </c>
      <c s="5" t="n" r="D35">
        <v>89</v>
      </c>
      <c s="5" t="n" r="E35">
        <v>83</v>
      </c>
    </row>
    <row r="36" spans="1:5">
      <c s="4" t="s" r="A36">
        <v>113</v>
      </c>
      <c s="5" t="n" r="B36">
        <v>133</v>
      </c>
      <c s="5" t="n" r="C36">
        <v>175</v>
      </c>
      <c s="5" t="n" r="D36">
        <v>289</v>
      </c>
      <c s="5" t="n" r="E36">
        <v>286</v>
      </c>
    </row>
    <row r="37" spans="1:5">
      <c s="4" t="s" r="A37">
        <v>114</v>
      </c>
      <c s="5" t="n" r="B37">
        <v>211</v>
      </c>
      <c s="5" t="n" r="C37">
        <v>218</v>
      </c>
      <c s="5" t="n" r="D37">
        <v>451</v>
      </c>
      <c s="5" t="n" r="E37">
        <v>382</v>
      </c>
    </row>
    <row r="38" spans="1:5">
      <c s="4" t="s" r="A38">
        <v>115</v>
      </c>
      <c s="5" t="n" r="C38">
        <v>10</v>
      </c>
      <c s="5" t="n" r="E38">
        <v>10</v>
      </c>
    </row>
    <row r="39" spans="1:5">
      <c s="4" t="s" r="A39">
        <v>116</v>
      </c>
      <c s="5" t="n" r="B39">
        <v>624</v>
      </c>
      <c s="5" t="n" r="C39">
        <v>509</v>
      </c>
      <c s="5" t="n" r="D39">
        <v>1288</v>
      </c>
      <c s="5" t="n" r="E39">
        <v>983</v>
      </c>
    </row>
    <row r="40" spans="1:5">
      <c s="4" t="s" r="A40">
        <v>117</v>
      </c>
      <c s="5" t="n" r="B40">
        <v>6472</v>
      </c>
      <c s="5" t="n" r="C40">
        <v>5743</v>
      </c>
      <c s="5" t="n" r="D40">
        <v>12833</v>
      </c>
      <c s="5" t="n" r="E40">
        <v>11442</v>
      </c>
    </row>
    <row r="41" spans="1:5">
      <c s="4" t="s" r="A41">
        <v>118</v>
      </c>
      <c s="5" t="n" r="B41">
        <v>964</v>
      </c>
      <c s="5" t="n" r="C41">
        <v>439</v>
      </c>
      <c s="5" t="n" r="D41">
        <v>1386</v>
      </c>
      <c s="5" t="n" r="E41">
        <v>554</v>
      </c>
    </row>
    <row r="42" spans="1:5">
      <c s="4" t="s" r="A42">
        <v>119</v>
      </c>
      <c s="5" t="n" r="B42">
        <v>172</v>
      </c>
      <c s="5" t="n" r="C42">
        <v>-423</v>
      </c>
      <c s="5" t="n" r="D42">
        <v>208</v>
      </c>
      <c s="5" t="n" r="E42">
        <v>-416</v>
      </c>
    </row>
    <row r="43" spans="1:5">
      <c s="4" t="s" r="A43">
        <v>120</v>
      </c>
      <c s="7" t="n" r="B43">
        <v>792</v>
      </c>
      <c s="7" t="n" r="C43">
        <v>862</v>
      </c>
      <c s="7" t="n" r="D43">
        <v>1178</v>
      </c>
      <c s="7" t="n" r="E43">
        <v>970</v>
      </c>
    </row>
    <row r="44" spans="1:5">
      <c s="4" t="s" r="A44">
        <v>121</v>
      </c>
      <c s="8" t="n" r="B44">
        <v>0.21</v>
      </c>
      <c s="8" t="n" r="C44">
        <v>0.22</v>
      </c>
      <c s="8" t="n" r="D44">
        <v>0.31</v>
      </c>
      <c s="8" t="n" r="E44">
        <v>0.25</v>
      </c>
    </row>
    <row r="45" spans="1:5">
      <c s="4" t="s" r="A45">
        <v>122</v>
      </c>
      <c s="8" t="n" r="B45">
        <v>0.21</v>
      </c>
      <c s="8" t="n" r="C45">
        <v>0.21</v>
      </c>
      <c s="8" t="n" r="D45">
        <v>0.3</v>
      </c>
      <c s="8" t="n" r="E45">
        <v>0.24</v>
      </c>
    </row>
    <row r="46" spans="1:5">
      <c s="4" t="s" r="A46">
        <v>123</v>
      </c>
      <c s="5" t="n" r="B46">
        <v>3822981</v>
      </c>
      <c s="5" t="n" r="C46">
        <v>3916233</v>
      </c>
      <c s="5" t="n" r="D46">
        <v>3833739</v>
      </c>
      <c s="5" t="n" r="E46">
        <v>3916233</v>
      </c>
    </row>
    <row r="47" spans="1:5">
      <c s="4" t="s" r="A47">
        <v>124</v>
      </c>
      <c s="5" t="n" r="B47">
        <v>3860236</v>
      </c>
      <c s="5" t="n" r="C47">
        <v>3971036</v>
      </c>
      <c s="5" t="n" r="D47">
        <v>3870994</v>
      </c>
      <c s="5" t="n" r="E47">
        <v>3971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406</v>
      </c>
      <c s="2" t="s" r="B1">
        <v>2</v>
      </c>
      <c s="2" t="s" r="C1">
        <v>25</v>
      </c>
      <c s="2" t="s" r="D1">
        <v>81</v>
      </c>
    </row>
    <row r="2" spans="1:4">
      <c s="3" t="s" r="A2">
        <v>355</v>
      </c>
    </row>
    <row r="3" spans="1:4">
      <c s="4" t="s" r="A3">
        <v>407</v>
      </c>
      <c s="7" t="n" r="B3">
        <v>3942</v>
      </c>
      <c s="7" t="n" r="C3">
        <v>2188</v>
      </c>
    </row>
    <row r="4" spans="1:4">
      <c s="4" t="s" r="A4">
        <v>408</v>
      </c>
      <c s="5" t="n" r="B4">
        <v>355033</v>
      </c>
      <c s="5" t="n" r="C4">
        <v>317018</v>
      </c>
    </row>
    <row r="5" spans="1:4">
      <c s="4" t="s" r="A5">
        <v>388</v>
      </c>
      <c s="5" t="n" r="B5">
        <v>358975</v>
      </c>
      <c s="5" t="n" r="C5">
        <v>319206</v>
      </c>
      <c s="7" t="n" r="D5">
        <v>276529</v>
      </c>
    </row>
    <row r="6" spans="1:4">
      <c s="4" t="s" r="A6">
        <v>409</v>
      </c>
      <c s="5" t="n" r="B6">
        <v>0</v>
      </c>
      <c s="5" t="n" r="C6">
        <v>0</v>
      </c>
    </row>
    <row r="7" spans="1:4">
      <c s="4" t="s" r="A7">
        <v>410</v>
      </c>
    </row>
    <row r="8" spans="1:4">
      <c s="3" t="s" r="A8">
        <v>355</v>
      </c>
    </row>
    <row r="9" spans="1:4">
      <c s="4" t="s" r="A9">
        <v>407</v>
      </c>
      <c s="5" t="n" r="B9">
        <v>3401</v>
      </c>
      <c s="5" t="n" r="C9">
        <v>1226</v>
      </c>
    </row>
    <row r="10" spans="1:4">
      <c s="4" t="s" r="A10">
        <v>411</v>
      </c>
    </row>
    <row r="11" spans="1:4">
      <c s="3" t="s" r="A11">
        <v>355</v>
      </c>
    </row>
    <row r="12" spans="1:4">
      <c s="4" t="s" r="A12">
        <v>407</v>
      </c>
      <c s="5" t="n" r="B12">
        <v>541</v>
      </c>
      <c s="5" t="n" r="C12">
        <v>962</v>
      </c>
    </row>
    <row r="13" spans="1:4">
      <c s="4" t="s" r="A13">
        <v>391</v>
      </c>
    </row>
    <row r="14" spans="1:4">
      <c s="3" t="s" r="A14">
        <v>355</v>
      </c>
    </row>
    <row r="15" spans="1:4">
      <c s="4" t="s" r="A15">
        <v>407</v>
      </c>
      <c s="5" t="n" r="B15">
        <v>981</v>
      </c>
      <c s="5" t="n" r="C15">
        <v>1024</v>
      </c>
    </row>
    <row r="16" spans="1:4">
      <c s="4" t="s" r="A16">
        <v>408</v>
      </c>
      <c s="5" t="n" r="B16">
        <v>105871</v>
      </c>
      <c s="5" t="n" r="C16">
        <v>101519</v>
      </c>
    </row>
    <row r="17" spans="1:4">
      <c s="4" t="s" r="A17">
        <v>388</v>
      </c>
      <c s="5" t="n" r="B17">
        <v>106852</v>
      </c>
      <c s="5" t="n" r="C17">
        <v>102543</v>
      </c>
      <c s="5" t="n" r="D17">
        <v>92321</v>
      </c>
    </row>
    <row r="18" spans="1:4">
      <c s="4" t="s" r="A18">
        <v>409</v>
      </c>
      <c s="5" t="n" r="B18">
        <v>0</v>
      </c>
      <c s="5" t="n" r="C18">
        <v>0</v>
      </c>
    </row>
    <row r="19" spans="1:4">
      <c s="4" t="s" r="A19">
        <v>412</v>
      </c>
    </row>
    <row r="20" spans="1:4">
      <c s="3" t="s" r="A20">
        <v>355</v>
      </c>
    </row>
    <row r="21" spans="1:4">
      <c s="4" t="s" r="A21">
        <v>407</v>
      </c>
      <c s="5" t="n" r="B21">
        <v>943</v>
      </c>
      <c s="5" t="n" r="C21">
        <v>203</v>
      </c>
    </row>
    <row r="22" spans="1:4">
      <c s="4" t="s" r="A22">
        <v>413</v>
      </c>
    </row>
    <row r="23" spans="1:4">
      <c s="3" t="s" r="A23">
        <v>355</v>
      </c>
    </row>
    <row r="24" spans="1:4">
      <c s="4" t="s" r="A24">
        <v>407</v>
      </c>
      <c s="5" t="n" r="B24">
        <v>38</v>
      </c>
      <c s="5" t="n" r="C24">
        <v>821</v>
      </c>
    </row>
    <row r="25" spans="1:4">
      <c s="4" t="s" r="A25">
        <v>392</v>
      </c>
    </row>
    <row r="26" spans="1:4">
      <c s="3" t="s" r="A26">
        <v>355</v>
      </c>
    </row>
    <row r="27" spans="1:4">
      <c s="4" t="s" r="A27">
        <v>407</v>
      </c>
      <c s="5" t="n" r="B27">
        <v>1002</v>
      </c>
      <c s="5" t="n" r="C27">
        <v>131</v>
      </c>
    </row>
    <row r="28" spans="1:4">
      <c s="4" t="s" r="A28">
        <v>408</v>
      </c>
      <c s="5" t="n" r="B28">
        <v>138810</v>
      </c>
      <c s="5" t="n" r="C28">
        <v>117496</v>
      </c>
    </row>
    <row r="29" spans="1:4">
      <c s="4" t="s" r="A29">
        <v>388</v>
      </c>
      <c s="5" t="n" r="B29">
        <v>139812</v>
      </c>
      <c s="5" t="n" r="C29">
        <v>117627</v>
      </c>
      <c s="5" t="n" r="D29">
        <v>92043</v>
      </c>
    </row>
    <row r="30" spans="1:4">
      <c s="4" t="s" r="A30">
        <v>409</v>
      </c>
      <c s="5" t="n" r="B30">
        <v>0</v>
      </c>
      <c s="5" t="n" r="C30">
        <v>0</v>
      </c>
    </row>
    <row r="31" spans="1:4">
      <c s="4" t="s" r="A31">
        <v>414</v>
      </c>
    </row>
    <row r="32" spans="1:4">
      <c s="3" t="s" r="A32">
        <v>355</v>
      </c>
    </row>
    <row r="33" spans="1:4">
      <c s="4" t="s" r="A33">
        <v>407</v>
      </c>
      <c s="5" t="n" r="B33">
        <v>670</v>
      </c>
      <c s="5" t="n" r="C33">
        <v>131</v>
      </c>
    </row>
    <row r="34" spans="1:4">
      <c s="4" t="s" r="A34">
        <v>415</v>
      </c>
    </row>
    <row r="35" spans="1:4">
      <c s="3" t="s" r="A35">
        <v>355</v>
      </c>
    </row>
    <row r="36" spans="1:4">
      <c s="4" t="s" r="A36">
        <v>407</v>
      </c>
      <c s="5" t="n" r="B36">
        <v>332</v>
      </c>
    </row>
    <row r="37" spans="1:4">
      <c s="4" t="s" r="A37">
        <v>393</v>
      </c>
    </row>
    <row r="38" spans="1:4">
      <c s="3" t="s" r="A38">
        <v>355</v>
      </c>
    </row>
    <row r="39" spans="1:4">
      <c s="4" t="s" r="A39">
        <v>407</v>
      </c>
      <c s="5" t="n" r="B39">
        <v>989</v>
      </c>
    </row>
    <row r="40" spans="1:4">
      <c s="4" t="s" r="A40">
        <v>408</v>
      </c>
      <c s="5" t="n" r="B40">
        <v>9524</v>
      </c>
      <c s="5" t="n" r="C40">
        <v>8002</v>
      </c>
    </row>
    <row r="41" spans="1:4">
      <c s="4" t="s" r="A41">
        <v>388</v>
      </c>
      <c s="5" t="n" r="B41">
        <v>10513</v>
      </c>
      <c s="5" t="n" r="C41">
        <v>8002</v>
      </c>
      <c s="5" t="n" r="D41">
        <v>6923</v>
      </c>
    </row>
    <row r="42" spans="1:4">
      <c s="4" t="s" r="A42">
        <v>409</v>
      </c>
      <c s="5" t="n" r="B42">
        <v>0</v>
      </c>
      <c s="5" t="n" r="C42">
        <v>0</v>
      </c>
    </row>
    <row r="43" spans="1:4">
      <c s="4" t="s" r="A43">
        <v>416</v>
      </c>
    </row>
    <row r="44" spans="1:4">
      <c s="3" t="s" r="A44">
        <v>355</v>
      </c>
    </row>
    <row r="45" spans="1:4">
      <c s="4" t="s" r="A45">
        <v>407</v>
      </c>
      <c s="5" t="n" r="B45">
        <v>989</v>
      </c>
    </row>
    <row r="46" spans="1:4">
      <c s="4" t="s" r="A46">
        <v>394</v>
      </c>
    </row>
    <row r="47" spans="1:4">
      <c s="3" t="s" r="A47">
        <v>355</v>
      </c>
    </row>
    <row r="48" spans="1:4">
      <c s="4" t="s" r="A48">
        <v>407</v>
      </c>
      <c s="5" t="n" r="B48">
        <v>490</v>
      </c>
      <c s="5" t="n" r="C48">
        <v>351</v>
      </c>
    </row>
    <row r="49" spans="1:4">
      <c s="4" t="s" r="A49">
        <v>408</v>
      </c>
      <c s="5" t="n" r="B49">
        <v>40456</v>
      </c>
      <c s="5" t="n" r="C49">
        <v>39320</v>
      </c>
    </row>
    <row r="50" spans="1:4">
      <c s="4" t="s" r="A50">
        <v>388</v>
      </c>
      <c s="5" t="n" r="B50">
        <v>40946</v>
      </c>
      <c s="5" t="n" r="C50">
        <v>39671</v>
      </c>
      <c s="5" t="n" r="D50">
        <v>37866</v>
      </c>
    </row>
    <row r="51" spans="1:4">
      <c s="4" t="s" r="A51">
        <v>409</v>
      </c>
      <c s="5" t="n" r="B51">
        <v>0</v>
      </c>
      <c s="5" t="n" r="C51">
        <v>0</v>
      </c>
    </row>
    <row r="52" spans="1:4">
      <c s="4" t="s" r="A52">
        <v>417</v>
      </c>
    </row>
    <row r="53" spans="1:4">
      <c s="3" t="s" r="A53">
        <v>355</v>
      </c>
    </row>
    <row r="54" spans="1:4">
      <c s="4" t="s" r="A54">
        <v>407</v>
      </c>
      <c s="5" t="n" r="B54">
        <v>399</v>
      </c>
      <c s="5" t="n" r="C54">
        <v>303</v>
      </c>
    </row>
    <row r="55" spans="1:4">
      <c s="4" t="s" r="A55">
        <v>418</v>
      </c>
    </row>
    <row r="56" spans="1:4">
      <c s="3" t="s" r="A56">
        <v>355</v>
      </c>
    </row>
    <row r="57" spans="1:4">
      <c s="4" t="s" r="A57">
        <v>407</v>
      </c>
      <c s="5" t="n" r="B57">
        <v>91</v>
      </c>
      <c s="5" t="n" r="C57">
        <v>48</v>
      </c>
    </row>
    <row r="58" spans="1:4">
      <c s="4" t="s" r="A58">
        <v>395</v>
      </c>
    </row>
    <row r="59" spans="1:4">
      <c s="3" t="s" r="A59">
        <v>355</v>
      </c>
    </row>
    <row r="60" spans="1:4">
      <c s="4" t="s" r="A60">
        <v>407</v>
      </c>
      <c s="5" t="n" r="B60">
        <v>222</v>
      </c>
      <c s="5" t="n" r="C60">
        <v>274</v>
      </c>
    </row>
    <row r="61" spans="1:4">
      <c s="4" t="s" r="A61">
        <v>408</v>
      </c>
      <c s="5" t="n" r="B61">
        <v>14258</v>
      </c>
      <c s="5" t="n" r="C61">
        <v>13553</v>
      </c>
    </row>
    <row r="62" spans="1:4">
      <c s="4" t="s" r="A62">
        <v>388</v>
      </c>
      <c s="5" t="n" r="B62">
        <v>14480</v>
      </c>
      <c s="5" t="n" r="C62">
        <v>13827</v>
      </c>
      <c s="5" t="n" r="D62">
        <v>12964</v>
      </c>
    </row>
    <row r="63" spans="1:4">
      <c s="4" t="s" r="A63">
        <v>409</v>
      </c>
      <c s="5" t="n" r="B63">
        <v>0</v>
      </c>
      <c s="5" t="n" r="C63">
        <v>0</v>
      </c>
    </row>
    <row r="64" spans="1:4">
      <c s="4" t="s" r="A64">
        <v>419</v>
      </c>
    </row>
    <row r="65" spans="1:4">
      <c s="3" t="s" r="A65">
        <v>355</v>
      </c>
    </row>
    <row r="66" spans="1:4">
      <c s="4" t="s" r="A66">
        <v>407</v>
      </c>
      <c s="5" t="n" r="B66">
        <v>199</v>
      </c>
      <c s="5" t="n" r="C66">
        <v>258</v>
      </c>
    </row>
    <row r="67" spans="1:4">
      <c s="4" t="s" r="A67">
        <v>420</v>
      </c>
    </row>
    <row r="68" spans="1:4">
      <c s="3" t="s" r="A68">
        <v>355</v>
      </c>
    </row>
    <row r="69" spans="1:4">
      <c s="4" t="s" r="A69">
        <v>407</v>
      </c>
      <c s="5" t="n" r="B69">
        <v>23</v>
      </c>
      <c s="5" t="n" r="C69">
        <v>16</v>
      </c>
    </row>
    <row r="70" spans="1:4">
      <c s="4" t="s" r="A70">
        <v>396</v>
      </c>
    </row>
    <row r="71" spans="1:4">
      <c s="3" t="s" r="A71">
        <v>355</v>
      </c>
    </row>
    <row r="72" spans="1:4">
      <c s="4" t="s" r="A72">
        <v>407</v>
      </c>
      <c s="5" t="n" r="B72">
        <v>258</v>
      </c>
      <c s="5" t="n" r="C72">
        <v>408</v>
      </c>
    </row>
    <row r="73" spans="1:4">
      <c s="4" t="s" r="A73">
        <v>408</v>
      </c>
      <c s="5" t="n" r="B73">
        <v>46114</v>
      </c>
      <c s="5" t="n" r="C73">
        <v>37128</v>
      </c>
    </row>
    <row r="74" spans="1:4">
      <c s="4" t="s" r="A74">
        <v>388</v>
      </c>
      <c s="5" t="n" r="B74">
        <v>46372</v>
      </c>
      <c s="5" t="n" r="C74">
        <v>37536</v>
      </c>
      <c s="7" t="n" r="D74">
        <v>34412</v>
      </c>
    </row>
    <row r="75" spans="1:4">
      <c s="4" t="s" r="A75">
        <v>409</v>
      </c>
      <c s="5" t="n" r="B75">
        <v>0</v>
      </c>
      <c s="5" t="n" r="C75">
        <v>0</v>
      </c>
    </row>
    <row r="76" spans="1:4">
      <c s="4" t="s" r="A76">
        <v>421</v>
      </c>
    </row>
    <row r="77" spans="1:4">
      <c s="3" t="s" r="A77">
        <v>355</v>
      </c>
    </row>
    <row r="78" spans="1:4">
      <c s="4" t="s" r="A78">
        <v>407</v>
      </c>
      <c s="5" t="n" r="B78">
        <v>201</v>
      </c>
      <c s="5" t="n" r="C78">
        <v>331</v>
      </c>
    </row>
    <row r="79" spans="1:4">
      <c s="4" t="s" r="A79">
        <v>422</v>
      </c>
    </row>
    <row r="80" spans="1:4">
      <c s="3" t="s" r="A80">
        <v>355</v>
      </c>
    </row>
    <row r="81" spans="1:4">
      <c s="4" t="s" r="A81">
        <v>407</v>
      </c>
      <c s="7" t="n" r="B81">
        <v>57</v>
      </c>
      <c s="7" t="n" r="C81">
        <v>7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423</v>
      </c>
      <c s="2" t="s" r="B1">
        <v>1</v>
      </c>
      <c s="2" t="s" r="C1">
        <v>218</v>
      </c>
    </row>
    <row r="2" spans="1:3">
      <c s="2" t="s" r="B2">
        <v>2</v>
      </c>
      <c s="2" t="s" r="C2">
        <v>25</v>
      </c>
    </row>
    <row r="3" spans="1:3">
      <c s="3" t="s" r="A3">
        <v>355</v>
      </c>
    </row>
    <row r="4" spans="1:3">
      <c s="4" t="s" r="A4">
        <v>424</v>
      </c>
      <c s="7" t="n" r="B4">
        <v>2099</v>
      </c>
      <c s="7" t="n" r="C4">
        <v>2083</v>
      </c>
    </row>
    <row r="5" spans="1:3">
      <c s="4" t="s" r="A5">
        <v>425</v>
      </c>
      <c s="5" t="n" r="B5">
        <v>2225</v>
      </c>
      <c s="5" t="n" r="C5">
        <v>2211</v>
      </c>
    </row>
    <row r="6" spans="1:3">
      <c s="4" t="s" r="A6">
        <v>426</v>
      </c>
      <c s="5" t="n" r="B6">
        <v>26</v>
      </c>
      <c s="5" t="n" r="C6">
        <v>147</v>
      </c>
    </row>
    <row r="7" spans="1:3">
      <c s="4" t="s" r="A7">
        <v>427</v>
      </c>
      <c s="5" t="n" r="B7">
        <v>32</v>
      </c>
      <c s="5" t="n" r="C7">
        <v>33</v>
      </c>
    </row>
    <row r="8" spans="1:3">
      <c s="4" t="s" r="A8">
        <v>428</v>
      </c>
      <c s="5" t="n" r="B8">
        <v>2092</v>
      </c>
      <c s="5" t="n" r="C8">
        <v>1867</v>
      </c>
    </row>
    <row r="9" spans="1:3">
      <c s="4" t="s" r="A9">
        <v>391</v>
      </c>
    </row>
    <row r="10" spans="1:3">
      <c s="3" t="s" r="A10">
        <v>355</v>
      </c>
    </row>
    <row r="11" spans="1:3">
      <c s="4" t="s" r="A11">
        <v>429</v>
      </c>
      <c s="5" t="n" r="B11">
        <v>632</v>
      </c>
      <c s="5" t="n" r="C11">
        <v>650</v>
      </c>
    </row>
    <row r="12" spans="1:3">
      <c s="4" t="s" r="A12">
        <v>430</v>
      </c>
      <c s="5" t="n" r="B12">
        <v>632</v>
      </c>
      <c s="5" t="n" r="C12">
        <v>650</v>
      </c>
    </row>
    <row r="13" spans="1:3">
      <c s="4" t="s" r="A13">
        <v>431</v>
      </c>
      <c s="5" t="n" r="B13">
        <v>12</v>
      </c>
      <c s="5" t="n" r="C13">
        <v>14</v>
      </c>
    </row>
    <row r="14" spans="1:3">
      <c s="4" t="s" r="A14">
        <v>432</v>
      </c>
      <c s="5" t="n" r="B14">
        <v>641</v>
      </c>
      <c s="5" t="n" r="C14">
        <v>655</v>
      </c>
    </row>
    <row r="15" spans="1:3">
      <c s="4" t="s" r="A15">
        <v>433</v>
      </c>
      <c s="5" t="n" r="C15">
        <v>821</v>
      </c>
    </row>
    <row r="16" spans="1:3">
      <c s="4" t="s" r="A16">
        <v>434</v>
      </c>
      <c s="5" t="n" r="C16">
        <v>821</v>
      </c>
    </row>
    <row r="17" spans="1:3">
      <c s="4" t="s" r="A17">
        <v>435</v>
      </c>
      <c s="5" t="n" r="C17">
        <v>140</v>
      </c>
    </row>
    <row r="18" spans="1:3">
      <c s="4" t="s" r="A18">
        <v>436</v>
      </c>
      <c s="5" t="n" r="B18">
        <v>0</v>
      </c>
      <c s="5" t="n" r="C18">
        <v>0</v>
      </c>
    </row>
    <row r="19" spans="1:3">
      <c s="4" t="s" r="A19">
        <v>437</v>
      </c>
      <c s="5" t="n" r="B19">
        <v>411</v>
      </c>
      <c s="5" t="n" r="C19">
        <v>411</v>
      </c>
    </row>
    <row r="20" spans="1:3">
      <c s="4" t="s" r="A20">
        <v>424</v>
      </c>
      <c s="5" t="n" r="B20">
        <v>632</v>
      </c>
      <c s="5" t="n" r="C20">
        <v>1471</v>
      </c>
    </row>
    <row r="21" spans="1:3">
      <c s="4" t="s" r="A21">
        <v>425</v>
      </c>
      <c s="5" t="n" r="B21">
        <v>632</v>
      </c>
      <c s="5" t="n" r="C21">
        <v>1471</v>
      </c>
    </row>
    <row r="22" spans="1:3">
      <c s="4" t="s" r="A22">
        <v>426</v>
      </c>
      <c s="5" t="n" r="C22">
        <v>140</v>
      </c>
    </row>
    <row r="23" spans="1:3">
      <c s="4" t="s" r="A23">
        <v>427</v>
      </c>
      <c s="5" t="n" r="B23">
        <v>12</v>
      </c>
      <c s="5" t="n" r="C23">
        <v>14</v>
      </c>
    </row>
    <row r="24" spans="1:3">
      <c s="4" t="s" r="A24">
        <v>428</v>
      </c>
      <c s="5" t="n" r="B24">
        <v>1052</v>
      </c>
      <c s="5" t="n" r="C24">
        <v>1066</v>
      </c>
    </row>
    <row r="25" spans="1:3">
      <c s="4" t="s" r="A25">
        <v>392</v>
      </c>
    </row>
    <row r="26" spans="1:3">
      <c s="3" t="s" r="A26">
        <v>355</v>
      </c>
    </row>
    <row r="27" spans="1:3">
      <c s="4" t="s" r="A27">
        <v>429</v>
      </c>
      <c s="5" t="n" r="B27">
        <v>907</v>
      </c>
    </row>
    <row r="28" spans="1:3">
      <c s="4" t="s" r="A28">
        <v>430</v>
      </c>
      <c s="5" t="n" r="B28">
        <v>907</v>
      </c>
    </row>
    <row r="29" spans="1:3">
      <c s="4" t="s" r="A29">
        <v>431</v>
      </c>
      <c s="5" t="n" r="B29">
        <v>11</v>
      </c>
    </row>
    <row r="30" spans="1:3">
      <c s="4" t="s" r="A30">
        <v>432</v>
      </c>
      <c s="5" t="n" r="B30">
        <v>453</v>
      </c>
      <c s="5" t="n" r="C30">
        <v>140</v>
      </c>
    </row>
    <row r="31" spans="1:3">
      <c s="4" t="s" r="A31">
        <v>436</v>
      </c>
      <c s="5" t="n" r="B31">
        <v>0</v>
      </c>
      <c s="5" t="n" r="C31">
        <v>0</v>
      </c>
    </row>
    <row r="32" spans="1:3">
      <c s="4" t="s" r="A32">
        <v>424</v>
      </c>
      <c s="5" t="n" r="B32">
        <v>907</v>
      </c>
    </row>
    <row r="33" spans="1:3">
      <c s="4" t="s" r="A33">
        <v>425</v>
      </c>
      <c s="5" t="n" r="B33">
        <v>907</v>
      </c>
    </row>
    <row r="34" spans="1:3">
      <c s="4" t="s" r="A34">
        <v>427</v>
      </c>
      <c s="5" t="n" r="B34">
        <v>11</v>
      </c>
    </row>
    <row r="35" spans="1:3">
      <c s="4" t="s" r="A35">
        <v>428</v>
      </c>
      <c s="5" t="n" r="B35">
        <v>453</v>
      </c>
      <c s="5" t="n" r="C35">
        <v>140</v>
      </c>
    </row>
    <row r="36" spans="1:3">
      <c s="4" t="s" r="A36">
        <v>393</v>
      </c>
    </row>
    <row r="37" spans="1:3">
      <c s="3" t="s" r="A37">
        <v>355</v>
      </c>
    </row>
    <row r="38" spans="1:3">
      <c s="4" t="s" r="A38">
        <v>431</v>
      </c>
      <c s="5" t="n" r="C38">
        <v>2</v>
      </c>
    </row>
    <row r="39" spans="1:3">
      <c s="4" t="s" r="A39">
        <v>436</v>
      </c>
      <c s="5" t="n" r="B39">
        <v>0</v>
      </c>
      <c s="5" t="n" r="C39">
        <v>0</v>
      </c>
    </row>
    <row r="40" spans="1:3">
      <c s="4" t="s" r="A40">
        <v>427</v>
      </c>
      <c s="5" t="n" r="C40">
        <v>2</v>
      </c>
    </row>
    <row r="41" spans="1:3">
      <c s="4" t="s" r="A41">
        <v>394</v>
      </c>
    </row>
    <row r="42" spans="1:3">
      <c s="3" t="s" r="A42">
        <v>355</v>
      </c>
    </row>
    <row r="43" spans="1:3">
      <c s="4" t="s" r="A43">
        <v>429</v>
      </c>
      <c s="5" t="n" r="B43">
        <v>263</v>
      </c>
      <c s="5" t="n" r="C43">
        <v>328</v>
      </c>
    </row>
    <row r="44" spans="1:3">
      <c s="4" t="s" r="A44">
        <v>430</v>
      </c>
      <c s="5" t="n" r="B44">
        <v>327</v>
      </c>
      <c s="5" t="n" r="C44">
        <v>392</v>
      </c>
    </row>
    <row r="45" spans="1:3">
      <c s="4" t="s" r="A45">
        <v>431</v>
      </c>
      <c s="5" t="n" r="B45">
        <v>4</v>
      </c>
      <c s="5" t="n" r="C45">
        <v>6</v>
      </c>
    </row>
    <row r="46" spans="1:3">
      <c s="4" t="s" r="A46">
        <v>432</v>
      </c>
      <c s="5" t="n" r="B46">
        <v>295</v>
      </c>
      <c s="5" t="n" r="C46">
        <v>293</v>
      </c>
    </row>
    <row r="47" spans="1:3">
      <c s="4" t="s" r="A47">
        <v>436</v>
      </c>
      <c s="5" t="n" r="B47">
        <v>0</v>
      </c>
      <c s="5" t="n" r="C47">
        <v>0</v>
      </c>
    </row>
    <row r="48" spans="1:3">
      <c s="4" t="s" r="A48">
        <v>437</v>
      </c>
      <c s="5" t="n" r="C48">
        <v>16</v>
      </c>
    </row>
    <row r="49" spans="1:3">
      <c s="4" t="s" r="A49">
        <v>424</v>
      </c>
      <c s="5" t="n" r="B49">
        <v>263</v>
      </c>
      <c s="5" t="n" r="C49">
        <v>328</v>
      </c>
    </row>
    <row r="50" spans="1:3">
      <c s="4" t="s" r="A50">
        <v>425</v>
      </c>
      <c s="5" t="n" r="B50">
        <v>327</v>
      </c>
      <c s="5" t="n" r="C50">
        <v>392</v>
      </c>
    </row>
    <row r="51" spans="1:3">
      <c s="4" t="s" r="A51">
        <v>427</v>
      </c>
      <c s="5" t="n" r="B51">
        <v>4</v>
      </c>
      <c s="5" t="n" r="C51">
        <v>6</v>
      </c>
    </row>
    <row r="52" spans="1:3">
      <c s="4" t="s" r="A52">
        <v>428</v>
      </c>
      <c s="5" t="n" r="B52">
        <v>295</v>
      </c>
      <c s="5" t="n" r="C52">
        <v>309</v>
      </c>
    </row>
    <row r="53" spans="1:3">
      <c s="4" t="s" r="A53">
        <v>395</v>
      </c>
    </row>
    <row r="54" spans="1:3">
      <c s="3" t="s" r="A54">
        <v>355</v>
      </c>
    </row>
    <row r="55" spans="1:3">
      <c s="4" t="s" r="A55">
        <v>429</v>
      </c>
      <c s="5" t="n" r="B55">
        <v>41</v>
      </c>
      <c s="5" t="n" r="C55">
        <v>48</v>
      </c>
    </row>
    <row r="56" spans="1:3">
      <c s="4" t="s" r="A56">
        <v>430</v>
      </c>
      <c s="5" t="n" r="B56">
        <v>73</v>
      </c>
      <c s="5" t="n" r="C56">
        <v>82</v>
      </c>
    </row>
    <row r="57" spans="1:3">
      <c s="4" t="s" r="A57">
        <v>431</v>
      </c>
      <c s="5" t="n" r="B57">
        <v>1</v>
      </c>
      <c s="5" t="n" r="C57">
        <v>2</v>
      </c>
    </row>
    <row r="58" spans="1:3">
      <c s="4" t="s" r="A58">
        <v>432</v>
      </c>
      <c s="5" t="n" r="B58">
        <v>45</v>
      </c>
      <c s="5" t="n" r="C58">
        <v>65</v>
      </c>
    </row>
    <row r="59" spans="1:3">
      <c s="4" t="s" r="A59">
        <v>433</v>
      </c>
      <c s="5" t="n" r="B59">
        <v>1</v>
      </c>
      <c s="5" t="n" r="C59">
        <v>7</v>
      </c>
    </row>
    <row r="60" spans="1:3">
      <c s="4" t="s" r="A60">
        <v>434</v>
      </c>
      <c s="5" t="n" r="B60">
        <v>1</v>
      </c>
      <c s="5" t="n" r="C60">
        <v>7</v>
      </c>
    </row>
    <row r="61" spans="1:3">
      <c s="4" t="s" r="A61">
        <v>435</v>
      </c>
      <c s="5" t="n" r="B61">
        <v>1</v>
      </c>
      <c s="5" t="n" r="C61">
        <v>7</v>
      </c>
    </row>
    <row r="62" spans="1:3">
      <c s="4" t="s" r="A62">
        <v>436</v>
      </c>
      <c s="5" t="n" r="B62">
        <v>0</v>
      </c>
      <c s="5" t="n" r="C62">
        <v>0</v>
      </c>
    </row>
    <row r="63" spans="1:3">
      <c s="4" t="s" r="A63">
        <v>437</v>
      </c>
      <c s="5" t="n" r="B63">
        <v>4</v>
      </c>
      <c s="5" t="n" r="C63">
        <v>14</v>
      </c>
    </row>
    <row r="64" spans="1:3">
      <c s="4" t="s" r="A64">
        <v>424</v>
      </c>
      <c s="5" t="n" r="B64">
        <v>42</v>
      </c>
      <c s="5" t="n" r="C64">
        <v>55</v>
      </c>
    </row>
    <row r="65" spans="1:3">
      <c s="4" t="s" r="A65">
        <v>425</v>
      </c>
      <c s="5" t="n" r="B65">
        <v>74</v>
      </c>
      <c s="5" t="n" r="C65">
        <v>89</v>
      </c>
    </row>
    <row r="66" spans="1:3">
      <c s="4" t="s" r="A66">
        <v>426</v>
      </c>
      <c s="5" t="n" r="B66">
        <v>1</v>
      </c>
      <c s="5" t="n" r="C66">
        <v>7</v>
      </c>
    </row>
    <row r="67" spans="1:3">
      <c s="4" t="s" r="A67">
        <v>427</v>
      </c>
      <c s="5" t="n" r="B67">
        <v>1</v>
      </c>
      <c s="5" t="n" r="C67">
        <v>2</v>
      </c>
    </row>
    <row r="68" spans="1:3">
      <c s="4" t="s" r="A68">
        <v>428</v>
      </c>
      <c s="5" t="n" r="B68">
        <v>49</v>
      </c>
      <c s="5" t="n" r="C68">
        <v>79</v>
      </c>
    </row>
    <row r="69" spans="1:3">
      <c s="4" t="s" r="A69">
        <v>396</v>
      </c>
    </row>
    <row r="70" spans="1:3">
      <c s="3" t="s" r="A70">
        <v>355</v>
      </c>
    </row>
    <row r="71" spans="1:3">
      <c s="4" t="s" r="A71">
        <v>429</v>
      </c>
      <c s="5" t="n" r="B71">
        <v>230</v>
      </c>
      <c s="5" t="n" r="C71">
        <v>229</v>
      </c>
    </row>
    <row r="72" spans="1:3">
      <c s="4" t="s" r="A72">
        <v>430</v>
      </c>
      <c s="5" t="n" r="B72">
        <v>245</v>
      </c>
      <c s="5" t="n" r="C72">
        <v>259</v>
      </c>
    </row>
    <row r="73" spans="1:3">
      <c s="4" t="s" r="A73">
        <v>431</v>
      </c>
      <c s="5" t="n" r="B73">
        <v>4</v>
      </c>
      <c s="5" t="n" r="C73">
        <v>9</v>
      </c>
    </row>
    <row r="74" spans="1:3">
      <c s="4" t="s" r="A74">
        <v>432</v>
      </c>
      <c s="5" t="n" r="B74">
        <v>230</v>
      </c>
      <c s="5" t="n" r="C74">
        <v>265</v>
      </c>
    </row>
    <row r="75" spans="1:3">
      <c s="4" t="s" r="A75">
        <v>433</v>
      </c>
      <c s="5" t="n" r="B75">
        <v>25</v>
      </c>
    </row>
    <row r="76" spans="1:3">
      <c s="4" t="s" r="A76">
        <v>434</v>
      </c>
      <c s="5" t="n" r="B76">
        <v>40</v>
      </c>
    </row>
    <row r="77" spans="1:3">
      <c s="4" t="s" r="A77">
        <v>435</v>
      </c>
      <c s="5" t="n" r="B77">
        <v>25</v>
      </c>
    </row>
    <row r="78" spans="1:3">
      <c s="4" t="s" r="A78">
        <v>436</v>
      </c>
      <c s="5" t="n" r="B78">
        <v>0</v>
      </c>
      <c s="5" t="n" r="C78">
        <v>0</v>
      </c>
    </row>
    <row r="79" spans="1:3">
      <c s="4" t="s" r="A79">
        <v>437</v>
      </c>
      <c s="5" t="n" r="B79">
        <v>13</v>
      </c>
      <c s="5" t="n" r="C79">
        <v>8</v>
      </c>
    </row>
    <row r="80" spans="1:3">
      <c s="4" t="s" r="A80">
        <v>424</v>
      </c>
      <c s="5" t="n" r="B80">
        <v>255</v>
      </c>
      <c s="5" t="n" r="C80">
        <v>229</v>
      </c>
    </row>
    <row r="81" spans="1:3">
      <c s="4" t="s" r="A81">
        <v>425</v>
      </c>
      <c s="5" t="n" r="B81">
        <v>285</v>
      </c>
      <c s="5" t="n" r="C81">
        <v>259</v>
      </c>
    </row>
    <row r="82" spans="1:3">
      <c s="4" t="s" r="A82">
        <v>426</v>
      </c>
      <c s="5" t="n" r="B82">
        <v>25</v>
      </c>
    </row>
    <row r="83" spans="1:3">
      <c s="4" t="s" r="A83">
        <v>427</v>
      </c>
      <c s="5" t="n" r="B83">
        <v>4</v>
      </c>
      <c s="5" t="n" r="C83">
        <v>9</v>
      </c>
    </row>
    <row r="84" spans="1:3">
      <c s="4" t="s" r="A84">
        <v>428</v>
      </c>
      <c s="7" t="n" r="B84">
        <v>243</v>
      </c>
      <c s="7" t="n" r="C84">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5"/>
    <col customWidth="1" max="5" min="5" width="18"/>
  </cols>
  <sheetData>
    <row r="1" spans="1:5">
      <c s="1" t="s" r="A1">
        <v>438</v>
      </c>
      <c s="2" t="s" r="B1">
        <v>80</v>
      </c>
      <c s="2" t="s" r="D1">
        <v>1</v>
      </c>
    </row>
    <row r="2" spans="1:5">
      <c s="2" t="s" r="B2">
        <v>439</v>
      </c>
      <c s="2" t="s" r="C2">
        <v>440</v>
      </c>
      <c s="2" t="s" r="D2">
        <v>439</v>
      </c>
      <c s="2" t="s" r="E2">
        <v>440</v>
      </c>
    </row>
    <row r="3" spans="1:5">
      <c s="3" t="s" r="A3">
        <v>225</v>
      </c>
    </row>
    <row r="4" spans="1:5">
      <c s="4" t="s" r="A4">
        <v>441</v>
      </c>
      <c s="7" t="n" r="B4">
        <v>47000</v>
      </c>
      <c s="7" t="n" r="D4">
        <v>47000</v>
      </c>
    </row>
    <row r="5" spans="1:5">
      <c s="4" t="s" r="A5">
        <v>442</v>
      </c>
      <c s="7" t="n" r="B5">
        <v>0</v>
      </c>
      <c s="5" t="n" r="D5">
        <v>0</v>
      </c>
    </row>
    <row r="6" spans="1:5">
      <c s="4" t="s" r="A6">
        <v>443</v>
      </c>
      <c s="7" t="n" r="D6">
        <v>34000</v>
      </c>
    </row>
    <row r="7" spans="1:5">
      <c s="4" t="s" r="A7">
        <v>444</v>
      </c>
      <c s="5" t="n" r="B7">
        <v>0</v>
      </c>
      <c s="5" t="n" r="C7">
        <v>0</v>
      </c>
      <c s="5" t="n" r="D7">
        <v>0</v>
      </c>
      <c s="5" t="n" r="E7">
        <v>0</v>
      </c>
    </row>
    <row r="8" spans="1:5">
      <c s="4" t="s" r="A8">
        <v>445</v>
      </c>
      <c s="7" t="n" r="D8">
        <v>0</v>
      </c>
    </row>
    <row r="9" spans="1:5">
      <c s="4" t="s" r="A9">
        <v>446</v>
      </c>
      <c s="4" t="s" r="D9">
        <v>36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47</v>
      </c>
      <c s="2" t="s" r="B1">
        <v>2</v>
      </c>
      <c s="2" t="s" r="C1">
        <v>25</v>
      </c>
    </row>
    <row r="2" spans="1:3">
      <c s="3" t="s" r="A2">
        <v>448</v>
      </c>
    </row>
    <row r="3" spans="1:3">
      <c s="4" t="s" r="A3">
        <v>449</v>
      </c>
      <c s="7" t="n" r="B3">
        <v>47</v>
      </c>
      <c s="7" t="n" r="C3">
        <v>48</v>
      </c>
    </row>
    <row r="4" spans="1:3">
      <c s="4" t="s" r="A4">
        <v>394</v>
      </c>
    </row>
    <row r="5" spans="1:3">
      <c s="3" t="s" r="A5">
        <v>448</v>
      </c>
    </row>
    <row r="6" spans="1:3">
      <c s="4" t="s" r="A6">
        <v>449</v>
      </c>
      <c s="5" t="n" r="B6">
        <v>47</v>
      </c>
      <c s="5" t="n" r="C6">
        <v>48</v>
      </c>
    </row>
    <row r="7" spans="1:3">
      <c s="4" t="s" r="A7">
        <v>450</v>
      </c>
    </row>
    <row r="8" spans="1:3">
      <c s="3" t="s" r="A8">
        <v>448</v>
      </c>
    </row>
    <row r="9" spans="1:3">
      <c s="4" t="s" r="A9">
        <v>449</v>
      </c>
      <c s="5" t="n" r="B9">
        <v>47</v>
      </c>
      <c s="5" t="n" r="C9">
        <v>48</v>
      </c>
    </row>
    <row r="10" spans="1:3">
      <c s="4" t="s" r="A10">
        <v>451</v>
      </c>
    </row>
    <row r="11" spans="1:3">
      <c s="3" t="s" r="A11">
        <v>448</v>
      </c>
    </row>
    <row r="12" spans="1:3">
      <c s="4" t="s" r="A12">
        <v>449</v>
      </c>
      <c s="7" t="n" r="B12">
        <v>47</v>
      </c>
      <c s="7" t="n" r="C12">
        <v>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52</v>
      </c>
      <c s="2" t="s" r="B1">
        <v>2</v>
      </c>
      <c s="2" t="s" r="C1">
        <v>25</v>
      </c>
    </row>
    <row r="2" spans="1:3">
      <c s="3" t="s" r="A2">
        <v>453</v>
      </c>
    </row>
    <row r="3" spans="1:3">
      <c s="4" t="s" r="A3">
        <v>454</v>
      </c>
      <c s="7" t="n" r="B3">
        <v>69565</v>
      </c>
      <c s="7" t="n" r="C3">
        <v>60507</v>
      </c>
    </row>
    <row r="4" spans="1:3">
      <c s="4" t="s" r="A4">
        <v>455</v>
      </c>
      <c s="5" t="n" r="B4">
        <v>79654</v>
      </c>
      <c s="5" t="n" r="C4">
        <v>76367</v>
      </c>
    </row>
    <row r="5" spans="1:3">
      <c s="4" t="s" r="A5">
        <v>456</v>
      </c>
      <c s="5" t="n" r="B5">
        <v>66104</v>
      </c>
      <c s="5" t="n" r="C5">
        <v>62455</v>
      </c>
    </row>
    <row r="6" spans="1:3">
      <c s="4" t="s" r="A6">
        <v>457</v>
      </c>
      <c s="5" t="n" r="B6">
        <v>92347</v>
      </c>
      <c s="5" t="n" r="C6">
        <v>91431</v>
      </c>
    </row>
    <row r="7" spans="1:3">
      <c s="4" t="s" r="A7">
        <v>458</v>
      </c>
      <c s="5" t="n" r="B7">
        <v>157911</v>
      </c>
      <c s="5" t="n" r="C7">
        <v>150223</v>
      </c>
    </row>
    <row r="8" spans="1:3">
      <c s="4" t="s" r="A8">
        <v>49</v>
      </c>
      <c s="7" t="n" r="B8">
        <v>465581</v>
      </c>
      <c s="7" t="n" r="C8">
        <v>44098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59</v>
      </c>
      <c s="2" t="s" r="B1">
        <v>2</v>
      </c>
      <c s="2" t="s" r="C1">
        <v>25</v>
      </c>
    </row>
    <row r="2" spans="1:3">
      <c s="3" t="s" r="A2">
        <v>460</v>
      </c>
    </row>
    <row r="3" spans="1:3">
      <c s="4" t="s" r="A3">
        <v>53</v>
      </c>
      <c s="7" t="n" r="B3">
        <v>15155</v>
      </c>
      <c s="7" t="n" r="C3">
        <v>5155</v>
      </c>
    </row>
    <row r="4" spans="1:3">
      <c s="4" t="s" r="A4">
        <v>54</v>
      </c>
      <c s="5" t="n" r="B4">
        <v>-150</v>
      </c>
    </row>
    <row r="5" spans="1:3">
      <c s="4" t="s" r="A5">
        <v>461</v>
      </c>
    </row>
    <row r="6" spans="1:3">
      <c s="3" t="s" r="A6">
        <v>460</v>
      </c>
    </row>
    <row r="7" spans="1:3">
      <c s="4" t="s" r="A7">
        <v>53</v>
      </c>
      <c s="5" t="n" r="B7">
        <v>5155</v>
      </c>
      <c s="7" t="n" r="C7">
        <v>5155</v>
      </c>
    </row>
    <row r="8" spans="1:3">
      <c s="4" t="s" r="A8">
        <v>462</v>
      </c>
    </row>
    <row r="9" spans="1:3">
      <c s="3" t="s" r="A9">
        <v>460</v>
      </c>
    </row>
    <row r="10" spans="1:3">
      <c s="4" t="s" r="A10">
        <v>53</v>
      </c>
      <c s="5" t="n" r="B10">
        <v>10000</v>
      </c>
    </row>
    <row r="11" spans="1:3">
      <c s="4" t="s" r="A11">
        <v>54</v>
      </c>
      <c s="7" t="n" r="B11">
        <v>-1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r="1" spans="1:2">
      <c s="1" t="s" r="A1">
        <v>463</v>
      </c>
      <c s="2" t="s" r="B1">
        <v>146</v>
      </c>
    </row>
    <row r="2" spans="1:2">
      <c s="4" t="s" r="A2">
        <v>461</v>
      </c>
    </row>
    <row r="3" spans="1:2">
      <c s="3" t="s" r="A3">
        <v>460</v>
      </c>
    </row>
    <row r="4" spans="1:2">
      <c s="4" t="s" r="A4">
        <v>464</v>
      </c>
      <c s="4" t="s" r="B4">
        <v>465</v>
      </c>
    </row>
    <row r="5" spans="1:2">
      <c s="4" t="s" r="A5">
        <v>466</v>
      </c>
      <c s="4" t="s" r="B5">
        <v>467</v>
      </c>
    </row>
    <row r="6" spans="1:2">
      <c s="4" t="s" r="A6">
        <v>468</v>
      </c>
      <c s="5" t="n" r="B6">
        <v>2035</v>
      </c>
    </row>
    <row r="7" spans="1:2">
      <c s="4" t="s" r="A7">
        <v>462</v>
      </c>
    </row>
    <row r="8" spans="1:2">
      <c s="3" t="s" r="A8">
        <v>460</v>
      </c>
    </row>
    <row r="9" spans="1:2">
      <c s="4" t="s" r="A9">
        <v>468</v>
      </c>
      <c s="5" t="n" r="B9">
        <v>2025</v>
      </c>
    </row>
    <row r="10" spans="1:2">
      <c s="4" t="s" r="A10">
        <v>469</v>
      </c>
      <c s="4" t="s" r="B10">
        <v>47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14"/>
  </cols>
  <sheetData>
    <row r="1" spans="1:4">
      <c s="1" t="s" r="A1">
        <v>471</v>
      </c>
      <c s="2" t="s" r="B1">
        <v>1</v>
      </c>
    </row>
    <row r="2" spans="1:4">
      <c s="2" t="s" r="B2">
        <v>2</v>
      </c>
      <c s="2" t="s" r="C2">
        <v>25</v>
      </c>
      <c s="2" t="s" r="D2">
        <v>472</v>
      </c>
    </row>
    <row r="3" spans="1:4">
      <c s="3" t="s" r="A3">
        <v>460</v>
      </c>
    </row>
    <row r="4" spans="1:4">
      <c s="4" t="s" r="A4">
        <v>89</v>
      </c>
      <c s="7" t="n" r="B4">
        <v>15005</v>
      </c>
      <c s="7" t="n" r="C4">
        <v>5155</v>
      </c>
    </row>
    <row r="5" spans="1:4">
      <c s="4" t="s" r="A5">
        <v>473</v>
      </c>
      <c s="7" t="n" r="B5">
        <v>15155</v>
      </c>
      <c s="5" t="n" r="C5">
        <v>5155</v>
      </c>
    </row>
    <row r="6" spans="1:4">
      <c s="4" t="s" r="A6">
        <v>461</v>
      </c>
    </row>
    <row r="7" spans="1:4">
      <c s="3" t="s" r="A7">
        <v>460</v>
      </c>
    </row>
    <row r="8" spans="1:4">
      <c s="4" t="s" r="A8">
        <v>466</v>
      </c>
      <c s="4" t="s" r="B8">
        <v>467</v>
      </c>
    </row>
    <row r="9" spans="1:4">
      <c s="4" t="s" r="A9">
        <v>473</v>
      </c>
      <c s="7" t="n" r="B9">
        <v>5155</v>
      </c>
      <c s="7" t="n" r="C9">
        <v>5155</v>
      </c>
    </row>
    <row r="10" spans="1:4">
      <c s="4" t="s" r="A10">
        <v>468</v>
      </c>
      <c s="5" t="n" r="B10">
        <v>2035</v>
      </c>
    </row>
    <row r="11" spans="1:4">
      <c s="4" t="s" r="A11">
        <v>462</v>
      </c>
    </row>
    <row r="12" spans="1:4">
      <c s="3" t="s" r="A12">
        <v>460</v>
      </c>
    </row>
    <row r="13" spans="1:4">
      <c s="4" t="s" r="A13">
        <v>469</v>
      </c>
      <c s="4" t="s" r="B13">
        <v>470</v>
      </c>
    </row>
    <row r="14" spans="1:4">
      <c s="4" t="s" r="A14">
        <v>473</v>
      </c>
      <c s="7" t="n" r="B14">
        <v>10000</v>
      </c>
    </row>
    <row r="15" spans="1:4">
      <c s="4" t="s" r="A15">
        <v>468</v>
      </c>
      <c s="5" t="n" r="B15">
        <v>2025</v>
      </c>
    </row>
    <row r="16" spans="1:4">
      <c s="4" t="s" r="A16">
        <v>474</v>
      </c>
      <c s="4" t="s" r="B16">
        <v>475</v>
      </c>
    </row>
    <row r="17" spans="1:4">
      <c s="4" t="s" r="A17">
        <v>476</v>
      </c>
    </row>
    <row r="18" spans="1:4">
      <c s="3" t="s" r="A18">
        <v>460</v>
      </c>
    </row>
    <row r="19" spans="1:4">
      <c s="4" t="s" r="A19">
        <v>89</v>
      </c>
      <c s="7" t="n" r="D19">
        <v>5155</v>
      </c>
    </row>
    <row r="20" spans="1:4">
      <c s="4" t="s" r="A20">
        <v>477</v>
      </c>
    </row>
    <row r="21" spans="1:4">
      <c s="3" t="s" r="A21">
        <v>460</v>
      </c>
    </row>
    <row r="22" spans="1:4">
      <c s="4" t="s" r="A22">
        <v>469</v>
      </c>
      <c s="4" t="s" r="D22">
        <v>478</v>
      </c>
    </row>
    <row r="23" spans="1:4">
      <c s="4" t="s" r="A23">
        <v>479</v>
      </c>
    </row>
    <row r="24" spans="1:4">
      <c s="3" t="s" r="A24">
        <v>460</v>
      </c>
    </row>
    <row r="25" spans="1:4">
      <c s="4" t="s" r="A25">
        <v>466</v>
      </c>
      <c s="4" t="s" r="B25">
        <v>467</v>
      </c>
    </row>
    <row r="26" spans="1:4">
      <c s="4" t="s" r="A26">
        <v>480</v>
      </c>
      <c s="4" t="s" r="B26">
        <v>481</v>
      </c>
      <c s="4" t="s" r="C26">
        <v>482</v>
      </c>
    </row>
    <row r="27" spans="1:4">
      <c s="4" t="s" r="A27">
        <v>483</v>
      </c>
    </row>
    <row r="28" spans="1:4">
      <c s="3" t="s" r="A28">
        <v>460</v>
      </c>
    </row>
    <row r="29" spans="1:4">
      <c s="4" t="s" r="A29">
        <v>484</v>
      </c>
      <c s="7" t="n" r="D29">
        <v>5155</v>
      </c>
    </row>
    <row r="30" spans="1:4">
      <c s="4" t="s" r="A30">
        <v>485</v>
      </c>
      <c s="4" t="s" r="B30">
        <v>486</v>
      </c>
    </row>
    <row r="31" spans="1:4">
      <c s="4" t="s" r="A31">
        <v>487</v>
      </c>
      <c s="4" t="s" r="B31">
        <v>4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89</v>
      </c>
      <c s="2" t="s" r="B1">
        <v>80</v>
      </c>
      <c s="2" t="s" r="D1">
        <v>1</v>
      </c>
    </row>
    <row r="2" spans="1:5">
      <c s="2" t="s" r="B2">
        <v>2</v>
      </c>
      <c s="2" t="s" r="C2">
        <v>81</v>
      </c>
      <c s="2" t="s" r="D2">
        <v>2</v>
      </c>
      <c s="2" t="s" r="E2">
        <v>81</v>
      </c>
    </row>
    <row r="3" spans="1:5">
      <c s="3" t="s" r="A3">
        <v>236</v>
      </c>
    </row>
    <row r="4" spans="1:5">
      <c s="4" t="s" r="A4">
        <v>490</v>
      </c>
      <c s="5" t="n" r="B4">
        <v>3822981</v>
      </c>
      <c s="5" t="n" r="C4">
        <v>3916233</v>
      </c>
      <c s="5" t="n" r="D4">
        <v>3833739</v>
      </c>
      <c s="5" t="n" r="E4">
        <v>3916233</v>
      </c>
    </row>
    <row r="5" spans="1:5">
      <c s="4" t="s" r="A5">
        <v>491</v>
      </c>
      <c s="5" t="n" r="B5">
        <v>3860236</v>
      </c>
      <c s="5" t="n" r="C5">
        <v>3971036</v>
      </c>
      <c s="5" t="n" r="D5">
        <v>3870994</v>
      </c>
      <c s="5" t="n" r="E5">
        <v>397103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73"/>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t="s" r="A1">
        <v>492</v>
      </c>
      <c s="2" t="s" r="B1">
        <v>493</v>
      </c>
      <c s="2" t="s" r="C1">
        <v>494</v>
      </c>
      <c s="2" t="s" r="D1">
        <v>495</v>
      </c>
      <c s="2" t="s" r="E1">
        <v>25</v>
      </c>
      <c s="2" t="s" r="F1">
        <v>496</v>
      </c>
      <c s="2" t="s" r="G1">
        <v>2</v>
      </c>
      <c s="2" t="s" r="H1">
        <v>81</v>
      </c>
      <c s="2" t="s" r="I1">
        <v>2</v>
      </c>
      <c s="2" t="s" r="J1">
        <v>81</v>
      </c>
      <c s="2" t="s" r="K1">
        <v>497</v>
      </c>
      <c s="2" t="s" r="L1">
        <v>498</v>
      </c>
    </row>
    <row r="2" spans="1:12">
      <c s="3" t="s" r="A2">
        <v>499</v>
      </c>
    </row>
    <row r="3" spans="1:12">
      <c s="4" t="s" r="A3">
        <v>500</v>
      </c>
      <c s="10" t="n" r="E3">
        <v>0.075</v>
      </c>
      <c s="10" t="n" r="F3">
        <v>0.075</v>
      </c>
      <c s="9" t="n" r="G3">
        <v>0.075</v>
      </c>
      <c s="9" t="n" r="H3">
        <v>0.0725</v>
      </c>
    </row>
    <row r="4" spans="1:12">
      <c s="4" t="s" r="A4">
        <v>501</v>
      </c>
      <c s="9" t="n" r="C4">
        <v>0.075</v>
      </c>
      <c s="9" t="n" r="D4">
        <v>0.075</v>
      </c>
    </row>
    <row r="5" spans="1:12">
      <c s="4" t="s" r="A5">
        <v>502</v>
      </c>
      <c s="4" t="s" r="C5">
        <v>503</v>
      </c>
      <c s="4" t="s" r="D5">
        <v>504</v>
      </c>
    </row>
    <row r="6" spans="1:12">
      <c s="4" t="s" r="A6">
        <v>505</v>
      </c>
      <c s="4" t="s" r="C6">
        <v>506</v>
      </c>
      <c s="4" t="s" r="D6">
        <v>507</v>
      </c>
    </row>
    <row r="7" spans="1:12">
      <c s="4" t="s" r="A7">
        <v>508</v>
      </c>
      <c s="4" t="s" r="C7">
        <v>509</v>
      </c>
      <c s="4" t="s" r="D7">
        <v>510</v>
      </c>
    </row>
    <row r="8" spans="1:12">
      <c s="4" t="s" r="A8">
        <v>511</v>
      </c>
      <c s="5" t="n" r="K8">
        <v>200000</v>
      </c>
      <c s="5" t="n" r="L8">
        <v>150000</v>
      </c>
    </row>
    <row r="9" spans="1:12">
      <c s="4" t="s" r="A9">
        <v>512</v>
      </c>
      <c s="5" t="n" r="G9">
        <v>55800</v>
      </c>
      <c s="5" t="n" r="I9">
        <v>110800</v>
      </c>
      <c s="5" t="n" r="J9">
        <v>0</v>
      </c>
    </row>
    <row r="10" spans="1:12">
      <c s="4" t="s" r="A10">
        <v>513</v>
      </c>
    </row>
    <row r="11" spans="1:12">
      <c s="3" t="s" r="A11">
        <v>499</v>
      </c>
    </row>
    <row r="12" spans="1:12">
      <c s="4" t="s" r="A12">
        <v>501</v>
      </c>
      <c s="9" t="n" r="B12">
        <v>0.0775</v>
      </c>
    </row>
    <row r="13" spans="1:12">
      <c s="4" t="s" r="A13">
        <v>502</v>
      </c>
      <c s="4" t="s" r="B13">
        <v>514</v>
      </c>
    </row>
    <row r="14" spans="1:12">
      <c s="4" t="s" r="A14">
        <v>505</v>
      </c>
      <c s="4" t="s" r="B14">
        <v>515</v>
      </c>
    </row>
    <row r="15" spans="1:12">
      <c s="4" t="s" r="A15">
        <v>508</v>
      </c>
      <c s="4" t="s" r="B15">
        <v>516</v>
      </c>
    </row>
    <row r="16" spans="1:12">
      <c s="4" t="s" r="A16">
        <v>511</v>
      </c>
      <c s="5" t="n" r="B16">
        <v>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s="1" t="s" r="A1">
        <v>125</v>
      </c>
      <c s="2" t="s" r="B1">
        <v>80</v>
      </c>
      <c s="2" t="s" r="F1">
        <v>1</v>
      </c>
    </row>
    <row r="2" spans="1:7">
      <c s="2" t="s" r="B2">
        <v>2</v>
      </c>
      <c s="2" t="s" r="C2">
        <v>126</v>
      </c>
      <c s="2" t="s" r="D2">
        <v>81</v>
      </c>
      <c s="2" t="s" r="E2">
        <v>127</v>
      </c>
      <c s="2" t="s" r="F2">
        <v>2</v>
      </c>
      <c s="2" t="s" r="G2">
        <v>81</v>
      </c>
    </row>
    <row r="3" spans="1:7">
      <c s="3" t="s" r="A3">
        <v>128</v>
      </c>
    </row>
    <row r="4" spans="1:7">
      <c s="4" t="s" r="A4">
        <v>129</v>
      </c>
      <c s="7" t="n" r="B4">
        <v>529</v>
      </c>
      <c s="7" t="n" r="D4">
        <v>238</v>
      </c>
      <c s="7" t="n" r="F4">
        <v>1025</v>
      </c>
      <c s="7" t="n" r="G4">
        <v>604</v>
      </c>
    </row>
    <row r="5" spans="1:7">
      <c s="4" t="s" r="A5">
        <v>130</v>
      </c>
      <c s="5" t="n" r="B5">
        <v>48</v>
      </c>
      <c s="5" t="n" r="D5">
        <v>41</v>
      </c>
      <c s="5" t="n" r="F5">
        <v>234</v>
      </c>
      <c s="5" t="n" r="G5">
        <v>237</v>
      </c>
    </row>
    <row r="6" spans="1:7">
      <c s="4" t="s" r="A6">
        <v>131</v>
      </c>
      <c s="7" t="n" r="B6">
        <v>-1147</v>
      </c>
      <c s="7" t="n" r="C6">
        <v>547</v>
      </c>
      <c s="7" t="n" r="D6">
        <v>1088</v>
      </c>
      <c s="7" t="n" r="E6">
        <v>1291</v>
      </c>
      <c s="7" t="n" r="F6">
        <v>-600</v>
      </c>
      <c s="7" t="n" r="G6">
        <v>2379</v>
      </c>
    </row>
  </sheetData>
  <mergeCells count="3">
    <mergeCell ref="A1:A2"/>
    <mergeCell ref="B1:E1"/>
    <mergeCell ref="F1:G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s="1" t="s" r="A1">
        <v>517</v>
      </c>
      <c s="2" t="s" r="B1">
        <v>80</v>
      </c>
      <c s="2" t="s" r="F1">
        <v>1</v>
      </c>
    </row>
    <row r="2" spans="1:7">
      <c s="2" t="s" r="B2">
        <v>2</v>
      </c>
      <c s="2" t="s" r="C2">
        <v>126</v>
      </c>
      <c s="2" t="s" r="D2">
        <v>81</v>
      </c>
      <c s="2" t="s" r="E2">
        <v>127</v>
      </c>
      <c s="2" t="s" r="F2">
        <v>2</v>
      </c>
      <c s="2" t="s" r="G2">
        <v>81</v>
      </c>
    </row>
    <row r="3" spans="1:7">
      <c s="3" t="s" r="A3">
        <v>518</v>
      </c>
    </row>
    <row r="4" spans="1:7">
      <c s="4" t="s" r="A4">
        <v>519</v>
      </c>
      <c s="7" t="n" r="B4">
        <v>580</v>
      </c>
      <c s="7" t="n" r="C4">
        <v>-215</v>
      </c>
      <c s="7" t="n" r="D4">
        <v>-3843</v>
      </c>
      <c s="7" t="n" r="E4">
        <v>-5717</v>
      </c>
      <c s="7" t="n" r="F4">
        <v>-215</v>
      </c>
      <c s="7" t="n" r="G4">
        <v>-5717</v>
      </c>
    </row>
    <row r="5" spans="1:7">
      <c s="4" t="s" r="A5">
        <v>520</v>
      </c>
      <c s="5" t="n" r="B5">
        <v>-2236</v>
      </c>
      <c s="5" t="n" r="C5">
        <v>2024</v>
      </c>
      <c s="5" t="n" r="D5">
        <v>2951</v>
      </c>
      <c s="5" t="n" r="E5">
        <v>3727</v>
      </c>
    </row>
    <row r="6" spans="1:7">
      <c s="4" t="s" r="A6">
        <v>521</v>
      </c>
      <c s="5" t="n" r="B6">
        <v>-577</v>
      </c>
      <c s="5" t="n" r="C6">
        <v>-682</v>
      </c>
      <c s="5" t="n" r="D6">
        <v>-279</v>
      </c>
      <c s="5" t="n" r="E6">
        <v>-562</v>
      </c>
    </row>
    <row r="7" spans="1:7">
      <c s="4" t="s" r="A7">
        <v>143</v>
      </c>
      <c s="5" t="n" r="B7">
        <v>1147</v>
      </c>
      <c s="5" t="n" r="C7">
        <v>-547</v>
      </c>
      <c s="5" t="n" r="D7">
        <v>-1088</v>
      </c>
      <c s="5" t="n" r="E7">
        <v>-1291</v>
      </c>
      <c s="5" t="n" r="F7">
        <v>600</v>
      </c>
      <c s="5" t="n" r="G7">
        <v>-2379</v>
      </c>
    </row>
    <row r="8" spans="1:7">
      <c s="4" t="s" r="A8">
        <v>522</v>
      </c>
      <c s="5" t="n" r="B8">
        <v>-1666</v>
      </c>
      <c s="5" t="n" r="C8">
        <v>795</v>
      </c>
      <c s="5" t="n" r="D8">
        <v>1584</v>
      </c>
      <c s="5" t="n" r="E8">
        <v>1874</v>
      </c>
      <c s="5" t="n" r="F8">
        <v>-871</v>
      </c>
      <c s="5" t="n" r="G8">
        <v>3458</v>
      </c>
    </row>
    <row r="9" spans="1:7">
      <c s="4" t="s" r="A9">
        <v>523</v>
      </c>
      <c s="5" t="n" r="B9">
        <v>-1086</v>
      </c>
      <c s="5" t="n" r="C9">
        <v>580</v>
      </c>
      <c s="5" t="n" r="D9">
        <v>-2259</v>
      </c>
      <c s="5" t="n" r="E9">
        <v>-3843</v>
      </c>
      <c s="5" t="n" r="F9">
        <v>-1086</v>
      </c>
      <c s="5" t="n" r="G9">
        <v>-2259</v>
      </c>
    </row>
    <row r="10" spans="1:7">
      <c s="4" t="s" r="A10">
        <v>524</v>
      </c>
    </row>
    <row r="11" spans="1:7">
      <c s="3" t="s" r="A11">
        <v>518</v>
      </c>
    </row>
    <row r="12" spans="1:7">
      <c s="4" t="s" r="A12">
        <v>519</v>
      </c>
      <c s="5" t="n" r="B12">
        <v>314</v>
      </c>
      <c s="5" t="n" r="C12">
        <v>294</v>
      </c>
      <c s="5" t="n" r="D12">
        <v>141</v>
      </c>
      <c s="5" t="n" r="E12">
        <v>217</v>
      </c>
      <c s="5" t="n" r="F12">
        <v>294</v>
      </c>
      <c s="5" t="n" r="G12">
        <v>217</v>
      </c>
    </row>
    <row r="13" spans="1:7">
      <c s="4" t="s" r="A13">
        <v>520</v>
      </c>
      <c s="5" t="n" r="B13">
        <v>462</v>
      </c>
      <c s="5" t="n" r="C13">
        <v>529</v>
      </c>
      <c s="5" t="n" r="D13">
        <v>461</v>
      </c>
      <c s="5" t="n" r="E13">
        <v>238</v>
      </c>
    </row>
    <row r="14" spans="1:7">
      <c s="4" t="s" r="A14">
        <v>521</v>
      </c>
      <c s="5" t="n" r="B14">
        <v>-529</v>
      </c>
      <c s="5" t="n" r="C14">
        <v>-496</v>
      </c>
      <c s="5" t="n" r="D14">
        <v>-238</v>
      </c>
      <c s="5" t="n" r="E14">
        <v>-366</v>
      </c>
    </row>
    <row r="15" spans="1:7">
      <c s="4" t="s" r="A15">
        <v>143</v>
      </c>
      <c s="5" t="n" r="B15">
        <v>27</v>
      </c>
      <c s="5" t="n" r="C15">
        <v>-13</v>
      </c>
      <c s="5" t="n" r="D15">
        <v>-91</v>
      </c>
      <c s="5" t="n" r="E15">
        <v>52</v>
      </c>
    </row>
    <row r="16" spans="1:7">
      <c s="4" t="s" r="A16">
        <v>522</v>
      </c>
      <c s="5" t="n" r="B16">
        <v>-40</v>
      </c>
      <c s="5" t="n" r="C16">
        <v>20</v>
      </c>
      <c s="5" t="n" r="D16">
        <v>132</v>
      </c>
      <c s="5" t="n" r="E16">
        <v>-76</v>
      </c>
    </row>
    <row r="17" spans="1:7">
      <c s="4" t="s" r="A17">
        <v>523</v>
      </c>
      <c s="5" t="n" r="B17">
        <v>274</v>
      </c>
      <c s="5" t="n" r="C17">
        <v>314</v>
      </c>
      <c s="5" t="n" r="D17">
        <v>273</v>
      </c>
      <c s="5" t="n" r="E17">
        <v>141</v>
      </c>
      <c s="5" t="n" r="F17">
        <v>274</v>
      </c>
      <c s="5" t="n" r="G17">
        <v>273</v>
      </c>
    </row>
    <row r="18" spans="1:7">
      <c s="4" t="s" r="A18">
        <v>525</v>
      </c>
    </row>
    <row r="19" spans="1:7">
      <c s="3" t="s" r="A19">
        <v>518</v>
      </c>
    </row>
    <row r="20" spans="1:7">
      <c s="4" t="s" r="A20">
        <v>519</v>
      </c>
      <c s="5" t="n" r="B20">
        <v>266</v>
      </c>
      <c s="5" t="n" r="C20">
        <v>-509</v>
      </c>
      <c s="5" t="n" r="D20">
        <v>-3984</v>
      </c>
      <c s="5" t="n" r="E20">
        <v>-5934</v>
      </c>
      <c s="5" t="n" r="F20">
        <v>-509</v>
      </c>
      <c s="5" t="n" r="G20">
        <v>-5934</v>
      </c>
    </row>
    <row r="21" spans="1:7">
      <c s="4" t="s" r="A21">
        <v>520</v>
      </c>
      <c s="5" t="n" r="B21">
        <v>-2698</v>
      </c>
      <c s="5" t="n" r="C21">
        <v>1495</v>
      </c>
      <c s="5" t="n" r="D21">
        <v>2490</v>
      </c>
      <c s="5" t="n" r="E21">
        <v>3489</v>
      </c>
    </row>
    <row r="22" spans="1:7">
      <c s="4" t="s" r="A22">
        <v>521</v>
      </c>
      <c s="5" t="n" r="B22">
        <v>-48</v>
      </c>
      <c s="5" t="n" r="C22">
        <v>-186</v>
      </c>
      <c s="5" t="n" r="D22">
        <v>-41</v>
      </c>
      <c s="5" t="n" r="E22">
        <v>-196</v>
      </c>
    </row>
    <row r="23" spans="1:7">
      <c s="4" t="s" r="A23">
        <v>143</v>
      </c>
      <c s="5" t="n" r="B23">
        <v>1120</v>
      </c>
      <c s="5" t="n" r="C23">
        <v>-534</v>
      </c>
      <c s="5" t="n" r="D23">
        <v>-997</v>
      </c>
      <c s="5" t="n" r="E23">
        <v>-1343</v>
      </c>
    </row>
    <row r="24" spans="1:7">
      <c s="4" t="s" r="A24">
        <v>522</v>
      </c>
      <c s="5" t="n" r="B24">
        <v>-1626</v>
      </c>
      <c s="5" t="n" r="C24">
        <v>775</v>
      </c>
      <c s="5" t="n" r="D24">
        <v>1452</v>
      </c>
      <c s="5" t="n" r="E24">
        <v>1950</v>
      </c>
    </row>
    <row r="25" spans="1:7">
      <c s="4" t="s" r="A25">
        <v>523</v>
      </c>
      <c s="7" t="n" r="B25">
        <v>-1360</v>
      </c>
      <c s="7" t="n" r="C25">
        <v>266</v>
      </c>
      <c s="7" t="n" r="D25">
        <v>-2532</v>
      </c>
      <c s="7" t="n" r="E25">
        <v>-3984</v>
      </c>
      <c s="7" t="n" r="F25">
        <v>-1360</v>
      </c>
      <c s="7" t="n" r="G25">
        <v>-2532</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s>
  <sheetData>
    <row r="1" spans="1:4">
      <c s="1" t="s" r="A1">
        <v>526</v>
      </c>
      <c s="2" t="s" r="B1">
        <v>80</v>
      </c>
      <c s="2" t="s" r="D1">
        <v>1</v>
      </c>
    </row>
    <row r="2" spans="1:4">
      <c s="2" t="s" r="B2">
        <v>126</v>
      </c>
      <c s="2" t="s" r="C2">
        <v>25</v>
      </c>
      <c s="2" t="s" r="D2">
        <v>2</v>
      </c>
    </row>
    <row r="3" spans="1:4">
      <c s="3" t="s" r="A3">
        <v>527</v>
      </c>
    </row>
    <row r="4" spans="1:4">
      <c s="4" t="s" r="A4">
        <v>528</v>
      </c>
      <c s="4" t="s" r="D4">
        <v>529</v>
      </c>
    </row>
    <row r="5" spans="1:4">
      <c s="4" t="s" r="A5">
        <v>530</v>
      </c>
      <c s="7" t="n" r="C5">
        <v>10641000</v>
      </c>
    </row>
    <row r="6" spans="1:4">
      <c s="4" t="s" r="A6">
        <v>531</v>
      </c>
      <c s="7" t="n" r="B6">
        <v>138000</v>
      </c>
    </row>
    <row r="7" spans="1:4">
      <c s="4" t="s" r="A7">
        <v>532</v>
      </c>
      <c s="4" t="s" r="B7">
        <v>533</v>
      </c>
    </row>
    <row r="8" spans="1:4">
      <c s="4" t="s" r="A8">
        <v>534</v>
      </c>
      <c s="4" t="s" r="D8">
        <v>362</v>
      </c>
    </row>
    <row r="9" spans="1:4">
      <c s="4" t="s" r="A9">
        <v>535</v>
      </c>
    </row>
    <row r="10" spans="1:4">
      <c s="3" t="s" r="A10">
        <v>527</v>
      </c>
    </row>
    <row r="11" spans="1:4">
      <c s="4" t="s" r="A11">
        <v>536</v>
      </c>
      <c s="5" t="n" r="C11">
        <v>10673000</v>
      </c>
    </row>
    <row r="12" spans="1:4">
      <c s="4" t="s" r="A12">
        <v>537</v>
      </c>
    </row>
    <row r="13" spans="1:4">
      <c s="3" t="s" r="A13">
        <v>527</v>
      </c>
    </row>
    <row r="14" spans="1:4">
      <c s="4" t="s" r="A14">
        <v>538</v>
      </c>
      <c s="7" t="n" r="B14">
        <v>-93000</v>
      </c>
      <c s="5" t="n" r="C14">
        <v>-317000</v>
      </c>
    </row>
    <row r="15" spans="1:4">
      <c s="4" t="s" r="A15">
        <v>539</v>
      </c>
    </row>
    <row r="16" spans="1:4">
      <c s="3" t="s" r="A16">
        <v>527</v>
      </c>
    </row>
    <row r="17" spans="1:4">
      <c s="4" t="s" r="A17">
        <v>536</v>
      </c>
      <c s="7" t="n" r="C17">
        <v>12276000</v>
      </c>
      <c s="7" t="n" r="D17">
        <v>17165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540</v>
      </c>
      <c s="2" t="s" r="B1">
        <v>1</v>
      </c>
      <c s="2" t="s" r="C1">
        <v>218</v>
      </c>
    </row>
    <row r="2" spans="1:3">
      <c s="2" t="s" r="B2">
        <v>2</v>
      </c>
      <c s="2" t="s" r="C2">
        <v>25</v>
      </c>
    </row>
    <row r="3" spans="1:3">
      <c s="3" t="s" r="A3">
        <v>527</v>
      </c>
    </row>
    <row r="4" spans="1:3">
      <c s="4" t="s" r="A4">
        <v>541</v>
      </c>
      <c s="7" t="n" r="B4">
        <v>0</v>
      </c>
      <c s="7" t="n" r="C4">
        <v>0</v>
      </c>
    </row>
    <row r="5" spans="1:3">
      <c s="4" t="s" r="A5">
        <v>542</v>
      </c>
    </row>
    <row r="6" spans="1:3">
      <c s="3" t="s" r="A6">
        <v>527</v>
      </c>
    </row>
    <row r="7" spans="1:3">
      <c s="4" t="s" r="A7">
        <v>541</v>
      </c>
      <c s="5" t="n" r="C7">
        <v>579</v>
      </c>
    </row>
    <row r="8" spans="1:3">
      <c s="4" t="s" r="A8">
        <v>543</v>
      </c>
    </row>
    <row r="9" spans="1:3">
      <c s="3" t="s" r="A9">
        <v>527</v>
      </c>
    </row>
    <row r="10" spans="1:3">
      <c s="4" t="s" r="A10">
        <v>544</v>
      </c>
      <c s="7" t="n" r="B10">
        <v>137</v>
      </c>
      <c s="7" t="n" r="C10">
        <v>1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545</v>
      </c>
      <c s="2" t="s" r="B1">
        <v>80</v>
      </c>
      <c s="2" t="s" r="C1">
        <v>1</v>
      </c>
    </row>
    <row r="2" spans="1:4">
      <c s="2" t="s" r="B2">
        <v>81</v>
      </c>
      <c s="2" t="s" r="C2">
        <v>2</v>
      </c>
      <c s="2" t="s" r="D2">
        <v>81</v>
      </c>
    </row>
    <row r="3" spans="1:4">
      <c s="4" t="s" r="A3">
        <v>546</v>
      </c>
    </row>
    <row r="4" spans="1:4">
      <c s="3" t="s" r="A4">
        <v>527</v>
      </c>
    </row>
    <row r="5" spans="1:4">
      <c s="4" t="s" r="A5">
        <v>547</v>
      </c>
      <c s="7" t="n" r="B5">
        <v>-62</v>
      </c>
      <c s="7" t="n" r="C5">
        <v>-93</v>
      </c>
      <c s="7" t="n" r="D5">
        <v>-134</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48</v>
      </c>
      <c s="2" t="s" r="B1">
        <v>2</v>
      </c>
      <c s="2" t="s" r="C1">
        <v>25</v>
      </c>
    </row>
    <row r="2" spans="1:3">
      <c s="3" t="s" r="A2">
        <v>549</v>
      </c>
    </row>
    <row r="3" spans="1:3">
      <c s="4" t="s" r="A3">
        <v>181</v>
      </c>
      <c s="7" t="n" r="B3">
        <v>17184</v>
      </c>
      <c s="7" t="n" r="C3">
        <v>17587</v>
      </c>
    </row>
    <row r="4" spans="1:3">
      <c s="3" t="s" r="A4">
        <v>550</v>
      </c>
    </row>
    <row r="5" spans="1:3">
      <c s="4" t="s" r="A5">
        <v>551</v>
      </c>
      <c s="5" t="n" r="C5">
        <v>579</v>
      </c>
    </row>
    <row r="6" spans="1:3">
      <c s="4" t="s" r="A6">
        <v>552</v>
      </c>
    </row>
    <row r="7" spans="1:3">
      <c s="3" t="s" r="A7">
        <v>549</v>
      </c>
    </row>
    <row r="8" spans="1:3">
      <c s="4" t="s" r="A8">
        <v>553</v>
      </c>
      <c s="5" t="n" r="B8">
        <v>12372</v>
      </c>
      <c s="5" t="n" r="C8">
        <v>33181</v>
      </c>
    </row>
    <row r="9" spans="1:3">
      <c s="4" t="s" r="A9">
        <v>554</v>
      </c>
      <c s="5" t="n" r="B9">
        <v>65496</v>
      </c>
      <c s="5" t="n" r="C9">
        <v>71885</v>
      </c>
    </row>
    <row r="10" spans="1:3">
      <c s="4" t="s" r="A10">
        <v>555</v>
      </c>
      <c s="5" t="n" r="B10">
        <v>11179</v>
      </c>
      <c s="5" t="n" r="C10">
        <v>6005</v>
      </c>
    </row>
    <row r="11" spans="1:3">
      <c s="4" t="s" r="A11">
        <v>556</v>
      </c>
      <c s="5" t="n" r="B11">
        <v>33450</v>
      </c>
      <c s="5" t="n" r="C11">
        <v>21964</v>
      </c>
    </row>
    <row r="12" spans="1:3">
      <c s="4" t="s" r="A12">
        <v>557</v>
      </c>
      <c s="5" t="n" r="B12">
        <v>26269</v>
      </c>
      <c s="5" t="n" r="C12">
        <v>28752</v>
      </c>
    </row>
    <row r="13" spans="1:3">
      <c s="4" t="s" r="A13">
        <v>558</v>
      </c>
    </row>
    <row r="14" spans="1:3">
      <c s="3" t="s" r="A14">
        <v>549</v>
      </c>
    </row>
    <row r="15" spans="1:3">
      <c s="4" t="s" r="A15">
        <v>181</v>
      </c>
      <c s="5" t="n" r="B15">
        <v>17184</v>
      </c>
      <c s="5" t="n" r="C15">
        <v>17587</v>
      </c>
    </row>
    <row r="16" spans="1:3">
      <c s="3" t="s" r="A16">
        <v>550</v>
      </c>
    </row>
    <row r="17" spans="1:3">
      <c s="4" t="s" r="A17">
        <v>551</v>
      </c>
      <c s="5" t="n" r="C17">
        <v>579</v>
      </c>
    </row>
    <row r="18" spans="1:3">
      <c s="4" t="s" r="A18">
        <v>559</v>
      </c>
    </row>
    <row r="19" spans="1:3">
      <c s="3" t="s" r="A19">
        <v>549</v>
      </c>
    </row>
    <row r="20" spans="1:3">
      <c s="4" t="s" r="A20">
        <v>553</v>
      </c>
      <c s="5" t="n" r="B20">
        <v>12372</v>
      </c>
      <c s="5" t="n" r="C20">
        <v>33181</v>
      </c>
    </row>
    <row r="21" spans="1:3">
      <c s="4" t="s" r="A21">
        <v>554</v>
      </c>
      <c s="5" t="n" r="B21">
        <v>65496</v>
      </c>
      <c s="5" t="n" r="C21">
        <v>71885</v>
      </c>
    </row>
    <row r="22" spans="1:3">
      <c s="4" t="s" r="A22">
        <v>555</v>
      </c>
      <c s="5" t="n" r="B22">
        <v>11179</v>
      </c>
      <c s="5" t="n" r="C22">
        <v>6005</v>
      </c>
    </row>
    <row r="23" spans="1:3">
      <c s="4" t="s" r="A23">
        <v>556</v>
      </c>
      <c s="5" t="n" r="B23">
        <v>33450</v>
      </c>
      <c s="5" t="n" r="C23">
        <v>21964</v>
      </c>
    </row>
    <row r="24" spans="1:3">
      <c s="4" t="s" r="A24">
        <v>557</v>
      </c>
      <c s="7" t="n" r="B24">
        <v>26269</v>
      </c>
      <c s="7" t="n" r="C24">
        <v>2875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60</v>
      </c>
      <c s="2" t="s" r="B1">
        <v>2</v>
      </c>
      <c s="2" t="s" r="C1">
        <v>25</v>
      </c>
    </row>
    <row r="2" spans="1:3">
      <c s="4" t="s" r="A2">
        <v>561</v>
      </c>
    </row>
    <row r="3" spans="1:3">
      <c s="3" t="s" r="A3">
        <v>562</v>
      </c>
    </row>
    <row r="4" spans="1:3">
      <c s="4" t="s" r="A4">
        <v>563</v>
      </c>
      <c s="7" t="n" r="B4">
        <v>2073</v>
      </c>
      <c s="7" t="n" r="C4">
        <v>1936</v>
      </c>
    </row>
    <row r="5" spans="1:3">
      <c s="4" t="s" r="A5">
        <v>564</v>
      </c>
    </row>
    <row r="6" spans="1:3">
      <c s="3" t="s" r="A6">
        <v>562</v>
      </c>
    </row>
    <row r="7" spans="1:3">
      <c s="4" t="s" r="A7">
        <v>563</v>
      </c>
      <c s="5" t="n" r="B7">
        <v>623</v>
      </c>
      <c s="5" t="n" r="C7">
        <v>637</v>
      </c>
    </row>
    <row r="8" spans="1:3">
      <c s="4" t="s" r="A8">
        <v>565</v>
      </c>
    </row>
    <row r="9" spans="1:3">
      <c s="3" t="s" r="A9">
        <v>562</v>
      </c>
    </row>
    <row r="10" spans="1:3">
      <c s="4" t="s" r="A10">
        <v>563</v>
      </c>
      <c s="5" t="n" r="B10">
        <v>2073</v>
      </c>
      <c s="5" t="n" r="C10">
        <v>1936</v>
      </c>
    </row>
    <row r="11" spans="1:3">
      <c s="4" t="s" r="A11">
        <v>566</v>
      </c>
    </row>
    <row r="12" spans="1:3">
      <c s="3" t="s" r="A12">
        <v>562</v>
      </c>
    </row>
    <row r="13" spans="1:3">
      <c s="4" t="s" r="A13">
        <v>563</v>
      </c>
      <c s="7" t="n" r="B13">
        <v>623</v>
      </c>
      <c s="7" t="n" r="C13">
        <v>63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s="1" t="s" r="A1">
        <v>567</v>
      </c>
      <c s="2" t="s" r="B1">
        <v>1</v>
      </c>
    </row>
    <row r="2" spans="1:7">
      <c s="2" t="s" r="B2">
        <v>2</v>
      </c>
      <c s="2" t="s" r="C2">
        <v>126</v>
      </c>
      <c s="2" t="s" r="D2">
        <v>25</v>
      </c>
      <c s="2" t="s" r="E2">
        <v>81</v>
      </c>
      <c s="2" t="s" r="F2">
        <v>127</v>
      </c>
      <c s="2" t="s" r="G2">
        <v>344</v>
      </c>
    </row>
    <row r="3" spans="1:7">
      <c s="3" t="s" r="A3">
        <v>568</v>
      </c>
    </row>
    <row r="4" spans="1:7">
      <c s="4" t="s" r="A4">
        <v>569</v>
      </c>
      <c s="7" t="n" r="B4">
        <v>358975</v>
      </c>
      <c s="7" t="n" r="D4">
        <v>319206</v>
      </c>
      <c s="7" t="n" r="E4">
        <v>276529</v>
      </c>
    </row>
    <row r="5" spans="1:7">
      <c s="4" t="s" r="A5">
        <v>570</v>
      </c>
      <c s="5" t="n" r="B5">
        <v>2950</v>
      </c>
      <c s="7" t="n" r="C5">
        <v>2625</v>
      </c>
      <c s="5" t="n" r="D5">
        <v>2450</v>
      </c>
      <c s="7" t="n" r="E5">
        <v>2125</v>
      </c>
      <c s="7" t="n" r="F5">
        <v>2175</v>
      </c>
      <c s="7" t="n" r="G5">
        <v>2120</v>
      </c>
    </row>
    <row r="6" spans="1:7">
      <c s="4" t="s" r="A6">
        <v>571</v>
      </c>
      <c s="5" t="n" r="B6">
        <v>360449</v>
      </c>
      <c s="5" t="n" r="D6">
        <v>321312</v>
      </c>
    </row>
    <row r="7" spans="1:7">
      <c s="4" t="s" r="A7">
        <v>561</v>
      </c>
    </row>
    <row r="8" spans="1:7">
      <c s="3" t="s" r="A8">
        <v>568</v>
      </c>
    </row>
    <row r="9" spans="1:7">
      <c s="4" t="s" r="A9">
        <v>569</v>
      </c>
      <c s="5" t="n" r="B9">
        <v>2099</v>
      </c>
      <c s="5" t="n" r="D9">
        <v>2083</v>
      </c>
    </row>
    <row r="10" spans="1:7">
      <c s="4" t="s" r="A10">
        <v>570</v>
      </c>
      <c s="5" t="n" r="B10">
        <v>26</v>
      </c>
      <c s="5" t="n" r="D10">
        <v>147</v>
      </c>
    </row>
    <row r="11" spans="1:7">
      <c s="4" t="s" r="A11">
        <v>571</v>
      </c>
      <c s="7" t="n" r="B11">
        <v>2073</v>
      </c>
      <c s="7" t="n" r="D11">
        <v>1936</v>
      </c>
    </row>
    <row r="12" spans="1:7">
      <c s="4" t="s" r="A12">
        <v>572</v>
      </c>
    </row>
    <row r="13" spans="1:7">
      <c s="3" t="s" r="A13">
        <v>568</v>
      </c>
    </row>
    <row r="14" spans="1:7">
      <c s="4" t="s" r="A14">
        <v>573</v>
      </c>
      <c s="4" t="s" r="B14">
        <v>574</v>
      </c>
    </row>
    <row r="15" spans="1:7">
      <c s="4" t="s" r="A15">
        <v>575</v>
      </c>
      <c s="4" t="s" r="B15">
        <v>576</v>
      </c>
    </row>
    <row r="16" spans="1:7">
      <c s="4" t="s" r="A16">
        <v>577</v>
      </c>
    </row>
    <row r="17" spans="1:7">
      <c s="3" t="s" r="A17">
        <v>568</v>
      </c>
    </row>
    <row r="18" spans="1:7">
      <c s="4" t="s" r="A18">
        <v>573</v>
      </c>
      <c s="4" t="s" r="B18">
        <v>578</v>
      </c>
    </row>
    <row r="19" spans="1:7">
      <c s="4" t="s" r="A19">
        <v>575</v>
      </c>
      <c s="4" t="s" r="B19">
        <v>5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14"/>
  </cols>
  <sheetData>
    <row r="1" spans="1:4">
      <c s="1" t="s" r="A1">
        <v>580</v>
      </c>
      <c s="2" t="s" r="C1">
        <v>1</v>
      </c>
    </row>
    <row r="2" spans="1:4">
      <c s="2" t="s" r="C2">
        <v>2</v>
      </c>
      <c s="2" t="s" r="D2">
        <v>25</v>
      </c>
    </row>
    <row r="3" spans="1:4">
      <c s="4" t="s" r="A3">
        <v>561</v>
      </c>
    </row>
    <row r="4" spans="1:4">
      <c s="3" t="s" r="A4">
        <v>581</v>
      </c>
    </row>
    <row r="5" spans="1:4">
      <c s="4" t="s" r="A5">
        <v>303</v>
      </c>
      <c s="7" t="n" r="C5">
        <v>2073</v>
      </c>
      <c s="7" t="n" r="D5">
        <v>1936</v>
      </c>
    </row>
    <row r="6" spans="1:4">
      <c s="4" t="s" r="A6">
        <v>582</v>
      </c>
      <c s="4" t="s" r="B6">
        <v>583</v>
      </c>
      <c s="4" t="s" r="C6">
        <v>584</v>
      </c>
    </row>
    <row r="7" spans="1:4">
      <c s="4" t="s" r="A7">
        <v>585</v>
      </c>
      <c s="4" t="s" r="C7">
        <v>586</v>
      </c>
    </row>
    <row r="8" spans="1:4">
      <c s="4" t="s" r="A8">
        <v>587</v>
      </c>
    </row>
    <row r="9" spans="1:4">
      <c s="3" t="s" r="A9">
        <v>581</v>
      </c>
    </row>
    <row r="10" spans="1:4">
      <c s="4" t="s" r="A10">
        <v>588</v>
      </c>
      <c s="4" t="s" r="C10">
        <v>574</v>
      </c>
      <c s="4" t="s" r="D10">
        <v>574</v>
      </c>
    </row>
    <row r="11" spans="1:4">
      <c s="4" t="s" r="A11">
        <v>589</v>
      </c>
    </row>
    <row r="12" spans="1:4">
      <c s="3" t="s" r="A12">
        <v>581</v>
      </c>
    </row>
    <row r="13" spans="1:4">
      <c s="4" t="s" r="A13">
        <v>588</v>
      </c>
      <c s="4" t="s" r="C13">
        <v>590</v>
      </c>
      <c s="4" t="s" r="D13">
        <v>590</v>
      </c>
    </row>
    <row r="14" spans="1:4">
      <c s="4" t="s" r="A14">
        <v>564</v>
      </c>
    </row>
    <row r="15" spans="1:4">
      <c s="3" t="s" r="A15">
        <v>581</v>
      </c>
    </row>
    <row r="16" spans="1:4">
      <c s="4" t="s" r="A16">
        <v>303</v>
      </c>
      <c s="7" t="n" r="C16">
        <v>623</v>
      </c>
      <c s="7" t="n" r="D16">
        <v>637</v>
      </c>
    </row>
    <row r="17" spans="1:4">
      <c s="4" t="s" r="A17">
        <v>582</v>
      </c>
      <c s="4" t="s" r="B17">
        <v>591</v>
      </c>
      <c s="4" t="s" r="C17">
        <v>584</v>
      </c>
    </row>
    <row r="18" spans="1:4">
      <c s="4" t="s" r="A18">
        <v>585</v>
      </c>
      <c s="4" t="s" r="B18">
        <v>592</v>
      </c>
      <c s="4" t="s" r="C18">
        <v>593</v>
      </c>
    </row>
    <row r="19" spans="1:4">
      <c s="4" t="s" r="A19">
        <v>594</v>
      </c>
    </row>
    <row r="20" spans="1:4">
      <c s="3" t="s" r="A20">
        <v>581</v>
      </c>
    </row>
    <row r="21" spans="1:4">
      <c s="4" t="s" r="A21">
        <v>588</v>
      </c>
      <c s="4" t="s" r="C21">
        <v>574</v>
      </c>
      <c s="4" t="s" r="D21">
        <v>574</v>
      </c>
    </row>
    <row r="22" spans="1:4">
      <c s="4" t="s" r="A22">
        <v>595</v>
      </c>
    </row>
    <row r="23" spans="1:4">
      <c s="3" t="s" r="A23">
        <v>581</v>
      </c>
    </row>
    <row r="24" spans="1:4">
      <c s="4" t="s" r="A24">
        <v>588</v>
      </c>
      <c s="4" t="s" r="C24">
        <v>590</v>
      </c>
      <c s="4" t="s" r="D24">
        <v>590</v>
      </c>
    </row>
    <row r="25" spans="1:4">
      <c t="n" r="A25"/>
    </row>
    <row r="26" spans="1:4">
      <c s="4" t="s" r="A26">
        <v>583</v>
      </c>
      <c s="4" t="s" r="B26">
        <v>596</v>
      </c>
    </row>
    <row r="27" spans="1:4">
      <c s="4" t="s" r="A27">
        <v>597</v>
      </c>
      <c s="4" t="s" r="B27">
        <v>598</v>
      </c>
    </row>
    <row r="28" spans="1:4">
      <c s="4" t="s" r="A28">
        <v>592</v>
      </c>
      <c s="4" t="s" r="B28">
        <v>599</v>
      </c>
    </row>
  </sheetData>
  <mergeCells count="6">
    <mergeCell ref="A1:B2"/>
    <mergeCell ref="C1:D1"/>
    <mergeCell ref="A25:C25"/>
    <mergeCell ref="B26:C26"/>
    <mergeCell ref="B27:C27"/>
    <mergeCell ref="B28:C2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600</v>
      </c>
      <c s="2" t="s" r="B1">
        <v>2</v>
      </c>
      <c s="2" t="s" r="C1">
        <v>25</v>
      </c>
      <c s="2" t="s" r="D1">
        <v>81</v>
      </c>
      <c s="2" t="s" r="E1">
        <v>344</v>
      </c>
    </row>
    <row r="2" spans="1:5">
      <c s="3" t="s" r="A2">
        <v>549</v>
      </c>
    </row>
    <row r="3" spans="1:5">
      <c s="4" t="s" r="A3">
        <v>601</v>
      </c>
      <c s="7" t="n" r="B3">
        <v>8727</v>
      </c>
      <c s="7" t="n" r="C3">
        <v>12502</v>
      </c>
    </row>
    <row r="4" spans="1:5">
      <c s="4" t="s" r="A4">
        <v>31</v>
      </c>
      <c s="5" t="n" r="B4">
        <v>2326</v>
      </c>
      <c s="5" t="n" r="C4">
        <v>1968</v>
      </c>
    </row>
    <row r="5" spans="1:5">
      <c s="4" t="s" r="A5">
        <v>32</v>
      </c>
      <c s="5" t="n" r="B5">
        <v>642</v>
      </c>
      <c s="5" t="n" r="C5">
        <v>641</v>
      </c>
    </row>
    <row r="6" spans="1:5">
      <c s="4" t="s" r="A6">
        <v>602</v>
      </c>
      <c s="5" t="n" r="B6">
        <v>360449</v>
      </c>
      <c s="5" t="n" r="C6">
        <v>321312</v>
      </c>
    </row>
    <row r="7" spans="1:5">
      <c s="4" t="s" r="A7">
        <v>36</v>
      </c>
      <c s="5" t="n" r="B7">
        <v>2337</v>
      </c>
      <c s="5" t="n" r="C7">
        <v>2318</v>
      </c>
    </row>
    <row r="8" spans="1:5">
      <c s="4" t="s" r="A8">
        <v>603</v>
      </c>
      <c s="5" t="n" r="B8">
        <v>5849</v>
      </c>
      <c s="5" t="n" r="C8">
        <v>5168</v>
      </c>
    </row>
    <row r="9" spans="1:5">
      <c s="4" t="s" r="A9">
        <v>39</v>
      </c>
      <c s="5" t="n" r="B9">
        <v>11898</v>
      </c>
      <c s="5" t="n" r="C9">
        <v>11735</v>
      </c>
    </row>
    <row r="10" spans="1:5">
      <c s="3" t="s" r="A10">
        <v>549</v>
      </c>
    </row>
    <row r="11" spans="1:5">
      <c s="4" t="s" r="A11">
        <v>601</v>
      </c>
      <c s="5" t="n" r="B11">
        <v>8727</v>
      </c>
      <c s="5" t="n" r="C11">
        <v>12502</v>
      </c>
      <c s="7" t="n" r="D11">
        <v>6819</v>
      </c>
      <c s="7" t="n" r="E11">
        <v>7055</v>
      </c>
    </row>
    <row r="12" spans="1:5">
      <c s="4" t="s" r="A12">
        <v>31</v>
      </c>
      <c s="5" t="n" r="B12">
        <v>2326</v>
      </c>
      <c s="5" t="n" r="C12">
        <v>1968</v>
      </c>
    </row>
    <row r="13" spans="1:5">
      <c s="4" t="s" r="A13">
        <v>32</v>
      </c>
      <c s="5" t="n" r="B13">
        <v>642</v>
      </c>
      <c s="5" t="n" r="C13">
        <v>641</v>
      </c>
    </row>
    <row r="14" spans="1:5">
      <c s="4" t="s" r="A14">
        <v>602</v>
      </c>
      <c s="5" t="n" r="B14">
        <v>353347</v>
      </c>
      <c s="5" t="n" r="C14">
        <v>314334</v>
      </c>
    </row>
    <row r="15" spans="1:5">
      <c s="4" t="s" r="A15">
        <v>36</v>
      </c>
      <c s="5" t="n" r="B15">
        <v>2337</v>
      </c>
      <c s="5" t="n" r="C15">
        <v>2318</v>
      </c>
    </row>
    <row r="16" spans="1:5">
      <c s="4" t="s" r="A16">
        <v>603</v>
      </c>
      <c s="5" t="n" r="B16">
        <v>4517</v>
      </c>
      <c s="5" t="n" r="C16">
        <v>4115</v>
      </c>
    </row>
    <row r="17" spans="1:5">
      <c s="4" t="s" r="A17">
        <v>39</v>
      </c>
      <c s="5" t="n" r="B17">
        <v>11898</v>
      </c>
      <c s="5" t="n" r="C17">
        <v>11735</v>
      </c>
    </row>
    <row r="18" spans="1:5">
      <c s="3" t="s" r="A18">
        <v>604</v>
      </c>
    </row>
    <row r="19" spans="1:5">
      <c s="4" t="s" r="A19">
        <v>605</v>
      </c>
      <c s="5" t="n" r="B19">
        <v>238105</v>
      </c>
      <c s="5" t="n" r="C19">
        <v>230253</v>
      </c>
    </row>
    <row r="20" spans="1:5">
      <c s="4" t="s" r="A20">
        <v>606</v>
      </c>
      <c s="5" t="n" r="B20">
        <v>69565</v>
      </c>
      <c s="5" t="n" r="C20">
        <v>60507</v>
      </c>
    </row>
    <row r="21" spans="1:5">
      <c s="4" t="s" r="A21">
        <v>607</v>
      </c>
      <c s="5" t="n" r="B21">
        <v>158637</v>
      </c>
      <c s="5" t="n" r="C21">
        <v>151004</v>
      </c>
    </row>
    <row r="22" spans="1:5">
      <c s="4" t="s" r="A22">
        <v>50</v>
      </c>
      <c s="5" t="n" r="B22">
        <v>5463</v>
      </c>
      <c s="5" t="n" r="C22">
        <v>4578</v>
      </c>
    </row>
    <row r="23" spans="1:5">
      <c s="4" t="s" r="A23">
        <v>51</v>
      </c>
      <c s="5" t="n" r="B23">
        <v>43768</v>
      </c>
      <c s="5" t="n" r="C23">
        <v>55273</v>
      </c>
    </row>
    <row r="24" spans="1:5">
      <c s="4" t="s" r="A24">
        <v>89</v>
      </c>
      <c s="5" t="n" r="B24">
        <v>13785</v>
      </c>
      <c s="5" t="n" r="C24">
        <v>3854</v>
      </c>
    </row>
    <row r="25" spans="1:5">
      <c s="3" t="s" r="A25">
        <v>604</v>
      </c>
    </row>
    <row r="26" spans="1:5">
      <c s="4" t="s" r="A26">
        <v>605</v>
      </c>
      <c s="5" t="n" r="B26">
        <v>238105</v>
      </c>
      <c s="5" t="n" r="C26">
        <v>230253</v>
      </c>
    </row>
    <row r="27" spans="1:5">
      <c s="4" t="s" r="A27">
        <v>606</v>
      </c>
      <c s="5" t="n" r="B27">
        <v>69565</v>
      </c>
      <c s="5" t="n" r="C27">
        <v>60507</v>
      </c>
    </row>
    <row r="28" spans="1:5">
      <c s="4" t="s" r="A28">
        <v>607</v>
      </c>
      <c s="5" t="n" r="B28">
        <v>157911</v>
      </c>
      <c s="5" t="n" r="C28">
        <v>150223</v>
      </c>
    </row>
    <row r="29" spans="1:5">
      <c s="4" t="s" r="A29">
        <v>50</v>
      </c>
      <c s="5" t="n" r="B29">
        <v>5463</v>
      </c>
      <c s="5" t="n" r="C29">
        <v>4578</v>
      </c>
    </row>
    <row r="30" spans="1:5">
      <c s="4" t="s" r="A30">
        <v>51</v>
      </c>
      <c s="5" t="n" r="B30">
        <v>43611</v>
      </c>
      <c s="5" t="n" r="C30">
        <v>54993</v>
      </c>
    </row>
    <row r="31" spans="1:5">
      <c s="4" t="s" r="A31">
        <v>89</v>
      </c>
      <c s="5" t="n" r="B31">
        <v>15005</v>
      </c>
      <c s="5" t="n" r="C31">
        <v>5155</v>
      </c>
    </row>
    <row r="32" spans="1:5">
      <c s="4" t="s" r="A32">
        <v>608</v>
      </c>
    </row>
    <row r="33" spans="1:5">
      <c s="3" t="s" r="A33">
        <v>549</v>
      </c>
    </row>
    <row r="34" spans="1:5">
      <c s="4" t="s" r="A34">
        <v>601</v>
      </c>
      <c s="5" t="n" r="B34">
        <v>8727</v>
      </c>
      <c s="5" t="n" r="C34">
        <v>12502</v>
      </c>
    </row>
    <row r="35" spans="1:5">
      <c s="4" t="s" r="A35">
        <v>31</v>
      </c>
      <c s="5" t="n" r="B35">
        <v>2326</v>
      </c>
      <c s="5" t="n" r="C35">
        <v>1968</v>
      </c>
    </row>
    <row r="36" spans="1:5">
      <c s="4" t="s" r="A36">
        <v>32</v>
      </c>
      <c s="5" t="n" r="B36">
        <v>642</v>
      </c>
      <c s="5" t="n" r="C36">
        <v>641</v>
      </c>
    </row>
    <row r="37" spans="1:5">
      <c s="4" t="s" r="A37">
        <v>36</v>
      </c>
      <c s="5" t="n" r="B37">
        <v>2337</v>
      </c>
      <c s="5" t="n" r="C37">
        <v>2318</v>
      </c>
    </row>
    <row r="38" spans="1:5">
      <c s="4" t="s" r="A38">
        <v>39</v>
      </c>
      <c s="5" t="n" r="B38">
        <v>11898</v>
      </c>
      <c s="5" t="n" r="C38">
        <v>11735</v>
      </c>
    </row>
    <row r="39" spans="1:5">
      <c s="3" t="s" r="A39">
        <v>604</v>
      </c>
    </row>
    <row r="40" spans="1:5">
      <c s="4" t="s" r="A40">
        <v>606</v>
      </c>
      <c s="5" t="n" r="B40">
        <v>69565</v>
      </c>
      <c s="5" t="n" r="C40">
        <v>60507</v>
      </c>
    </row>
    <row r="41" spans="1:5">
      <c s="4" t="s" r="A41">
        <v>50</v>
      </c>
      <c s="5" t="n" r="B41">
        <v>5463</v>
      </c>
      <c s="5" t="n" r="C41">
        <v>4578</v>
      </c>
    </row>
    <row r="42" spans="1:5">
      <c s="4" t="s" r="A42">
        <v>558</v>
      </c>
    </row>
    <row r="43" spans="1:5">
      <c s="3" t="s" r="A43">
        <v>604</v>
      </c>
    </row>
    <row r="44" spans="1:5">
      <c s="4" t="s" r="A44">
        <v>605</v>
      </c>
      <c s="5" t="n" r="B44">
        <v>238105</v>
      </c>
      <c s="5" t="n" r="C44">
        <v>230253</v>
      </c>
    </row>
    <row r="45" spans="1:5">
      <c s="4" t="s" r="A45">
        <v>609</v>
      </c>
    </row>
    <row r="46" spans="1:5">
      <c s="3" t="s" r="A46">
        <v>549</v>
      </c>
    </row>
    <row r="47" spans="1:5">
      <c s="4" t="s" r="A47">
        <v>602</v>
      </c>
      <c s="5" t="n" r="B47">
        <v>360449</v>
      </c>
      <c s="5" t="n" r="C47">
        <v>321312</v>
      </c>
    </row>
    <row r="48" spans="1:5">
      <c s="4" t="s" r="A48">
        <v>603</v>
      </c>
      <c s="5" t="n" r="B48">
        <v>5849</v>
      </c>
      <c s="5" t="n" r="C48">
        <v>5168</v>
      </c>
    </row>
    <row r="49" spans="1:5">
      <c s="3" t="s" r="A49">
        <v>604</v>
      </c>
    </row>
    <row r="50" spans="1:5">
      <c s="4" t="s" r="A50">
        <v>607</v>
      </c>
      <c s="5" t="n" r="B50">
        <v>158637</v>
      </c>
      <c s="5" t="n" r="C50">
        <v>151004</v>
      </c>
    </row>
    <row r="51" spans="1:5">
      <c s="4" t="s" r="A51">
        <v>51</v>
      </c>
      <c s="5" t="n" r="B51">
        <v>43768</v>
      </c>
      <c s="5" t="n" r="C51">
        <v>55273</v>
      </c>
    </row>
    <row r="52" spans="1:5">
      <c s="4" t="s" r="A52">
        <v>89</v>
      </c>
      <c s="5" t="n" r="B52">
        <v>13785</v>
      </c>
      <c s="5" t="n" r="C52">
        <v>3854</v>
      </c>
    </row>
    <row r="53" spans="1:5">
      <c s="4" t="s" r="A53">
        <v>610</v>
      </c>
    </row>
    <row r="54" spans="1:5">
      <c s="3" t="s" r="A54">
        <v>611</v>
      </c>
    </row>
    <row r="55" spans="1:5">
      <c s="4" t="s" r="A55">
        <v>611</v>
      </c>
      <c s="5" t="n" r="B55">
        <v>0</v>
      </c>
      <c s="5" t="n" r="C55">
        <v>0</v>
      </c>
    </row>
    <row r="56" spans="1:5">
      <c s="3" t="s" r="A56">
        <v>611</v>
      </c>
    </row>
    <row r="57" spans="1:5">
      <c s="4" t="s" r="A57">
        <v>611</v>
      </c>
      <c s="5" t="n" r="B57">
        <v>0</v>
      </c>
      <c s="5" t="n" r="C57">
        <v>0</v>
      </c>
    </row>
    <row r="58" spans="1:5">
      <c s="4" t="s" r="A58">
        <v>611</v>
      </c>
      <c s="5" t="n" r="B58">
        <v>0</v>
      </c>
      <c s="5" t="n" r="C58">
        <v>0</v>
      </c>
    </row>
    <row r="59" spans="1:5">
      <c s="4" t="s" r="A59">
        <v>612</v>
      </c>
    </row>
    <row r="60" spans="1:5">
      <c s="3" t="s" r="A60">
        <v>611</v>
      </c>
    </row>
    <row r="61" spans="1:5">
      <c s="4" t="s" r="A61">
        <v>611</v>
      </c>
      <c s="5" t="n" r="B61">
        <v>0</v>
      </c>
      <c s="5" t="n" r="C61">
        <v>0</v>
      </c>
    </row>
    <row r="62" spans="1:5">
      <c s="3" t="s" r="A62">
        <v>611</v>
      </c>
    </row>
    <row r="63" spans="1:5">
      <c s="4" t="s" r="A63">
        <v>611</v>
      </c>
      <c s="5" t="n" r="B63">
        <v>0</v>
      </c>
      <c s="5" t="n" r="C63">
        <v>0</v>
      </c>
    </row>
    <row r="64" spans="1:5">
      <c s="4" t="s" r="A64">
        <v>613</v>
      </c>
    </row>
    <row r="65" spans="1:5">
      <c s="3" t="s" r="A65">
        <v>611</v>
      </c>
    </row>
    <row r="66" spans="1:5">
      <c s="4" t="s" r="A66">
        <v>611</v>
      </c>
      <c s="5" t="n" r="B66">
        <v>0</v>
      </c>
      <c s="5" t="n" r="C66">
        <v>0</v>
      </c>
    </row>
    <row r="67" spans="1:5">
      <c s="3" t="s" r="A67">
        <v>611</v>
      </c>
    </row>
    <row r="68" spans="1:5">
      <c s="4" t="s" r="A68">
        <v>611</v>
      </c>
      <c s="5" t="n" r="B68">
        <v>0</v>
      </c>
      <c s="5" t="n" r="C68">
        <v>0</v>
      </c>
    </row>
    <row r="69" spans="1:5">
      <c s="4" t="s" r="A69">
        <v>614</v>
      </c>
    </row>
    <row r="70" spans="1:5">
      <c s="3" t="s" r="A70">
        <v>611</v>
      </c>
    </row>
    <row r="71" spans="1:5">
      <c s="4" t="s" r="A71">
        <v>611</v>
      </c>
      <c s="5" t="n" r="B71">
        <v>0</v>
      </c>
      <c s="5" t="n" r="C71">
        <v>0</v>
      </c>
    </row>
    <row r="72" spans="1:5">
      <c s="3" t="s" r="A72">
        <v>611</v>
      </c>
    </row>
    <row r="73" spans="1:5">
      <c s="4" t="s" r="A73">
        <v>611</v>
      </c>
      <c s="5" t="n" r="B73">
        <v>0</v>
      </c>
      <c s="5" t="n" r="C73">
        <v>0</v>
      </c>
    </row>
    <row r="74" spans="1:5">
      <c s="4" t="s" r="A74">
        <v>615</v>
      </c>
    </row>
    <row r="75" spans="1:5">
      <c s="3" t="s" r="A75">
        <v>611</v>
      </c>
    </row>
    <row r="76" spans="1:5">
      <c s="4" t="s" r="A76">
        <v>611</v>
      </c>
      <c s="5" t="n" r="B76">
        <v>0</v>
      </c>
      <c s="5" t="n" r="C76">
        <v>0</v>
      </c>
    </row>
    <row r="77" spans="1:5">
      <c s="3" t="s" r="A77">
        <v>611</v>
      </c>
    </row>
    <row r="78" spans="1:5">
      <c s="4" t="s" r="A78">
        <v>611</v>
      </c>
      <c s="5" t="n" r="B78">
        <v>0</v>
      </c>
      <c s="5" t="n" r="C78">
        <v>0</v>
      </c>
    </row>
    <row r="79" spans="1:5">
      <c s="4" t="s" r="A79">
        <v>611</v>
      </c>
      <c s="5" t="n" r="B79">
        <v>0</v>
      </c>
      <c s="5" t="n" r="C79">
        <v>0</v>
      </c>
    </row>
    <row r="80" spans="1:5">
      <c s="4" t="s" r="A80">
        <v>616</v>
      </c>
    </row>
    <row r="81" spans="1:5">
      <c s="3" t="s" r="A81">
        <v>611</v>
      </c>
    </row>
    <row r="82" spans="1:5">
      <c s="4" t="s" r="A82">
        <v>611</v>
      </c>
      <c s="5" t="n" r="B82">
        <v>0</v>
      </c>
      <c s="5" t="n" r="C82">
        <v>0</v>
      </c>
    </row>
    <row r="83" spans="1:5">
      <c s="3" t="s" r="A83">
        <v>611</v>
      </c>
    </row>
    <row r="84" spans="1:5">
      <c s="4" t="s" r="A84">
        <v>611</v>
      </c>
      <c s="5" t="n" r="B84">
        <v>0</v>
      </c>
      <c s="5" t="n" r="C84">
        <v>0</v>
      </c>
    </row>
    <row r="85" spans="1:5">
      <c s="4" t="s" r="A85">
        <v>617</v>
      </c>
    </row>
    <row r="86" spans="1:5">
      <c s="3" t="s" r="A86">
        <v>611</v>
      </c>
    </row>
    <row r="87" spans="1:5">
      <c s="4" t="s" r="A87">
        <v>611</v>
      </c>
      <c s="5" t="n" r="B87">
        <v>0</v>
      </c>
      <c s="5" t="n" r="C87">
        <v>0</v>
      </c>
    </row>
    <row r="88" spans="1:5">
      <c s="3" t="s" r="A88">
        <v>611</v>
      </c>
    </row>
    <row r="89" spans="1:5">
      <c s="4" t="s" r="A89">
        <v>611</v>
      </c>
      <c s="5" t="n" r="B89">
        <v>0</v>
      </c>
      <c s="5" t="n" r="C89">
        <v>0</v>
      </c>
    </row>
    <row r="90" spans="1:5">
      <c s="4" t="s" r="A90">
        <v>618</v>
      </c>
    </row>
    <row r="91" spans="1:5">
      <c s="3" t="s" r="A91">
        <v>611</v>
      </c>
    </row>
    <row r="92" spans="1:5">
      <c s="4" t="s" r="A92">
        <v>611</v>
      </c>
      <c s="5" t="n" r="B92">
        <v>0</v>
      </c>
      <c s="5" t="n" r="C92">
        <v>0</v>
      </c>
    </row>
    <row r="93" spans="1:5">
      <c s="3" t="s" r="A93">
        <v>611</v>
      </c>
    </row>
    <row r="94" spans="1:5">
      <c s="4" t="s" r="A94">
        <v>611</v>
      </c>
      <c s="5" t="n" r="B94">
        <v>0</v>
      </c>
      <c s="5" t="n" r="C94">
        <v>0</v>
      </c>
    </row>
    <row r="95" spans="1:5">
      <c s="4" t="s" r="A95">
        <v>539</v>
      </c>
    </row>
    <row r="96" spans="1:5">
      <c s="3" t="s" r="A96">
        <v>611</v>
      </c>
    </row>
    <row r="97" spans="1:5">
      <c s="4" t="s" r="A97">
        <v>611</v>
      </c>
      <c s="5" t="n" r="B97">
        <v>0</v>
      </c>
      <c s="5" t="n" r="C97">
        <v>0</v>
      </c>
    </row>
    <row r="98" spans="1:5">
      <c s="3" t="s" r="A98">
        <v>611</v>
      </c>
    </row>
    <row r="99" spans="1:5">
      <c s="4" t="s" r="A99">
        <v>611</v>
      </c>
      <c s="5" t="n" r="B99">
        <v>0</v>
      </c>
      <c s="5" t="n" r="C99">
        <v>0</v>
      </c>
    </row>
    <row r="100" spans="1:5">
      <c s="4" t="s" r="A100">
        <v>611</v>
      </c>
      <c s="5" t="n" r="B100">
        <v>0</v>
      </c>
      <c s="5" t="n" r="C100">
        <v>0</v>
      </c>
    </row>
    <row r="101" spans="1:5">
      <c s="4" t="s" r="A101">
        <v>619</v>
      </c>
    </row>
    <row r="102" spans="1:5">
      <c s="3" t="s" r="A102">
        <v>611</v>
      </c>
    </row>
    <row r="103" spans="1:5">
      <c s="4" t="s" r="A103">
        <v>611</v>
      </c>
      <c s="5" t="n" r="B103">
        <v>0</v>
      </c>
      <c s="5" t="n" r="C103">
        <v>0</v>
      </c>
    </row>
    <row r="104" spans="1:5">
      <c s="3" t="s" r="A104">
        <v>611</v>
      </c>
    </row>
    <row r="105" spans="1:5">
      <c s="4" t="s" r="A105">
        <v>611</v>
      </c>
      <c s="5" t="n" r="B105">
        <v>0</v>
      </c>
      <c s="5" t="n" r="C105">
        <v>0</v>
      </c>
    </row>
    <row r="106" spans="1:5">
      <c s="4" t="s" r="A106">
        <v>620</v>
      </c>
    </row>
    <row r="107" spans="1:5">
      <c s="3" t="s" r="A107">
        <v>611</v>
      </c>
    </row>
    <row r="108" spans="1:5">
      <c s="4" t="s" r="A108">
        <v>611</v>
      </c>
      <c s="5" t="n" r="B108">
        <v>0</v>
      </c>
      <c s="5" t="n" r="C108">
        <v>0</v>
      </c>
    </row>
    <row r="109" spans="1:5">
      <c s="3" t="s" r="A109">
        <v>611</v>
      </c>
    </row>
    <row r="110" spans="1:5">
      <c s="4" t="s" r="A110">
        <v>611</v>
      </c>
      <c s="5" t="n" r="B110">
        <v>0</v>
      </c>
      <c s="5" t="n" r="C110">
        <v>0</v>
      </c>
    </row>
    <row r="111" spans="1:5">
      <c s="4" t="s" r="A111">
        <v>621</v>
      </c>
    </row>
    <row r="112" spans="1:5">
      <c s="3" t="s" r="A112">
        <v>611</v>
      </c>
    </row>
    <row r="113" spans="1:5">
      <c s="4" t="s" r="A113">
        <v>611</v>
      </c>
      <c s="5" t="n" r="B113">
        <v>0</v>
      </c>
      <c s="5" t="n" r="C113">
        <v>0</v>
      </c>
    </row>
    <row r="114" spans="1:5">
      <c s="3" t="s" r="A114">
        <v>611</v>
      </c>
    </row>
    <row r="115" spans="1:5">
      <c s="4" t="s" r="A115">
        <v>611</v>
      </c>
      <c s="7" t="n" r="B115">
        <v>0</v>
      </c>
      <c s="7" t="n" r="C115">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s="1" t="s" r="A1">
        <v>622</v>
      </c>
      <c s="2" t="s" r="B1">
        <v>493</v>
      </c>
      <c s="2" t="s" r="C1">
        <v>497</v>
      </c>
      <c s="2" t="s" r="D1">
        <v>498</v>
      </c>
    </row>
    <row r="2" spans="1:4">
      <c s="3" t="s" r="A2">
        <v>623</v>
      </c>
    </row>
    <row r="3" spans="1:4">
      <c s="4" t="s" r="A3">
        <v>624</v>
      </c>
      <c s="5" t="n" r="C3">
        <v>200000</v>
      </c>
      <c s="5" t="n" r="D3">
        <v>150000</v>
      </c>
    </row>
    <row r="4" spans="1:4">
      <c s="4" t="s" r="A4">
        <v>513</v>
      </c>
    </row>
    <row r="5" spans="1:4">
      <c s="3" t="s" r="A5">
        <v>623</v>
      </c>
    </row>
    <row r="6" spans="1:4">
      <c s="4" t="s" r="A6">
        <v>624</v>
      </c>
      <c s="5" t="n" r="B6">
        <v>100000</v>
      </c>
    </row>
    <row r="7" spans="1:4">
      <c s="4" t="s" r="A7">
        <v>625</v>
      </c>
      <c s="4" t="s" r="B7">
        <v>6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32</v>
      </c>
      <c s="2" t="s" r="B1">
        <v>80</v>
      </c>
      <c s="2" t="s" r="D1">
        <v>1</v>
      </c>
    </row>
    <row r="2" spans="1:5">
      <c s="2" t="s" r="B2">
        <v>2</v>
      </c>
      <c s="2" t="s" r="C2">
        <v>81</v>
      </c>
      <c s="2" t="s" r="D2">
        <v>2</v>
      </c>
      <c s="2" t="s" r="E2">
        <v>81</v>
      </c>
    </row>
    <row r="3" spans="1:5">
      <c s="3" t="s" r="A3">
        <v>133</v>
      </c>
    </row>
    <row r="4" spans="1:5">
      <c s="4" t="s" r="A4">
        <v>120</v>
      </c>
      <c s="7" t="n" r="B4">
        <v>792</v>
      </c>
      <c s="7" t="n" r="C4">
        <v>862</v>
      </c>
      <c s="7" t="n" r="D4">
        <v>1178</v>
      </c>
      <c s="7" t="n" r="E4">
        <v>970</v>
      </c>
    </row>
    <row r="5" spans="1:5">
      <c s="3" t="s" r="A5">
        <v>134</v>
      </c>
    </row>
    <row r="6" spans="1:5">
      <c s="4" t="s" r="A6">
        <v>135</v>
      </c>
      <c s="5" t="n" r="B6">
        <v>-2698</v>
      </c>
      <c s="5" t="n" r="C6">
        <v>2490</v>
      </c>
      <c s="5" t="n" r="D6">
        <v>-1203</v>
      </c>
      <c s="5" t="n" r="E6">
        <v>5979</v>
      </c>
    </row>
    <row r="7" spans="1:5">
      <c s="4" t="s" r="A7">
        <v>136</v>
      </c>
      <c s="5" t="n" r="B7">
        <v>-48</v>
      </c>
      <c s="5" t="n" r="C7">
        <v>-41</v>
      </c>
      <c s="5" t="n" r="D7">
        <v>-234</v>
      </c>
      <c s="5" t="n" r="E7">
        <v>-237</v>
      </c>
    </row>
    <row r="8" spans="1:5">
      <c s="4" t="s" r="A8">
        <v>137</v>
      </c>
      <c s="5" t="n" r="B8">
        <v>462</v>
      </c>
      <c s="5" t="n" r="C8">
        <v>461</v>
      </c>
      <c s="5" t="n" r="D8">
        <v>991</v>
      </c>
      <c s="5" t="n" r="E8">
        <v>699</v>
      </c>
    </row>
    <row r="9" spans="1:5">
      <c s="4" t="s" r="A9">
        <v>138</v>
      </c>
      <c s="5" t="n" r="B9">
        <v>-529</v>
      </c>
      <c s="5" t="n" r="C9">
        <v>-238</v>
      </c>
      <c s="5" t="n" r="D9">
        <v>-1025</v>
      </c>
      <c s="5" t="n" r="E9">
        <v>-604</v>
      </c>
    </row>
    <row r="10" spans="1:5">
      <c s="4" t="s" r="A10">
        <v>139</v>
      </c>
      <c s="5" t="n" r="B10">
        <v>-2813</v>
      </c>
      <c s="5" t="n" r="C10">
        <v>2672</v>
      </c>
      <c s="5" t="n" r="D10">
        <v>-1471</v>
      </c>
      <c s="5" t="n" r="E10">
        <v>5837</v>
      </c>
    </row>
    <row r="11" spans="1:5">
      <c s="3" t="s" r="A11">
        <v>140</v>
      </c>
    </row>
    <row r="12" spans="1:5">
      <c s="4" t="s" r="A12">
        <v>141</v>
      </c>
      <c s="5" t="n" r="B12">
        <v>1120</v>
      </c>
      <c s="5" t="n" r="C12">
        <v>-997</v>
      </c>
      <c s="5" t="n" r="D12">
        <v>586</v>
      </c>
      <c s="5" t="n" r="E12">
        <v>-2340</v>
      </c>
    </row>
    <row r="13" spans="1:5">
      <c s="4" t="s" r="A13">
        <v>142</v>
      </c>
      <c s="5" t="n" r="B13">
        <v>27</v>
      </c>
      <c s="5" t="n" r="C13">
        <v>-91</v>
      </c>
      <c s="5" t="n" r="D13">
        <v>14</v>
      </c>
      <c s="5" t="n" r="E13">
        <v>-39</v>
      </c>
    </row>
    <row r="14" spans="1:5">
      <c s="4" t="s" r="A14">
        <v>143</v>
      </c>
      <c s="5" t="n" r="B14">
        <v>1147</v>
      </c>
      <c s="5" t="n" r="C14">
        <v>-1088</v>
      </c>
      <c s="5" t="n" r="D14">
        <v>600</v>
      </c>
      <c s="5" t="n" r="E14">
        <v>-2379</v>
      </c>
    </row>
    <row r="15" spans="1:5">
      <c s="4" t="s" r="A15">
        <v>144</v>
      </c>
      <c s="7" t="n" r="B15">
        <v>-874</v>
      </c>
      <c s="7" t="n" r="C15">
        <v>2446</v>
      </c>
      <c s="7" t="n" r="D15">
        <v>307</v>
      </c>
      <c s="7" t="n" r="E15">
        <v>44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16"/>
    <col customWidth="1" max="6" min="6" width="24"/>
    <col customWidth="1" max="7" min="7" width="15"/>
    <col customWidth="1" max="8" min="8" width="18"/>
    <col customWidth="1" max="9" min="9" width="46"/>
  </cols>
  <sheetData>
    <row r="1" spans="1:9">
      <c s="1" t="s" r="A1">
        <v>145</v>
      </c>
      <c s="2" t="s" r="B1">
        <v>146</v>
      </c>
      <c s="2" t="s" r="C1">
        <v>147</v>
      </c>
      <c s="2" t="s" r="D1">
        <v>148</v>
      </c>
      <c s="2" t="s" r="E1">
        <v>149</v>
      </c>
      <c s="2" t="s" r="F1">
        <v>150</v>
      </c>
      <c s="2" t="s" r="G1">
        <v>151</v>
      </c>
      <c s="2" t="s" r="H1">
        <v>152</v>
      </c>
      <c s="2" t="s" r="I1">
        <v>153</v>
      </c>
    </row>
    <row r="2" spans="1:9">
      <c s="4" t="s" r="A2">
        <v>154</v>
      </c>
      <c s="7" t="n" r="B2">
        <v>47757</v>
      </c>
      <c s="7" t="n" r="D2">
        <v>41</v>
      </c>
      <c s="7" t="n" r="E2">
        <v>22118</v>
      </c>
      <c s="7" t="n" r="F2">
        <v>-1307</v>
      </c>
      <c s="7" t="n" r="G2">
        <v>-1800</v>
      </c>
      <c s="7" t="n" r="H2">
        <v>34422</v>
      </c>
      <c s="7" t="n" r="I2">
        <v>-5717</v>
      </c>
    </row>
    <row r="3" spans="1:9">
      <c s="4" t="s" r="A3">
        <v>120</v>
      </c>
      <c s="5" t="n" r="B3">
        <v>970</v>
      </c>
      <c s="5" t="n" r="H3">
        <v>970</v>
      </c>
    </row>
    <row r="4" spans="1:9">
      <c s="4" t="s" r="A4">
        <v>155</v>
      </c>
      <c s="5" t="n" r="B4">
        <v>3458</v>
      </c>
      <c s="5" t="n" r="I4">
        <v>3458</v>
      </c>
    </row>
    <row r="5" spans="1:9">
      <c s="4" t="s" r="A5">
        <v>156</v>
      </c>
      <c s="5" t="n" r="B5">
        <v>-568</v>
      </c>
      <c s="5" t="n" r="H5">
        <v>-568</v>
      </c>
    </row>
    <row r="6" spans="1:9">
      <c s="4" t="s" r="A6">
        <v>157</v>
      </c>
      <c s="5" t="n" r="B6">
        <v>88</v>
      </c>
      <c s="5" t="n" r="E6">
        <v>5</v>
      </c>
      <c s="5" t="n" r="F6">
        <v>83</v>
      </c>
    </row>
    <row r="7" spans="1:9">
      <c s="4" t="s" r="A7">
        <v>158</v>
      </c>
      <c s="5" t="n" r="B7">
        <v>51705</v>
      </c>
      <c s="5" t="n" r="D7">
        <v>41</v>
      </c>
      <c s="5" t="n" r="E7">
        <v>22123</v>
      </c>
      <c s="5" t="n" r="F7">
        <v>-1224</v>
      </c>
      <c s="5" t="n" r="G7">
        <v>-1800</v>
      </c>
      <c s="5" t="n" r="H7">
        <v>34824</v>
      </c>
      <c s="5" t="n" r="I7">
        <v>-2259</v>
      </c>
    </row>
    <row r="8" spans="1:9">
      <c s="4" t="s" r="A8">
        <v>159</v>
      </c>
      <c s="5" t="n" r="B8">
        <v>54498</v>
      </c>
      <c s="5" t="n" r="D8">
        <v>41</v>
      </c>
      <c s="5" t="n" r="E8">
        <v>22122</v>
      </c>
      <c s="5" t="n" r="F8">
        <v>-1141</v>
      </c>
      <c s="5" t="n" r="G8">
        <v>-2194</v>
      </c>
      <c s="5" t="n" r="H8">
        <v>35885</v>
      </c>
      <c s="5" t="n" r="I8">
        <v>-215</v>
      </c>
    </row>
    <row r="9" spans="1:9">
      <c s="4" t="s" r="A9">
        <v>120</v>
      </c>
      <c s="5" t="n" r="B9">
        <v>1178</v>
      </c>
      <c s="5" t="n" r="H9">
        <v>1178</v>
      </c>
    </row>
    <row r="10" spans="1:9">
      <c s="4" t="s" r="A10">
        <v>155</v>
      </c>
      <c s="5" t="n" r="B10">
        <v>-871</v>
      </c>
      <c s="5" t="n" r="I10">
        <v>-871</v>
      </c>
    </row>
    <row r="11" spans="1:9">
      <c s="4" t="s" r="A11">
        <v>156</v>
      </c>
      <c s="5" t="n" r="B11">
        <v>-573</v>
      </c>
      <c s="5" t="n" r="H11">
        <v>-573</v>
      </c>
    </row>
    <row r="12" spans="1:9">
      <c s="4" t="s" r="A12">
        <v>157</v>
      </c>
      <c s="5" t="n" r="B12">
        <v>91</v>
      </c>
      <c s="5" t="n" r="E12">
        <v>7</v>
      </c>
      <c s="5" t="n" r="F12">
        <v>84</v>
      </c>
    </row>
    <row r="13" spans="1:9">
      <c s="4" t="s" r="A13">
        <v>160</v>
      </c>
      <c s="5" t="n" r="B13">
        <v>-616</v>
      </c>
      <c s="5" t="n" r="G13">
        <v>-616</v>
      </c>
    </row>
    <row r="14" spans="1:9">
      <c s="4" t="s" r="A14">
        <v>161</v>
      </c>
      <c s="7" t="n" r="B14">
        <v>53707</v>
      </c>
      <c s="7" t="n" r="D14">
        <v>41</v>
      </c>
      <c s="7" t="n" r="E14">
        <v>22129</v>
      </c>
      <c s="7" t="n" r="F14">
        <v>-1057</v>
      </c>
      <c s="7" t="n" r="G14">
        <v>-2810</v>
      </c>
      <c s="7" t="n" r="H14">
        <v>36490</v>
      </c>
      <c s="7" t="n" r="I14">
        <v>-108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62</v>
      </c>
      <c s="2" t="s" r="B1">
        <v>1</v>
      </c>
    </row>
    <row r="2" spans="1:3">
      <c s="2" t="s" r="B2">
        <v>2</v>
      </c>
      <c s="2" t="s" r="C2">
        <v>81</v>
      </c>
    </row>
    <row r="3" spans="1:3">
      <c s="3" t="s" r="A3">
        <v>163</v>
      </c>
    </row>
    <row r="4" spans="1:3">
      <c s="4" t="s" r="A4">
        <v>164</v>
      </c>
      <c s="9" t="n" r="B4">
        <v>0.075</v>
      </c>
      <c s="9" t="n" r="C4">
        <v>0.0725</v>
      </c>
    </row>
    <row r="5" spans="1:3">
      <c s="4" t="s" r="A5">
        <v>165</v>
      </c>
      <c s="5" t="n" r="B5">
        <v>8308</v>
      </c>
      <c s="5" t="n" r="C5">
        <v>8308</v>
      </c>
    </row>
    <row r="6" spans="1:3">
      <c s="4" t="s" r="A6">
        <v>166</v>
      </c>
      <c s="5" t="n" r="B6">
        <v>55800</v>
      </c>
    </row>
    <row r="7" spans="1:3">
      <c s="4" t="s" r="A7">
        <v>167</v>
      </c>
      <c s="8" t="n" r="B7">
        <v>11.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68</v>
      </c>
      <c s="2" t="s" r="B1">
        <v>1</v>
      </c>
    </row>
    <row r="2" spans="1:3">
      <c s="2" t="s" r="B2">
        <v>2</v>
      </c>
      <c s="2" t="s" r="C2">
        <v>81</v>
      </c>
    </row>
    <row r="3" spans="1:3">
      <c s="3" t="s" r="A3">
        <v>169</v>
      </c>
    </row>
    <row r="4" spans="1:3">
      <c s="4" t="s" r="A4">
        <v>120</v>
      </c>
      <c s="7" t="n" r="B4">
        <v>1178</v>
      </c>
      <c s="7" t="n" r="C4">
        <v>970</v>
      </c>
    </row>
    <row r="5" spans="1:3">
      <c s="3" t="s" r="A5">
        <v>170</v>
      </c>
    </row>
    <row r="6" spans="1:3">
      <c s="4" t="s" r="A6">
        <v>92</v>
      </c>
      <c s="5" t="n" r="B6">
        <v>650</v>
      </c>
      <c s="5" t="n" r="C6">
        <v>296</v>
      </c>
    </row>
    <row r="7" spans="1:3">
      <c s="4" t="s" r="A7">
        <v>171</v>
      </c>
      <c s="5" t="n" r="C7">
        <v>10</v>
      </c>
    </row>
    <row r="8" spans="1:3">
      <c s="4" t="s" r="A8">
        <v>172</v>
      </c>
      <c s="5" t="n" r="B8">
        <v>605</v>
      </c>
      <c s="5" t="n" r="C8">
        <v>572</v>
      </c>
    </row>
    <row r="9" spans="1:3">
      <c s="4" t="s" r="A9">
        <v>173</v>
      </c>
      <c s="5" t="n" r="B9">
        <v>1033</v>
      </c>
      <c s="5" t="n" r="C9">
        <v>1233</v>
      </c>
    </row>
    <row r="10" spans="1:3">
      <c s="4" t="s" r="A10">
        <v>109</v>
      </c>
      <c s="5" t="n" r="B10">
        <v>422</v>
      </c>
      <c s="5" t="n" r="C10">
        <v>296</v>
      </c>
    </row>
    <row r="11" spans="1:3">
      <c s="4" t="s" r="A11">
        <v>110</v>
      </c>
      <c s="5" t="n" r="B11">
        <v>201</v>
      </c>
      <c s="5" t="n" r="C11">
        <v>210</v>
      </c>
    </row>
    <row r="12" spans="1:3">
      <c s="4" t="s" r="A12">
        <v>174</v>
      </c>
      <c s="5" t="n" r="B12">
        <v>-40</v>
      </c>
      <c s="5" t="n" r="C12">
        <v>-112</v>
      </c>
    </row>
    <row r="13" spans="1:3">
      <c s="4" t="s" r="A13">
        <v>175</v>
      </c>
      <c s="5" t="n" r="B13">
        <v>-3487</v>
      </c>
      <c s="5" t="n" r="C13">
        <v>-2032</v>
      </c>
    </row>
    <row r="14" spans="1:3">
      <c s="4" t="s" r="A14">
        <v>176</v>
      </c>
      <c s="5" t="n" r="B14">
        <v>-234</v>
      </c>
      <c s="5" t="n" r="C14">
        <v>-237</v>
      </c>
    </row>
    <row r="15" spans="1:3">
      <c s="4" t="s" r="A15">
        <v>177</v>
      </c>
      <c s="5" t="n" r="B15">
        <v>2</v>
      </c>
    </row>
    <row r="16" spans="1:3">
      <c s="4" t="s" r="A16">
        <v>101</v>
      </c>
      <c s="5" t="n" r="B16">
        <v>93</v>
      </c>
      <c s="5" t="n" r="C16">
        <v>134</v>
      </c>
    </row>
    <row r="17" spans="1:3">
      <c s="4" t="s" r="A17">
        <v>178</v>
      </c>
      <c s="5" t="n" r="B17">
        <v>-304</v>
      </c>
      <c s="5" t="n" r="C17">
        <v>11</v>
      </c>
    </row>
    <row r="18" spans="1:3">
      <c s="4" t="s" r="A18">
        <v>179</v>
      </c>
      <c s="5" t="n" r="B18">
        <v>-163</v>
      </c>
      <c s="5" t="n" r="C18">
        <v>-156</v>
      </c>
    </row>
    <row r="19" spans="1:3">
      <c s="3" t="s" r="A19">
        <v>180</v>
      </c>
    </row>
    <row r="20" spans="1:3">
      <c s="4" t="s" r="A20">
        <v>36</v>
      </c>
      <c s="5" t="n" r="B20">
        <v>-19</v>
      </c>
      <c s="5" t="n" r="C20">
        <v>-41</v>
      </c>
    </row>
    <row r="21" spans="1:3">
      <c s="4" t="s" r="A21">
        <v>181</v>
      </c>
      <c s="5" t="n" r="B21">
        <v>3856</v>
      </c>
      <c s="5" t="n" r="C21">
        <v>-408</v>
      </c>
    </row>
    <row r="22" spans="1:3">
      <c s="4" t="s" r="A22">
        <v>44</v>
      </c>
      <c s="5" t="n" r="B22">
        <v>-1404</v>
      </c>
      <c s="5" t="n" r="C22">
        <v>-457</v>
      </c>
    </row>
    <row r="23" spans="1:3">
      <c s="4" t="s" r="A23">
        <v>50</v>
      </c>
      <c s="5" t="n" r="B23">
        <v>954</v>
      </c>
      <c s="5" t="n" r="C23">
        <v>536</v>
      </c>
    </row>
    <row r="24" spans="1:3">
      <c s="4" t="s" r="A24">
        <v>182</v>
      </c>
      <c s="5" t="n" r="B24">
        <v>3343</v>
      </c>
      <c s="5" t="n" r="C24">
        <v>825</v>
      </c>
    </row>
    <row r="25" spans="1:3">
      <c s="3" t="s" r="A25">
        <v>183</v>
      </c>
    </row>
    <row r="26" spans="1:3">
      <c s="4" t="s" r="A26">
        <v>184</v>
      </c>
      <c s="5" t="n" r="B26">
        <v>31043</v>
      </c>
      <c s="5" t="n" r="C26">
        <v>17680</v>
      </c>
    </row>
    <row r="27" spans="1:3">
      <c s="4" t="s" r="A27">
        <v>185</v>
      </c>
      <c s="5" t="n" r="B27">
        <v>6008</v>
      </c>
      <c s="5" t="n" r="C27">
        <v>7853</v>
      </c>
    </row>
    <row r="28" spans="1:3">
      <c s="4" t="s" r="A28">
        <v>186</v>
      </c>
      <c s="5" t="n" r="B28">
        <v>-26266</v>
      </c>
      <c s="5" t="n" r="C28">
        <v>-15333</v>
      </c>
    </row>
    <row r="29" spans="1:3">
      <c s="4" t="s" r="A29">
        <v>187</v>
      </c>
      <c s="5" t="n" r="B29">
        <v>-358</v>
      </c>
      <c s="5" t="n" r="C29">
        <v>18</v>
      </c>
    </row>
    <row r="30" spans="1:3">
      <c s="4" t="s" r="A30">
        <v>188</v>
      </c>
      <c s="5" t="n" r="B30">
        <v>-1</v>
      </c>
    </row>
    <row r="31" spans="1:3">
      <c s="4" t="s" r="A31">
        <v>189</v>
      </c>
      <c s="5" t="n" r="B31">
        <v>-40633</v>
      </c>
      <c s="5" t="n" r="C31">
        <v>-27484</v>
      </c>
    </row>
    <row r="32" spans="1:3">
      <c s="4" t="s" r="A32">
        <v>190</v>
      </c>
      <c s="5" t="n" r="C32">
        <v>109</v>
      </c>
    </row>
    <row r="33" spans="1:3">
      <c s="4" t="s" r="A33">
        <v>191</v>
      </c>
      <c s="5" t="n" r="B33">
        <v>21</v>
      </c>
      <c s="5" t="n" r="C33">
        <v>2</v>
      </c>
    </row>
    <row r="34" spans="1:3">
      <c s="4" t="s" r="A34">
        <v>192</v>
      </c>
      <c s="5" t="n" r="C34">
        <v>3</v>
      </c>
    </row>
    <row r="35" spans="1:3">
      <c s="4" t="s" r="A35">
        <v>193</v>
      </c>
      <c s="5" t="n" r="B35">
        <v>1437</v>
      </c>
    </row>
    <row r="36" spans="1:3">
      <c s="4" t="s" r="A36">
        <v>194</v>
      </c>
      <c s="5" t="n" r="B36">
        <v>-246</v>
      </c>
      <c s="5" t="n" r="C36">
        <v>-1532</v>
      </c>
    </row>
    <row r="37" spans="1:3">
      <c s="4" t="s" r="A37">
        <v>195</v>
      </c>
      <c s="5" t="n" r="B37">
        <v>-28995</v>
      </c>
      <c s="5" t="n" r="C37">
        <v>-18684</v>
      </c>
    </row>
    <row r="38" spans="1:3">
      <c s="3" t="s" r="A38">
        <v>196</v>
      </c>
    </row>
    <row r="39" spans="1:3">
      <c s="4" t="s" r="A39">
        <v>197</v>
      </c>
      <c s="5" t="n" r="B39">
        <v>24598</v>
      </c>
      <c s="5" t="n" r="C39">
        <v>-5196</v>
      </c>
    </row>
    <row r="40" spans="1:3">
      <c s="4" t="s" r="A40">
        <v>198</v>
      </c>
      <c s="5" t="n" r="B40">
        <v>-17220</v>
      </c>
      <c s="5" t="n" r="C40">
        <v>23487</v>
      </c>
    </row>
    <row r="41" spans="1:3">
      <c s="4" t="s" r="A41">
        <v>199</v>
      </c>
      <c s="5" t="n" r="B41">
        <v>13000</v>
      </c>
      <c s="5" t="n" r="C41">
        <v>5000</v>
      </c>
    </row>
    <row r="42" spans="1:3">
      <c s="4" t="s" r="A42">
        <v>200</v>
      </c>
      <c s="5" t="n" r="B42">
        <v>-7162</v>
      </c>
      <c s="5" t="n" r="C42">
        <v>-5100</v>
      </c>
    </row>
    <row r="43" spans="1:3">
      <c s="4" t="s" r="A43">
        <v>201</v>
      </c>
      <c s="5" t="n" r="B43">
        <v>10000</v>
      </c>
    </row>
    <row r="44" spans="1:3">
      <c s="4" t="s" r="A44">
        <v>202</v>
      </c>
      <c s="5" t="n" r="B44">
        <v>-150</v>
      </c>
    </row>
    <row r="45" spans="1:3">
      <c s="4" t="s" r="A45">
        <v>203</v>
      </c>
      <c s="5" t="n" r="B45">
        <v>-573</v>
      </c>
      <c s="5" t="n" r="C45">
        <v>-568</v>
      </c>
    </row>
    <row r="46" spans="1:3">
      <c s="4" t="s" r="A46">
        <v>204</v>
      </c>
      <c s="5" t="n" r="B46">
        <v>-616</v>
      </c>
    </row>
    <row r="47" spans="1:3">
      <c s="4" t="s" r="A47">
        <v>205</v>
      </c>
      <c s="5" t="n" r="B47">
        <v>21877</v>
      </c>
      <c s="5" t="n" r="C47">
        <v>17623</v>
      </c>
    </row>
    <row r="48" spans="1:3">
      <c s="4" t="s" r="A48">
        <v>206</v>
      </c>
      <c s="5" t="n" r="B48">
        <v>-3775</v>
      </c>
      <c s="5" t="n" r="C48">
        <v>-236</v>
      </c>
    </row>
    <row r="49" spans="1:3">
      <c s="4" t="s" r="A49">
        <v>207</v>
      </c>
      <c s="5" t="n" r="B49">
        <v>12502</v>
      </c>
      <c s="5" t="n" r="C49">
        <v>7055</v>
      </c>
    </row>
    <row r="50" spans="1:3">
      <c s="4" t="s" r="A50">
        <v>208</v>
      </c>
      <c s="5" t="n" r="B50">
        <v>8727</v>
      </c>
      <c s="5" t="n" r="C50">
        <v>6819</v>
      </c>
    </row>
    <row r="51" spans="1:3">
      <c s="3" t="s" r="A51">
        <v>209</v>
      </c>
    </row>
    <row r="52" spans="1:3">
      <c s="4" t="s" r="A52">
        <v>210</v>
      </c>
      <c s="5" t="n" r="B52">
        <v>1017</v>
      </c>
      <c s="5" t="n" r="C52">
        <v>996</v>
      </c>
    </row>
    <row r="53" spans="1:3">
      <c s="4" t="s" r="A53">
        <v>211</v>
      </c>
      <c s="5" t="n" r="B53">
        <v>50</v>
      </c>
      <c s="5" t="n" r="C53">
        <v>1</v>
      </c>
    </row>
    <row r="54" spans="1:3">
      <c s="3" t="s" r="A54">
        <v>212</v>
      </c>
    </row>
    <row r="55" spans="1:3">
      <c s="4" t="s" r="A55">
        <v>213</v>
      </c>
      <c s="5" t="n" r="B55">
        <v>-1437</v>
      </c>
      <c s="5" t="n" r="C55">
        <v>5742</v>
      </c>
    </row>
    <row r="56" spans="1:3">
      <c s="4" t="s" r="A56">
        <v>214</v>
      </c>
      <c s="5" t="n" r="B56">
        <v>824</v>
      </c>
      <c s="5" t="n" r="C56">
        <v>525</v>
      </c>
    </row>
    <row r="57" spans="1:3">
      <c s="4" t="s" r="A57">
        <v>215</v>
      </c>
      <c s="5" t="n" r="B57">
        <v>9</v>
      </c>
      <c s="5" t="n" r="C57">
        <v>51</v>
      </c>
    </row>
    <row r="58" spans="1:3">
      <c s="4" t="s" r="A58">
        <v>216</v>
      </c>
      <c s="7" t="n" r="B58">
        <v>91</v>
      </c>
      <c s="7" t="n" r="C58">
        <v>8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Statements of Fina</vt:lpstr>
      <vt:lpstr>Consolidated Statements of Fin3</vt:lpstr>
      <vt:lpstr>Consolidated Statements of Inco</vt:lpstr>
      <vt:lpstr>Consolidated Statements of Inc5</vt:lpstr>
      <vt:lpstr>Consolidated Statements of Comp</vt:lpstr>
      <vt:lpstr>Consolidated Statements of Chan</vt:lpstr>
      <vt:lpstr>Consolidated Statements of Cha8</vt:lpstr>
      <vt:lpstr>Consolidated Statements of Cash</vt:lpstr>
      <vt:lpstr>Basis of Presentation</vt:lpstr>
      <vt:lpstr>Investment Securities</vt:lpstr>
      <vt:lpstr>Loans Receivable</vt:lpstr>
      <vt:lpstr>Troubled Debt Restructurings</vt:lpstr>
      <vt:lpstr>Deposits</vt:lpstr>
      <vt:lpstr>Subordinated Debentures</vt:lpstr>
      <vt:lpstr>Earnings Per Share</vt:lpstr>
      <vt:lpstr>Dividends and Stock Repurchase </vt:lpstr>
      <vt:lpstr>Accumulated Other Comprehensive</vt:lpstr>
      <vt:lpstr>Derivatives and Hedging Activit</vt:lpstr>
      <vt:lpstr>Fair Value Disclosures</vt:lpstr>
      <vt:lpstr>Recent Accounting Pronouncement</vt:lpstr>
      <vt:lpstr>Subsequent Events</vt:lpstr>
      <vt:lpstr>Investment Securities (Tables)</vt:lpstr>
      <vt:lpstr>Loans Receivable (Tables)</vt:lpstr>
      <vt:lpstr>Troubled Debt Restructurings (T</vt:lpstr>
      <vt:lpstr>Deposits (Tables)</vt:lpstr>
      <vt:lpstr>Subordinated Debentures (Tables</vt:lpstr>
      <vt:lpstr>Accumulated Other Comprehensi28</vt:lpstr>
      <vt:lpstr>Derivatives and Hedging Activ29</vt:lpstr>
      <vt:lpstr>Fair Value Disclosures (Tables)</vt:lpstr>
      <vt:lpstr>Investment Securities (Schedule</vt:lpstr>
      <vt:lpstr>Investment Securities (Narrativ</vt:lpstr>
      <vt:lpstr>Investment Securities (Schedu33</vt:lpstr>
      <vt:lpstr>Investment Securities (Schedu34</vt:lpstr>
      <vt:lpstr>Loans (Schedule of Summary of t</vt:lpstr>
      <vt:lpstr>Loans (Narrative) (Detail)</vt:lpstr>
      <vt:lpstr>Loans (Schedule of Information </vt:lpstr>
      <vt:lpstr>Loans (Schedule of Informatio38</vt:lpstr>
      <vt:lpstr>Loans (Schedule of Informatio39</vt:lpstr>
      <vt:lpstr>Loans (Schedule of Delinquencie</vt:lpstr>
      <vt:lpstr>Loans (Schedule of Informatio41</vt:lpstr>
      <vt:lpstr>Trouble Debt Restructurings (Na</vt:lpstr>
      <vt:lpstr>Trouble Debt Restructurings (Sc</vt:lpstr>
      <vt:lpstr>Deposits (Schedule of Compositi</vt:lpstr>
      <vt:lpstr>Subordinated Debentures (Schedu</vt:lpstr>
      <vt:lpstr>Subordinated Debentures (Sche46</vt:lpstr>
      <vt:lpstr>Subordinated Debentures (Detail</vt:lpstr>
      <vt:lpstr>Earnings Per Share (Narrative) </vt:lpstr>
      <vt:lpstr>Dividends and Stock Repurchas49</vt:lpstr>
      <vt:lpstr>Accumulated Other Comprehensi50</vt:lpstr>
      <vt:lpstr>Derivatives and Hedging Activ51</vt:lpstr>
      <vt:lpstr>Derivatives and Hedging Activ52</vt:lpstr>
      <vt:lpstr>Derivatives and Hedging Activ53</vt:lpstr>
      <vt:lpstr>Fair Value Disclosures (Schedul</vt:lpstr>
      <vt:lpstr>Fair Value Disclosures (Sched55</vt:lpstr>
      <vt:lpstr>Fair Value Disclosures (Narrati</vt:lpstr>
      <vt:lpstr>Fair Value Disclosures (Sched57</vt:lpstr>
      <vt:lpstr>Fair Value Disclosures (Sched58</vt:lpstr>
      <vt:lpstr>Subsequent Ev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2:02:07Z</dcterms:created>
  <dcterms:modified xmlns:dcterms="http://purl.org/dc/terms/" xmlns:xsi="http://www.w3.org/2001/XMLSchema-instance" xsi:type="dcterms:W3CDTF">2015-08-12T12:02:07Z</dcterms:modified>
  <dc:title xmlns:dc="http://purl.org/dc/elements/1.1/">Untitled</dc:title>
  <dc:description xmlns:dc="http://purl.org/dc/elements/1.1/"/>
  <dc:subject xmlns:dc="http://purl.org/dc/elements/1.1/"/>
  <cp:keywords/>
  <cp:category/>
</cp:coreProperties>
</file>